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Supplemental Financial Informa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Goodwill and Acquired Intangibl" sheetId="15" state="visible" r:id="rId15"/>
    <sheet xmlns:r="http://schemas.openxmlformats.org/officeDocument/2006/relationships" name="Restructuring and Other Related"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enefit Plans" sheetId="19" state="visible" r:id="rId19"/>
    <sheet xmlns:r="http://schemas.openxmlformats.org/officeDocument/2006/relationships" name="Shareholders' Equity"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Carnegie Mellon University Sett" sheetId="23" state="visible" r:id="rId23"/>
    <sheet xmlns:r="http://schemas.openxmlformats.org/officeDocument/2006/relationships" name="Changes in the Company's Organi" sheetId="24" state="visible" r:id="rId24"/>
    <sheet xmlns:r="http://schemas.openxmlformats.org/officeDocument/2006/relationships" name="SCHEDULE II VALUATION AND QUALI" sheetId="25" state="visible" r:id="rId25"/>
    <sheet xmlns:r="http://schemas.openxmlformats.org/officeDocument/2006/relationships" name="The Company and its Significa26" sheetId="26" state="visible" r:id="rId26"/>
    <sheet xmlns:r="http://schemas.openxmlformats.org/officeDocument/2006/relationships" name="The Company and its Significa27" sheetId="27" state="visible" r:id="rId27"/>
    <sheet xmlns:r="http://schemas.openxmlformats.org/officeDocument/2006/relationships" name="Discontinued Operations (Tables" sheetId="28" state="visible" r:id="rId28"/>
    <sheet xmlns:r="http://schemas.openxmlformats.org/officeDocument/2006/relationships" name="Investments (Tables)" sheetId="29" state="visible" r:id="rId29"/>
    <sheet xmlns:r="http://schemas.openxmlformats.org/officeDocument/2006/relationships" name="Supplemental Financial Inform30"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Goodwill and Acquired Intangi33" sheetId="33" state="visible" r:id="rId33"/>
    <sheet xmlns:r="http://schemas.openxmlformats.org/officeDocument/2006/relationships" name="Restructuring and Other Relat34"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hareholders_ Equity (Tables)" sheetId="37" state="visible" r:id="rId37"/>
    <sheet xmlns:r="http://schemas.openxmlformats.org/officeDocument/2006/relationships" name="Segment and Geographic Inform38" sheetId="38" state="visible" r:id="rId38"/>
    <sheet xmlns:r="http://schemas.openxmlformats.org/officeDocument/2006/relationships" name="The Company and its Significa39" sheetId="39" state="visible" r:id="rId39"/>
    <sheet xmlns:r="http://schemas.openxmlformats.org/officeDocument/2006/relationships" name="The Company and its Significa40" sheetId="40" state="visible" r:id="rId40"/>
    <sheet xmlns:r="http://schemas.openxmlformats.org/officeDocument/2006/relationships" name="The Company and its Significa41" sheetId="41" state="visible" r:id="rId41"/>
    <sheet xmlns:r="http://schemas.openxmlformats.org/officeDocument/2006/relationships" name="The Company and its Significa42" sheetId="42" state="visible" r:id="rId42"/>
    <sheet xmlns:r="http://schemas.openxmlformats.org/officeDocument/2006/relationships" name="The Company and its Significa43" sheetId="43" state="visible" r:id="rId43"/>
    <sheet xmlns:r="http://schemas.openxmlformats.org/officeDocument/2006/relationships" name="The Company and its Significa44" sheetId="44" state="visible" r:id="rId44"/>
    <sheet xmlns:r="http://schemas.openxmlformats.org/officeDocument/2006/relationships" name="The Company and its Significa45" sheetId="45" state="visible" r:id="rId45"/>
    <sheet xmlns:r="http://schemas.openxmlformats.org/officeDocument/2006/relationships" name="The Company and its Significa46" sheetId="46" state="visible" r:id="rId46"/>
    <sheet xmlns:r="http://schemas.openxmlformats.org/officeDocument/2006/relationships" name="The Company and its Significa47" sheetId="47" state="visible" r:id="rId47"/>
    <sheet xmlns:r="http://schemas.openxmlformats.org/officeDocument/2006/relationships" name="Discontinued Operations - Addit" sheetId="48" state="visible" r:id="rId48"/>
    <sheet xmlns:r="http://schemas.openxmlformats.org/officeDocument/2006/relationships" name="Discontinued Operations - Curre" sheetId="49" state="visible" r:id="rId49"/>
    <sheet xmlns:r="http://schemas.openxmlformats.org/officeDocument/2006/relationships" name="Discontinued Operations - Compo" sheetId="50" state="visible" r:id="rId50"/>
    <sheet xmlns:r="http://schemas.openxmlformats.org/officeDocument/2006/relationships" name="Investments - Summary of Invest" sheetId="51" state="visible" r:id="rId51"/>
    <sheet xmlns:r="http://schemas.openxmlformats.org/officeDocument/2006/relationships" name="Investments - Additional Inform" sheetId="52" state="visible" r:id="rId52"/>
    <sheet xmlns:r="http://schemas.openxmlformats.org/officeDocument/2006/relationships" name="Investments - Gross Realized Ga" sheetId="53" state="visible" r:id="rId53"/>
    <sheet xmlns:r="http://schemas.openxmlformats.org/officeDocument/2006/relationships" name="Investments - Contractual Matur" sheetId="54" state="visible" r:id="rId54"/>
    <sheet xmlns:r="http://schemas.openxmlformats.org/officeDocument/2006/relationships" name="Investments - Summary of Inve55"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Supplemental Financial Inform62" sheetId="62" state="visible" r:id="rId62"/>
    <sheet xmlns:r="http://schemas.openxmlformats.org/officeDocument/2006/relationships" name="Supplemental Financial Inform63" sheetId="63" state="visible" r:id="rId63"/>
    <sheet xmlns:r="http://schemas.openxmlformats.org/officeDocument/2006/relationships" name="Supplemental Financial Inform64" sheetId="64" state="visible" r:id="rId64"/>
    <sheet xmlns:r="http://schemas.openxmlformats.org/officeDocument/2006/relationships" name="Supplemental Financial Inform65" sheetId="65" state="visible" r:id="rId65"/>
    <sheet xmlns:r="http://schemas.openxmlformats.org/officeDocument/2006/relationships" name="Supplemental Financial Inform66"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Supplemental Financial Inform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 Asset" sheetId="73" state="visible" r:id="rId73"/>
    <sheet xmlns:r="http://schemas.openxmlformats.org/officeDocument/2006/relationships" name="Fair Value Measurements - Chang" sheetId="74" state="visible" r:id="rId74"/>
    <sheet xmlns:r="http://schemas.openxmlformats.org/officeDocument/2006/relationships" name="Goodwill and Acquired Intangi75" sheetId="75" state="visible" r:id="rId75"/>
    <sheet xmlns:r="http://schemas.openxmlformats.org/officeDocument/2006/relationships" name="Goodwill and Acquired Intangi76" sheetId="76" state="visible" r:id="rId76"/>
    <sheet xmlns:r="http://schemas.openxmlformats.org/officeDocument/2006/relationships" name="Goodwill and Acquired Intangi77" sheetId="77" state="visible" r:id="rId77"/>
    <sheet xmlns:r="http://schemas.openxmlformats.org/officeDocument/2006/relationships" name="Restructuring and Other Relat78" sheetId="78" state="visible" r:id="rId78"/>
    <sheet xmlns:r="http://schemas.openxmlformats.org/officeDocument/2006/relationships" name="Restructuring and Other Relat79" sheetId="79" state="visible" r:id="rId79"/>
    <sheet xmlns:r="http://schemas.openxmlformats.org/officeDocument/2006/relationships" name="Restructuring and Other Relat80" sheetId="80" state="visible" r:id="rId80"/>
    <sheet xmlns:r="http://schemas.openxmlformats.org/officeDocument/2006/relationships" name="Restructuring and Other Relat81" sheetId="81" state="visible" r:id="rId81"/>
    <sheet xmlns:r="http://schemas.openxmlformats.org/officeDocument/2006/relationships" name="Income Taxes - U.S. and Non-U.S" sheetId="82" state="visible" r:id="rId82"/>
    <sheet xmlns:r="http://schemas.openxmlformats.org/officeDocument/2006/relationships" name="Income Taxes - Provision (Benef" sheetId="83" state="visible" r:id="rId83"/>
    <sheet xmlns:r="http://schemas.openxmlformats.org/officeDocument/2006/relationships" name="Income Taxes - Deferred Tax Ass" sheetId="84" state="visible" r:id="rId84"/>
    <sheet xmlns:r="http://schemas.openxmlformats.org/officeDocument/2006/relationships" name="Income Taxes - Additional Infor" sheetId="85" state="visible" r:id="rId85"/>
    <sheet xmlns:r="http://schemas.openxmlformats.org/officeDocument/2006/relationships" name="Income Taxes - Reconciliation B" sheetId="86" state="visible" r:id="rId86"/>
    <sheet xmlns:r="http://schemas.openxmlformats.org/officeDocument/2006/relationships" name="Income Taxes - Changes in Unrec"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Benefit Plans (Details)" sheetId="95" state="visible" r:id="rId95"/>
    <sheet xmlns:r="http://schemas.openxmlformats.org/officeDocument/2006/relationships" name="Shareholders_ Equity - Common a" sheetId="96" state="visible" r:id="rId96"/>
    <sheet xmlns:r="http://schemas.openxmlformats.org/officeDocument/2006/relationships" name="Shareholders_ Equity - 1995 Sto" sheetId="97" state="visible" r:id="rId97"/>
    <sheet xmlns:r="http://schemas.openxmlformats.org/officeDocument/2006/relationships" name="Shareholders_ Equity - Outside " sheetId="98" state="visible" r:id="rId98"/>
    <sheet xmlns:r="http://schemas.openxmlformats.org/officeDocument/2006/relationships" name="Shareholders_ Equity - 2000 Emp" sheetId="99" state="visible" r:id="rId99"/>
    <sheet xmlns:r="http://schemas.openxmlformats.org/officeDocument/2006/relationships" name="Shareholders_ Equity - Stock Op" sheetId="100" state="visible" r:id="rId100"/>
    <sheet xmlns:r="http://schemas.openxmlformats.org/officeDocument/2006/relationships" name="Shareholders_ Equity - Option P" sheetId="101" state="visible" r:id="rId101"/>
    <sheet xmlns:r="http://schemas.openxmlformats.org/officeDocument/2006/relationships" name="Shareholders_ Equity - Schedule" sheetId="102" state="visible" r:id="rId102"/>
    <sheet xmlns:r="http://schemas.openxmlformats.org/officeDocument/2006/relationships" name="Shareholders_ Equity - Activity" sheetId="103" state="visible" r:id="rId103"/>
    <sheet xmlns:r="http://schemas.openxmlformats.org/officeDocument/2006/relationships" name="Shareholders_ Equity - Total St" sheetId="104" state="visible" r:id="rId104"/>
    <sheet xmlns:r="http://schemas.openxmlformats.org/officeDocument/2006/relationships" name="Shareholders_ Equity - Share-ba" sheetId="105" state="visible" r:id="rId105"/>
    <sheet xmlns:r="http://schemas.openxmlformats.org/officeDocument/2006/relationships" name="Shareholders_ Equity - Weighted" sheetId="106" state="visible" r:id="rId106"/>
    <sheet xmlns:r="http://schemas.openxmlformats.org/officeDocument/2006/relationships" name="Shareholders_ Equity - Valuatio" sheetId="107" state="visible" r:id="rId107"/>
    <sheet xmlns:r="http://schemas.openxmlformats.org/officeDocument/2006/relationships" name="Shareholders_ Equity - Weigh108" sheetId="108" state="visible" r:id="rId108"/>
    <sheet xmlns:r="http://schemas.openxmlformats.org/officeDocument/2006/relationships" name="Shareholders_ Equity - Weigh109" sheetId="109" state="visible" r:id="rId109"/>
    <sheet xmlns:r="http://schemas.openxmlformats.org/officeDocument/2006/relationships" name="Shareholders_ Equity - Share Re" sheetId="110" state="visible" r:id="rId110"/>
    <sheet xmlns:r="http://schemas.openxmlformats.org/officeDocument/2006/relationships" name="Shareholders_ Equity - Dividend" sheetId="111" state="visible" r:id="rId111"/>
    <sheet xmlns:r="http://schemas.openxmlformats.org/officeDocument/2006/relationships" name="Segment and Geographic Infor112" sheetId="112" state="visible" r:id="rId112"/>
    <sheet xmlns:r="http://schemas.openxmlformats.org/officeDocument/2006/relationships" name="Segment and Geographic Infor113" sheetId="113" state="visible" r:id="rId113"/>
    <sheet xmlns:r="http://schemas.openxmlformats.org/officeDocument/2006/relationships" name="Related Party Transactions (Det" sheetId="114" state="visible" r:id="rId114"/>
    <sheet xmlns:r="http://schemas.openxmlformats.org/officeDocument/2006/relationships" name="Carnegie Mellon University S115" sheetId="115" state="visible" r:id="rId115"/>
    <sheet xmlns:r="http://schemas.openxmlformats.org/officeDocument/2006/relationships" name="Changes in the Company's Org116" sheetId="116" state="visible" r:id="rId116"/>
    <sheet xmlns:r="http://schemas.openxmlformats.org/officeDocument/2006/relationships" name="SCHEDULE II - VALUATION AND QUA" sheetId="117" state="visible" r:id="rId117"/>
  </sheets>
  <definedNames/>
  <calcPr calcId="124519" fullCalcOnLoad="1"/>
</workbook>
</file>

<file path=xl/sharedStrings.xml><?xml version="1.0" encoding="utf-8"?>
<sst xmlns="http://schemas.openxmlformats.org/spreadsheetml/2006/main" uniqueCount="1164">
  <si>
    <t>Document and Entity Information - USD ($) shares in Millions</t>
  </si>
  <si>
    <t>12 Months Ended</t>
  </si>
  <si>
    <t>Jan. 28, 2017</t>
  </si>
  <si>
    <t>Mar. 22, 2017</t>
  </si>
  <si>
    <t>Jul. 29,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MRVL</t>
  </si>
  <si>
    <t>Entity Registrant Name</t>
  </si>
  <si>
    <t>MARVELL TECHNOLOGY GROUP LTD</t>
  </si>
  <si>
    <t>Entity Central Index Key</t>
  </si>
  <si>
    <t>Current Fiscal Year End Date</t>
  </si>
  <si>
    <t>--01-28</t>
  </si>
  <si>
    <t>Entity Well-known Seasoned Issuer</t>
  </si>
  <si>
    <t>No</t>
  </si>
  <si>
    <t>Entity Current Reporting Status</t>
  </si>
  <si>
    <t>Yes</t>
  </si>
  <si>
    <t>Entity Voluntary Filers</t>
  </si>
  <si>
    <t>Entity File Category</t>
  </si>
  <si>
    <t>Large Accelerated Filer</t>
  </si>
  <si>
    <t>Entity Common Stock, Shares Outstanding</t>
  </si>
  <si>
    <t>Entity Public Float</t>
  </si>
  <si>
    <t>CONSOLIDATED BALANCE SHEETS - USD ($) $ in Thousands</t>
  </si>
  <si>
    <t>Jan. 30, 2016</t>
  </si>
  <si>
    <t>Current assets:</t>
  </si>
  <si>
    <t>Cash and cash equivalents</t>
  </si>
  <si>
    <t>Short-term investments</t>
  </si>
  <si>
    <t>Accounts receivable, net of provision for sales returns and allowances of $1,384 and $2,762 in fiscal 2017 and 2016, respectively</t>
  </si>
  <si>
    <t>Inventories</t>
  </si>
  <si>
    <t>Prepaid expenses and other current assets</t>
  </si>
  <si>
    <t>Assets held for sale</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Carnegie Mellon University accrued litigation settlement</t>
  </si>
  <si>
    <t>Accrued employee compensation</t>
  </si>
  <si>
    <t>Deferred income</t>
  </si>
  <si>
    <t>Current liabilities held for sale</t>
  </si>
  <si>
    <t>Total current liabilities</t>
  </si>
  <si>
    <t>Non-current income taxes payable</t>
  </si>
  <si>
    <t>Other non-current liabilities</t>
  </si>
  <si>
    <t>Total liabilities</t>
  </si>
  <si>
    <t>Commitments and contingencies (Note 10)</t>
  </si>
  <si>
    <t xml:space="preserve"> </t>
  </si>
  <si>
    <t>Shareholders’ equity:</t>
  </si>
  <si>
    <t>Preferred stock, $0.002 par value; 8,000 shares authorized; no shares issued and outstanding</t>
  </si>
  <si>
    <t>Common stock, $0.002 par value; 992,000 shares authorized; 506,095 and 507,572 shares issued and outstanding in fiscal 2017 and 2016, respectively</t>
  </si>
  <si>
    <t>Additional paid-in capital</t>
  </si>
  <si>
    <t>Accumulated other comprehensive income (loss)</t>
  </si>
  <si>
    <t>Retained earnings</t>
  </si>
  <si>
    <t>Total shareholders’ equity</t>
  </si>
  <si>
    <t>Total liabilities and shareholders’ equity</t>
  </si>
  <si>
    <t>CONSOLIDATED BALANCE SHEETS (Parenthetical) - USD ($) $ in Thousands</t>
  </si>
  <si>
    <t>Statement of Financial Position [Abstract]</t>
  </si>
  <si>
    <t>Accounts receivable, provision for sales return and allowanc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Jan. 31, 2015</t>
  </si>
  <si>
    <t>Income Statement [Abstract]</t>
  </si>
  <si>
    <t>Net revenue</t>
  </si>
  <si>
    <t>Operating costs and expenses:</t>
  </si>
  <si>
    <t>Cost of goods sold</t>
  </si>
  <si>
    <t>Research and development</t>
  </si>
  <si>
    <t>Selling and marketing</t>
  </si>
  <si>
    <t>General and administrative</t>
  </si>
  <si>
    <t>Carnegie Mellon University litigation settlement</t>
  </si>
  <si>
    <t>Restructuring and other related charges</t>
  </si>
  <si>
    <t>Amortization and write-off of acquired intangible assets</t>
  </si>
  <si>
    <t>Total operating costs and expenses</t>
  </si>
  <si>
    <t>Operating income (loss)</t>
  </si>
  <si>
    <t>Interest and other income, net</t>
  </si>
  <si>
    <t>Income (loss) from continuing operations before income taxes</t>
  </si>
  <si>
    <t>Provision (benefit) for income taxes</t>
  </si>
  <si>
    <t>Income (loss) from continuing operations</t>
  </si>
  <si>
    <t>Loss from discontinued operations, net of tax</t>
  </si>
  <si>
    <t>Net Income (loss)</t>
  </si>
  <si>
    <t>Net income (loss) per share - Basic:</t>
  </si>
  <si>
    <t>Continuing operations (in usd per share)</t>
  </si>
  <si>
    <t>Discontinued operations (in usd per share)</t>
  </si>
  <si>
    <t>Net Income (loss) per share basic (in usd per share)</t>
  </si>
  <si>
    <t>Net income (loss) per share - Diluted:</t>
  </si>
  <si>
    <t>Net Income (loss) per share diluted (in usd per share)</t>
  </si>
  <si>
    <t>Weighted average shares:</t>
  </si>
  <si>
    <t>Basic (in shares)</t>
  </si>
  <si>
    <t>Diluted (in shares)</t>
  </si>
  <si>
    <t>Cash dividends declared per share (in usd per share)</t>
  </si>
  <si>
    <t>CONSOLIDATED STATEMENTS OF COMPREHENSIVE INCOME (LOSS) - USD ($) $ in Thousands</t>
  </si>
  <si>
    <t>Statement of Comprehensive Income [Abstract]</t>
  </si>
  <si>
    <t>Net income (loss)</t>
  </si>
  <si>
    <t>Other comprehensive income (loss), net of tax:</t>
  </si>
  <si>
    <t>Net change in unrealized gain (loss) on marketable securities</t>
  </si>
  <si>
    <t>Net change in unrealized loss on auction rate securities</t>
  </si>
  <si>
    <t>Net change in unrealized gain (loss) on cash flow hedges</t>
  </si>
  <si>
    <t>Other comprehensive income (loss), net of tax</t>
  </si>
  <si>
    <t>Comprehensive income (loss), net of tax</t>
  </si>
  <si>
    <t>CONSOLIDATED STATEMENTS OF SHAREHOLDERS' EQUITY - USD ($) shares in Thousands, $ in Thousands</t>
  </si>
  <si>
    <t>Total</t>
  </si>
  <si>
    <t>Common Stock</t>
  </si>
  <si>
    <t>Additional Paid-in Capital</t>
  </si>
  <si>
    <t>Accumulated Other Comprehensive Income (Loss)</t>
  </si>
  <si>
    <t>Retained Earnings</t>
  </si>
  <si>
    <t>Balance (in shares) at Feb. 01, 2014</t>
  </si>
  <si>
    <t>Balance at beginning of period at Feb. 01, 2014</t>
  </si>
  <si>
    <t>Increase (Decrease) in Stockholders' Equity [Roll Forward]</t>
  </si>
  <si>
    <t>Shares issued pursuant to stock options and awards (in shares)</t>
  </si>
  <si>
    <t>Shares issued pursuant to stock options and awards</t>
  </si>
  <si>
    <t>Issuance of common stock under the employee stock purchase plan (in shares)</t>
  </si>
  <si>
    <t>Issuance of common stock under the employee stock purchase plan</t>
  </si>
  <si>
    <t>Cancellation of restricted stock units for net share settlement (in shares)</t>
  </si>
  <si>
    <t>Cancellation of restricted stock units for net share settlement</t>
  </si>
  <si>
    <t>Share-based compensation</t>
  </si>
  <si>
    <t>Tax benefit (deficiency) from employee stock transactions</t>
  </si>
  <si>
    <t>Repurchase of common stock (in shares)</t>
  </si>
  <si>
    <t>Repurchase of common stock</t>
  </si>
  <si>
    <t>Cash dividends declared and paid (cumulatively $0.24 per share)</t>
  </si>
  <si>
    <t>Other comprehensive income (loss)</t>
  </si>
  <si>
    <t>Balance (in shares) at Jan. 31, 2015</t>
  </si>
  <si>
    <t>Balance at end of period at Jan. 31, 2015</t>
  </si>
  <si>
    <t>Balance (in shares) at Jan. 30, 2016</t>
  </si>
  <si>
    <t>Balance at end of period at Jan. 30, 2016</t>
  </si>
  <si>
    <t>Balance (in shares) at Jan. 28, 2017</t>
  </si>
  <si>
    <t>Balance at end of period at Jan. 28, 2017</t>
  </si>
  <si>
    <t>CONSOLIDATED STATEMENTS OF SHAREHOLDERS' EQUITY (Parenthetical) - $ / shares</t>
  </si>
  <si>
    <t>Statement of Stockholders' Equity [Abstract]</t>
  </si>
  <si>
    <t>Cash dividends declared (in usd per share)</t>
  </si>
  <si>
    <t>Cash dividends paid (in usd per share)</t>
  </si>
  <si>
    <t>CONSOLIDATED STATEMENTS OF CASH FLOWS - USD ($) $ in Thousands</t>
  </si>
  <si>
    <t>Cash flows from operating activities:</t>
  </si>
  <si>
    <t>Adjustments to reconcile net income (loss) to net cash provided by (used in) operating activities:</t>
  </si>
  <si>
    <t>Depreciation and amortization</t>
  </si>
  <si>
    <t>Loss (gain) from investments in privately-held companies</t>
  </si>
  <si>
    <t>Amortization (accretion) of premium /discount on available-for-sale securities</t>
  </si>
  <si>
    <t>Other non-cash expense (income), net</t>
  </si>
  <si>
    <t>Excess tax benefits from share-based compensation</t>
  </si>
  <si>
    <t>Deferred income tax</t>
  </si>
  <si>
    <t>Changes in assets and liabilities, net of assets acquired and liabilities assumed in acquisitions:</t>
  </si>
  <si>
    <t>Accounts receivable</t>
  </si>
  <si>
    <t>Prepaid expenses and other assets</t>
  </si>
  <si>
    <t>Accrued liabilities and other non-current liabilities</t>
  </si>
  <si>
    <t>Net cash provided by (used in) operating activities</t>
  </si>
  <si>
    <t>Cash flows from investing activities:</t>
  </si>
  <si>
    <t>Purchases of available-for-sale securities</t>
  </si>
  <si>
    <t>Sales of available-for-sale securities</t>
  </si>
  <si>
    <t>Maturities of available-for-sale securities</t>
  </si>
  <si>
    <t>Distributions from (investments in) privately-held companies</t>
  </si>
  <si>
    <t>Purchases of time deposits</t>
  </si>
  <si>
    <t>Maturities of time deposits</t>
  </si>
  <si>
    <t>Proceeds from sale of an investment in a privately-held company</t>
  </si>
  <si>
    <t>Purchases of technology licenses</t>
  </si>
  <si>
    <t>Purchases of property and equipment</t>
  </si>
  <si>
    <t>Purchases of equipment previously leased</t>
  </si>
  <si>
    <t>Proceeds from equipment held for sale</t>
  </si>
  <si>
    <t>Net cash provided by (used in) investing activities</t>
  </si>
  <si>
    <t>Cash flows from financing activities:</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increase (decrease) in cash and cash equivalents</t>
  </si>
  <si>
    <t>Cash and cash equivalents at beginning of the year</t>
  </si>
  <si>
    <t>Cash and cash equivalents at end of the year</t>
  </si>
  <si>
    <t>The Company and its Significant Accounting Policies</t>
  </si>
  <si>
    <t>Accounting Policies [Abstract]</t>
  </si>
  <si>
    <t>The Company and its Significant Accounting Policies The Company Marvell Technology Group Ltd., a Bermuda exempted company, and its subsidiaries (the “Company”), is a fabless semiconductor provider of high-performance application-specific standard products. The Company’s core strength is the development of complex System-on-a-Chip devices, leveraging its extensive technology portfolio of intellectual property in the areas of analog, mixed-signal, digital signal processing, and embedded and standalone integrated circuits. The Company also develops platforms that it defines as integrated hardware along with software that incorporates digital computing technologies designed and configured to provide an optimized computing solution. The Company’s broad product portfolio includes devices for storage, networking and connectivity.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7 , 2016 and 2015 each had a 52-week period. The next 53-week year will be fiscal 2018. Discontinued Operations In connection with the plan the Company announced in November 2016 to restructure its operations to refocus its research and development, increase operational efficiency and improve profitability, it also planned to divest certain businesses and it began an active program to locate buyers for several businesses. As of January 28, 2017, two of these businesses have been classified as discontinued operations (see "Note 2 - Discontinued Operations"). As required, the Company has retrospectively recast its consolidated statements of operations and balance sheets for all periods presented to reflect these businesses as discontinued operations. The cash flows of these discontinued operations were not material for any period presented and we have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time deposits, U.S. government and agency debt, municipal debt securities, corporate debt securities and money market funds. Investments The Company’s marketable investment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net. Unrealized gains and losses of the available-for-sale securities are excluded from earnings and reported as a component of accumulated other comprehensive income. Time deposits with maturities greater than 90 days, but less than one year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or if the investee is a partnership type investment, the Company accounts for the investments under the equity method. If the Company does not have the ability to exercise significant influence over the operations of the investee, the Company accounts for the investment under the cost method. Investments in privately-held companies are included in other non-current assets. 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net in the consolidated statements of operations. Investments in privately-held companies are subject to a periodic impairment review. Investments are considered impaired when the fair value is below the investment’s cost basis and the decline in value is judged to be other-than-temporary. This assessment is based on a qualitative and quantitative analysis, including, but not limited to, the investee’s revenue and earnings trends, available cash and liquidity, and the status of the investee’s products and the related market for such products. 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 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which consists of a customer base located primarily in the Asia Pacific Region,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hree customers at January 28, 2017 , who represented 14% , 13% , and 11% of gross accounts receivable, respectively, compared with two customers at January 30, 2016 , who represented 13% and 11% of gross accounts receivable, respectively. Historically, a relatively small number of customers have accounted for a significant portion of our net revenue. Net revenue attributable to significant customers whose revenues as a percentage of net revenue was 10% or greater of total net revenues is presented in the following table: Year Ended January 28, January 30, January 31, Customer: Western Digital* 21 % 19 % 20 % Toshiba 13 % **% **% Seagate 9 % 14 % 13 % Wintech 10 % **% 11 % * The percentage of net revenues reported for Western Digital for fiscal year 2017 includes net revenue of HGST and SanDisk that became subsidiaries of Western Digital in late fiscal 2016. ** Less than 10% of net revenue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market, cost being determined under the first-in, first-out method. The total carrying value of the Company’s inventory is reduced for any difference between cost and estimated market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3 to 7 years for machinery and equipment, and 3 to 4 years for computer software, and furniture and fixtures. Buildings are depreciated over an estimated useful life of 30 years and building improvements are depreciated over estimated useful lives of 15 years .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If the Company concludes that it is more likely than not that the fair value of a reporting unit is less than its carrying amount or if the Company notes multiple qualitative factors indicating potential impairment, then a two-step quantitative impairment test is performed. The first step requires comparing the fair value of the reporting unit to its net book value, including goodwill. The Company has identified that its business operates as a single operating segment with two components (Storage, and Networking &amp; Connectivity), which it has concluded can be aggregated into a single reporting unit for purposes of testing goodwill impairment. As part of a restructuring announced in November 2016 (see “Note 8 - Restructuring and Other Related Charges”), the former Smart Networked Devices and Solutions component was renamed to Networking &amp; Connectivity. A potential impairment exists if the fair value of the reporting unit is lower than its net book value. The second step of the process is only performed if a potential impairment exists, and it involves determining the implied fair value of the reporting unit’s goodwill and comparing it to the carrying value of goodwill. If the carrying value of goodwill were to exceed its implied fair value, then the Company would record an impairment loss for the difference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7 — Goodwill and Acquired Intangible Assets, Net” for further details regarding impairment of acquisition-related identified intangible assets. Acquisition-related identified intangible assets are amortized on a straight-line basis over their estimated economic lives. In-process research and development (“IPR&amp;D”) is not amortized until the completion of the related development. 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The Company recognizes revenue when there is persuasive evidence of an arrangement, delivery has occurred, the fee is fixed or determinable, and collection is reasonably assured. If the Company grants extended payment terms greater than its standard terms for a customer such that collectability is not assured, the revenue is deferred upon shipment and will be recognized when the payment becomes due provided all other revenue recognition criteria have been satisfied. Product revenue is generally recognized upon shipment of product to customers, net of accruals for estimated sales returns and rebates. However, some of the Company’s sales are made through distributors under agreements allowing for price protection and limited rights of stock rotation on products unsold by the distributors. Although title passes to the distributor upon shipment, terms and payment by the Company’s distributors is not contingent on resale of the product. Product revenue on sales made through distributors with price protection and stock rotation rights are deferred until the distributors sell the product to end customers. Deferred revenue less the related cost of the inventories is reported as deferred income. The Company does not believe that there is any significant exposure related to impairment of deferred cost of sales, as its historical returns have been minimal and inventory turnover for its distributors generally ranges from 60 to 90 days . The Company’s sales to direct customers are made primarily pursuant to standard purchase orders for delivery of products. A portion of the Company’s net revenue is derived from sales through third-party logistics providers, who maintain warehouses in close proximity to the customer’s facilities. Revenue from sales through these third-party logistics providers is not recognized until the product is pulled from stock by the end customer. The provision for estimated sales returns on product sales is recorded in the same period the related revenues are recorded.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 Advertising Expense Advertising costs are expensed as incurred. The Company recorded $0.5 million , $5.1 million and $5.6 million of advertising costs for fiscal 2017 , 2016 and 2015 , respectively, included in selling and marketing expenses in the consolidated statement of operations. 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In the case of performance-based awards based on total shareholder return (“TSR”), share-based compensation expense is amortized over the requisite service period. For stock purchase rights under the stock purchase plan, the Company amortizes share-based compensation expense ratably over the two -year offering period. The Company estimates the fair value of time-based stock option and stock purchase awards on the date of grant using the Black Scholes option-pricing model. The fair value of TSR awards is estimated on the date of grant using a Monte Carlo simulation model since the award is indexed to the price of the Company’s common stock as set forth under the terms of the award. The value of the portion of the awards that is ultimately expected to vest is recognized as expense over the requisite service periods.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as well as expected forfeiture rates, based on the historical settlement experience and after giving consideration to vesting schedules. Assumptions for stock option exercises and pre-vesting terminations of stock options are stratified by two employee groups and one employee/non-employee group with sufficiently distinct behavior patterns. Expected volatility was developed based on equally weighted combination of historical stock price volatility and implied volatility derived from traded options on the Company’s stock in the marketplace. The expected dividend yield is calculated by dividing annualized dividend payments by the closing stock price on the grant date of the option. The fair value of each restricted stock unit is estimated based on the market price of the Company’s common shares on the date of grant less the expected dividend yield. Forfeitures are estimated at the time of grant and revised, if necessary, in subsequent periods if actual forfeitures differ from initial estimates. Share-based compensation expense for time-based and performance-based awards is recorded net of estimated forfeitures such that expense is recorded only for those share-based awards that are expected to vest. Previously recognized expense is reversed for the portion of awards forfeited prior to vesting as and when forfeitures occurred. Comprehensive Income (Loss) Comprehensive income (loss) is comprised of net income and unrealized gains and losses, net of tax, on available-for-sale securities, auction rate securities and cash flow hedges. Accumulated other comprehensive income (loss), as presented on the accompanying consolidated balance sheets, consists of net unrealized gains and losses on available-for-sale securities, auction rate securities and cash flow hedges, net of tax.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 Warranty The Company’s products are generally subject to warranty, which provides for the estimated future costs of repair or replacement upon shipment of the product. The Company’s products carry a standard 90 -day warranty, with certain exceptions in which the warranty period can extend to more than one year based on contractual agreements. The warranty accrual is primarily estimated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in fiscal 2017 , 2016 and 2015 . Recent Accounting Pronouncements Accounting Pronouncements Recently Adopted In April 2015, the Financial Accounting Standards Board ("FASB") issued new guidance to help entities evaluate the accounting for fees paid by a customer in a cloud computing arrangement, which the Company adopted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previously applied in the accounting for certain of its technology license agreements. As such, the Company accounts for new agreements under the new guidance by determining if capitalization as an asset is appropriate or if the arrangement should be treated as a subscription with expense recognized in the period when service is received. Similarly, the Company will re-evaluate the accounting for any renewals to existing license agreements in accordance with the new guidance as they occur. Accounting Pronouncements Not Yet Effective In May 2014, the FASB issued a new standard on the recognition of revenue from contracts with customers, which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Early adoption is not permitted. The Company plans to adopt the standard retrospectively with the cumulative effect of initially applying it recognized at the date of initial application under the full retrospective approach. The Company’s initial assessment has identified a change in revenue recognition timing on our component sales made to distributors. The Company expects to recognize revenue when the Company delivers to the distributor rather than deferring recognition until the distributor sells the components. Other changes may be identified as the Company completes the assessment phase of its revenue project. On the date of initial application, the Company will remove the deferred net revenue on component sales made to distributors through a cumulative adjustment to retained earnings. The Company expects the revenue and corresponding cost of goods sold deferral to be offset by the acceleration of revenue recognition as control of the product transfers to our customer. To date, the Company has completed the assessment phase of its revenue project and has begun the next phase for the design and development of its systems and processes to enable compliance with the new standards. It expects to complete this phase in its second quarter of fiscal 2018 ending July 29, 2017. Currently, the Company has determined to apply the amendments on a full retrospective basis, although it may decide to change at a later date. The Company will continue to track relevant elements and finalize its evaluation of any changes to its accounting policies and disclosures. In July 2015, the FASB issued an amendment to its guidance regarding the subsequent measurement of inventory. Currently, inventory is measured at the lower of cost or market. Market could be replacement cost, net realizable value or net realizable value less an approximately normal profit margin. Under this amended guidance, inventory is to be measured at the lower of cost and net realizable value. Net realizable value is the estimated selling prices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The Company does not expect the adoption of this new accounting standard in the first quarter of fiscal 2018 will have a material effect on it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new guidance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does not expect the adoption of this new accounting standard to have a material effect on its consolidated financial statements since the Company will continue to account for forfeitures based on an estimated forfeiture rate.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upon historical experience, current conditions, and reasonable and supportable forecasts that affect the collectability of the financial assets. The standard is effective for annual and interim reporting periods beginning after December 15, 2019. The Company is currently evaluating the effect this new guidance will have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evaluating the effect this new guidance will have on its consolidated statement of cash flows. In October 2016, the FASB issued new guidance which simplifies the accounting for the income tax effects of intra-entity transfers and will require companies to recognize the income tax effects of intra-entity transfers of assets other than inventory when the transfer occurs. Previous guidanc</t>
  </si>
  <si>
    <t>Discontinued Operations</t>
  </si>
  <si>
    <t>Discontinued Operations and Disposal Groups [Abstract]</t>
  </si>
  <si>
    <t>Discontinued Operations In July 2016, the Company hired a new President and Chief Executive Officer who immediately initiated a review of the Company’s businesses in order to assess the market position and potential returns of each business. The outcome of this process was to align the Company’s core competencies to ensure it is investing in areas that are most likely to provide the best long-term returns. The Company identified several businesses that it believes no longer fit with its core competencies and long-term goals to focus on the storage, networking and connectivity markets. After the business review had been completed, the Company assessed its overall resource requirements in terms of direct costs and indirect costs. In November 2016, the Company announced a plan to restructure its operations to refocus its research and development, increase operational efficiency and improve profitability. The Company expects that the restructuring actions, which include discontinuing investment in specific research and development programs, streamlining engineering processes, and consolidating research and development sites, will eliminate approximately 900 positions worldwide. In addition, the Company plans to divest certain businesses with approximately $60 million in operating expenses and $100 million in revenue based on a first half of fiscal 2017 annualized run rate. As part of the above actions, the Company began an active program to locate buyers for several businesses. The Company concluded that the divestitures of these businesses represented a strategic shift that has a major effect on the Company’s operations and financial results. These businesses were deemed not to align with the Company’s core business. As of January 28, 2017, the Company believes two of these businesses will be sold within the next twelve months. The Company has entered into an agreement with a buyer for one of the businesses and is actively seeking a buyer for another business, which it believes is probable and, therefore, the Company expects the sale of these two businesses to be completed within the next twelve months. The Company continues its effort to sell a third business. However, at this time, management does not believe the sale will be completed within the next twelve months. As a result, the Company has classified the two above-mentioned businesses as discontinued operations, and has reclassified its statement of operations and balance sheets for all periods presented in its consolidated financial statements to report the effect of these discontinued operations. 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January 28, 2017 January 30, 2016 Current assets held for sale: Inventory $ 8,154 $ 9,059 Property and equipment, net 2,898 2,762 Goodwill 26,532 26,532 Acquired intangible assets, net 3,799 6,063 Other 1,490 679 Current assets held for sale for discontinued operations 42,873 45,095 Other assets held for sale Property and equipment, net 2,973 — Total assets of the disposal group classified as held for sale $ 45,846 $ 45,095 Current liabilities held for sale: Deferred Income $ 1,670 $ 1,749 Total liabilities of the disposal group classified as held for sale $ 1,670 $ 1,749 The following table presents a reconciliation of the major financial lines constituting the results of operations for discontinued operations to the net loss from discontinued operations presented separately in the consolidated statement of operations (in thousands): Year Ended January 28, 2017 January 30, 2016 January 31, 2015 Net Revenue $ 98,755 $ 76,612 $ 69,757 Operating costs and expenses: Cost of goods sold 60,799 52,219 44,281 Research and development 53,784 59,524 67,263 Selling and marketing 4,750 4,684 4,325 General and administrative 963 769 795 Amortization of acquired intangible assets 325 650 650 Total operating costs and expenses 120,621 117,846 117,314 Loss from discontinued operations before income taxes (21,866 ) (41,234 ) (47,557 ) Provision for income taxes 977 1,011 884 Net loss from discontinued operations $ (22,843 ) $ (42,245 ) $ (48,441 ) The Company has elected not to separately report discontinued operations in its consolidated statement of cash flows since its effect is not material. Non-cash operating amounts reported for discontinued operations include share-based compensation expense of $9.2 million , $7.8 million and $6.2 million in fiscal 2017, 2016 and 2015, respectively. Depreciation, amortization and capital expenditures are not material and there were no other material non-cash investing amounts related to the cash flows from discontinued operations. Due to the Company's transfer pricing arrangements, the Company generates income in most jurisdictions in which it operates, regardless if there is a loss on a consolidated basis. As such, the Company has reflected tax expense of $1.0 million , $1.0 million , and $0.9 million for fiscal years 2017, 2016, and 2015, respectively, attributable to discontinued operations.</t>
  </si>
  <si>
    <t>Investments</t>
  </si>
  <si>
    <t>Investments, Debt and Equity Securities [Abstract]</t>
  </si>
  <si>
    <t>Investments The following tables summarize the Company’s investments (in thousands): January 28, 2017 Amortized Cost Gross Unrealized Gains Gross Unrealized Losses Estimated Fair Value Short-term investments: Available-for-sale: Corporate debt securities $ 432,603 $ 281 $ (776 ) $ 432,108 U.S. government and agency debt 185,584 86 (283 ) 185,387 Asset backed securities 45,541 33 (47 ) 45,527 Foreign government and agency debt 13,425 — (50 ) 13,375 Municipal debt securities 27,916 4 (49 ) 27,871 Held-to-Maturity: Time deposits 150,000 — — 150,000 Total short-term investments 855,069 404 (1,205 ) 854,268 Long-term investments: Available-for-sale: Auction rate securities 4,615 — — 4,615 Total long-term investments 4,615 — — 4,615 Total investments $ 859,684 $ 404 $ (1,205 ) $ 858,883 January 30, 2016 Amortized Cost Gross Unrealized Gains Gross Unrealized Losses Estimated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 As of January 28, 2017 , the Company’s investment portfolio included auction rate securities with an aggregate par value of $5 million . Although these auction rate securities have continued to pay interest and the underlying collateral has not deteriorated, there is currently limited trading volume. The Company uses a discounted cash flow model to estimate the fair value of the auction rate securities based on its estimated timing and amount of future interest and principal payments. The fair value of the auction rate securities as of January 28, 2017 was $0.4 million less than the par value and is included in long-term investments. The Company made a determination in January 2016 that it did not expect to recover the par value of these auction rate securities and considers any impairment of these securities to be other-than-temporary. There has been no change in circumstances since January 2016 based upon the current time horizon for holding these auction rate securities and the continuation of an illiquid market. Based on the Company's assessment of fair value as of January 28, 2017, the Company determined there was no further impairment of these auction rate securities. During fiscal 2017, the Company sold auction rate securities with an aggregate par value of $7.5 million for total net proceeds of $6.9 million . The carrying value of these auction rate securities was $6.7 million and resulted in a net gain of $0.2 million recorded in interest and other income, net, in the year ended January 28, 2017. Gross realized gains and gross realized losses on sales of available-for-sale securities are presented in the following table (in thousands): Year Ended January 28, January 30, January 31, Gross realized gains $ 2,047 $ 1,654 $ 1,618 Gross realized losses (547 ) (1,923 ) (169 ) Impairment loss — (1,204 ) — Total net realized gains (losses) $ 1,500 $ (1,473 ) $ 1,449 The contractual maturities of available-for-sale securities are presented in the following table (in thousands): January 28, 2017 January 30, 2016 Amortized Cost Estimated Fair Value Amortized Cost Estimated Fair Value Due in one year or less $ 423,151 $ 423,058 $ 304,117 $ 304,035 Due between one and five years 423,669 422,995 689,847 689,279 Due over five years 12,864 12,830 22,556 22,551 $ 859,684 $ 858,883 $ 1,016,520 $ 1,015,865 For individual securities that have been in a continuous unrealized loss position, the fair value and gross unrealized loss for these securities aggregated by investment category and length of time in an unrealized position are presented in the following tables (in thousands): January 28, 2017 Less than 12 months 12 months or more Total Fair Value Unrealized Loss Fair Value Unrealized Loss Fair Value Unrealized Loss Corporate debt securities $ 199,382 $ (751 ) $ 16,063 $ (25 ) $ 215,445 $ (776 ) U.S. government and agency debt 94,064 (283 ) — — 94,064 (283 ) Asset backed securities 16,754 (47 ) — — 16,754 (47 ) Foreign government and agency debt 11,875 (48 ) 1,499 (2 ) 13,374 (50 ) Municipal debt securities 17,450 (47 ) 1,248 (2 ) 18,698 (49 ) Total securities $ 339,525 $ (1,176 ) $ 18,810 $ (29 ) $ 358,335 $ (1,205 ) January 30, 2016 Less than 12 months 12 months or more Total Fair Value Unrealized Loss Fair Value Unrealized Loss Fair Value Unrealized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t>
  </si>
  <si>
    <t>Organization, Consolidation and Presentation of Financial Statements [Abstract]</t>
  </si>
  <si>
    <t>Supplemental Financial Information (in thousands) Consolidated Balance Sheets January 28, January 30, Cash and cash equivalents: Cash $ 651,953 $ 669,312 Cash equivalents: Time deposits 67,000 209,405 U.S. government and agency debt 17,497 184,374 Money market funds 36,122 160,400 Corporate debt securities 31,280 54,689 Municipal debt securities 8,740 — Foreign government and agency debt 1,500 — Cash and cash equivalents $ 814,092 $ 1,278,180 January 28, January 30, Provision for sales returns and allowances: Sales returns $ 470 $ 1,873 Doubtful accounts 914 889 $ 1,384 $ 2,762 January 28, January 30, Inventories: Work-in-process $ 110,083 $ 125,800 Finished goods 61,886 75,158 Inventories $ 171,969 $ 200,958 Inventory held by third-party logistics providers is recorded as consigned inventory on the Company’s consolidated balance sheet. The amount of inventory held at third-party logistics providers was $26.5 million and $21.0 million at January 28, 2017 and January 30, 2016, respectively. January 28, January 30, Property and equipment, net: Machinery and equipment $ 578,248 $ 575,954 Buildings and building improvements 194,290 194,247 Computer software 99,186 102,840 Land 53,373 53,373 Leasehold improvements 49,004 50,192 Furniture and fixtures 23,903 27,118 Construction in progress 11,240 1,353 1,009,244 1,005,077 Less: Accumulated depreciation (765,847 ) (708,299 ) Property and equipment, net $ 243,397 $ 296,778 The Company recorded depreciation expense of $82.4 million , $73.8 million and $78.3 million for fiscal 2017 , 2016 and 2015 , respectively. January 28, January 30, Other non-current assets: Technology and other licenses $ 53,254 $ 48,091 Deferred tax assets 26,608 34,505 Investments in privately-held companies 5,787 5,804 Prepaid land use rights 12,810 13,123 Deposits 3,756 51,512 Other 11,109 10,996 Other non-current assets $ 113,324 $ 164,031 Amortization of technology and other licenses was $25.5 million , $26.4 million and $27.9 million in fiscal 2017 , 2016 and 2015 , respectively. In connection with its restructuring plan announced in November 2016, the Company recorded the impairment of a $45.0 million nonrefundable deposit due to non-utilization of the related contract in fiscal 2017. January 28, January 30, Accrued liabilities: Accrued rebates $ 26,095 $ 41,320 Restructuring liability 23,150 3,842 Accrued royalties 17,349 16,217 Technology license obligations 21,905 17,985 Accrued legal expense 5,127 9,761 Other 49,865 42,935 Accrued liabilities $ 143,491 $ 132,060 January 28, January 30, Deferred income: Net deferred revenue $ 93,148 $ 75,541 Deferred cost of goods sold (25,024 ) (21,568 ) Deferred income $ 68,124 $ 53,973 January 28, January 30, Other non-current liabilities: Technology license obligations $ 14,949 $ 12,461 Long-term accrued employee compensation 4,075 6,078 Deferred tax liabilities 38,777 1,098 Other 6,136 7,326 Other non-current liabilities $ 63,937 $ 26,963 Accumulated other comprehensive income (loss): The changes in accumulated other comprehensive income (loss) by components are presented in the following tables (in thousands): Unrealized Gain (Loss) on Marketable Securities Unrealized Loss on Auction Rate Securities Unrealized Gain (Loss) on Cash Flow Hedges Total Balance at January 31, 2015 $ 3,768 $ (2,274 ) $ (1,186 ) $ 308 Other comprehensive income (loss) before reclassifications (3,838 ) — 1,111 (2,727 ) Amounts reclassified from accumulated other comprehensive income (loss) (586 ) 2,274 (64 ) 1,624 Net current-period other comprehensive income (loss), net of tax (4,424 ) 2,274 1,047 (1,103 ) Balance at January 30, 2016 (656 ) — (139 ) (795 ) Other comprehensive income before reclassifications 1,766 — 1,496 3,262 Amounts reclassified from accumulated other comprehensive income (1,911 ) — (533 ) (2,444 ) Net current-period other comprehensive income (loss), net of tax (145 ) — 963 818 Balance at January 28, 2017 $ (801 ) $ — $ 824 $ 23 The amounts reclassified from accumulated other comprehensive income (loss) by components are presented in the following table (in thousands): Year Ended Affected Line Item in the Statement of Operations January 28, January 30, January 31, Interest and other income, net: Available-for-sale securities: Marketable securities $ 1,911 $ 586 $ 1,245 Auction rate securities — (2,274 ) (512 ) Operating costs and expenses: Cash flow hedges: Research and development 467 48 (198 ) Selling and marketing 10 (1 ) (8 ) General and administrative 56 17 (12 ) Total $ 2,444 $ (1,624 ) $ 515 Consolidated Statements of Operations Year Ended January 28, January 30, January 31, Interest and other income, net: Interest income $ 13,198 $ 15,982 $ 11,370 Net realized gain (loss) on investments 1,500 (1,473 ) 1,449 Currency translation gain 1,746 6,655 1,871 Other income (loss) 946 (2,773 ) 9,811 Interest expense (368 ) (706 ) (1,167 ) $ 17,022 $ 17,685 $ 23,334 Consolidated Statements of Cash Flows Year Ended January 28, January 30, January 31, Supplemental cash flow information: Cash paid for interest $ 363 $ 703 $ 1,167 Cash paid for income taxes, net $ 17,032 $ 13,363 $ 15,727 Non-Cash Investing and Financing Activities: Purchase of intellectual property under license obligations $ 27,081 $ 13,800 $ — Unsettled trade receivable of available-for-sale securities $ 7,742 $ 53,749 $ — Unsettled trade payable of available-for-sale securities $ 15,371 $ — $ — Unpaid purchase of property and equipment at end of year $ 2,547 $ 9,069 $ 7,083 Unpaid repurchases of our common shares $ 1,499 $ — $ — 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shares outstanding during the period. The computations of basic and diluted net income (loss) per share are presented in the following table (in thousands, except per share amounts): Year Ended January 28, January 30, January 31, Numerator: Income (loss) from continuing operations $ 43,994 $ (769,155 ) $ 483,787 Loss from discontinued operations (22,843 ) (42,245 ) (48,441 ) Net income (loss) $ 21,151 $ (811,400 ) $ 435,346 Denominator: Weighted average shares — basic 509,738 510,945 511,089 Effect of dilutive securities: Share-based awards 7,775 — 9,671 Weighted average shares — diluted 517,513 510,945 520,760 Income (loss) from continuing operations per share: Basic $ 0.09 $ (1.51 ) $ 0.95 Diluted $ 0.09 $ (1.51 ) $ 0.93 Loss from discontinued operations per share: Basic $ (0.05 ) $ (0.08 ) $ (0.10 ) Diluted $ (0.05 ) $ (0.08 ) $ (0.09 ) Net income (loss) per share: Basic $ 0.04 $ (1.59 ) $ 0.85 Diluted $ 0.04 $ (1.59 ) $ 0.84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Year Ended January 28, 2017 January 30, 2016 January 31, 2015 Weighted average shares outstanding: Share-based awards 22,642 64,420 35,636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year ended January 30, 2016 due to the net loss reported in fiscal 2016.</t>
  </si>
  <si>
    <t>Derivative Financial Instruments</t>
  </si>
  <si>
    <t>Derivative Instruments and Hedging Activities Disclosure [Abstract]</t>
  </si>
  <si>
    <t>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 notional amounts of outstanding forward contracts were as follows (in thousands): Buy Contracts January 28, January 30, Israeli shekel $ 63,523 $ 19,082 Cash Flow Hedges.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 Other Foreign Currency Forward Contracts. The Company may enter into foreign currency forward exchange contracts to hedge certain assets and liabilities denominated in various foreign currencies that it does not designate as hedges for accounting purposes. The maturities of these contracts are generally less than 12 months. Gains or losses arising from the remeasurement of these contracts to fair value each period are recorded in interest and other income, net. The fair value of foreign currency exchange contracts was not significant as of any period presented. The following table provides information about gains (losses) associated with our derivative financial instruments (in thousands): Location of Gains (Losses) in Statement of Operations Amount of Gains (Losses) in Statement of Operations for the Year Ended January 28, January 30, January 31, Derivatives designated as cash flow hedges: Forward contracts: Research and development $ 737 $ (390 ) $ (1,930 ) Selling and marketing 15 (5 ) (24 ) General and administrative 86 (26 ) (157 ) $ 838 $ (421 ) $ (2,111 ) The portion of gains (losses) excluded from the assessment of hedge effectiveness are included in interest and other income, net, and these amounts were $(0.3) million , $(0.1) million and $0.2 million in fiscal 2017 , 2016 and 2015 , respectively. In addition, realized losses from forward contracts that are not designated as hedging instruments that are included in interest and other income, net, were not material in fiscal 2017 , 2016 and 2015 . The Company also reports hedge ineffectiveness from derivative financial instruments in current earnings, which were not material in fiscal 2017 , 2016 and 2015 . No cash flow hedges were terminated as a result of forecasted transactions that did not occur.</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discounted cash flow model are unobservable in the market.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January 28, 2017 Level 1 Level 2 Level 3 Total Items measured at fair value on a recurring basis: Assets Cash equivalents: Money market funds $ 36,122 $ — $ — $ 36,122 Time deposits — 67,000 — 67,000 U.S. government and agency debt 17,497 — — 17,497 Corporate debt securities — 31,280 — 31,280 Foreign government and agency debt — 1,500 — 1,500 Municipal debt securities — 8,740 — 8,740 Short-term investments: U.S. government and agency debt 185,387 — — 185,387 Corporate debt securities — 432,108 — 432,108 Asset backed securities — 45,527 — 45,527 Foreign government and agency debt — 13,375 — 13,375 Municipal debt securities — 27,871 — 27,871 Time deposits — 150,000 — 150,000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 The following table summarizes the change in fair values for Level 3 assets for the years ended January 28, 2017 and January 30, 2016 (in thousands): Level 3 Changes in fair value during the year (pre-tax): Balance at January 31, 2015 $ 10,226 Impairment loss (1,204 ) Unrealized gain included in accumulated other comprehensive income 2,274 Balance at January 30, 2016 11,296 Sales, redemption and settlement (6,681 ) Unrealized gain included in accumulated other comprehensive income — Balance at January 28, 2017 $ 4,615 There were no transfers of assets between levels in either fiscal 2017 or 2016.</t>
  </si>
  <si>
    <t>Goodwill and Acquired Intangible Assets, Net</t>
  </si>
  <si>
    <t>Goodwill and Intangible Assets Disclosure [Abstract]</t>
  </si>
  <si>
    <t>Goodwill and Acquired Intangible Assets, Net Goodwill There was no activity for acquisitions or divestitures recorded to goodwill in fiscal 2017 and 2016 due to business combinations. The Company has identified that its business operates as a single operating segment with two components that it has concluded can be aggregated into a single reporting unit. In connection with the restructuring plan the Company announced in November 2016 (see “Note 8 - Restructuring and Other Related Charges”), its Board of Directors approved a plan to sell certain businesses that are classified and reported in the consolidated statement of operations as discontinued operations. As a result, goodwill was allocated to these businesses based on relative fair value since each represents a portion of the Company’s reporting unit (see "Note 2 - Discontinued Operations"). The Company obtained an independent valuation to determine the fair value of these businesses for purposes of allocating the goodwill and to complete an assessment for goodwill impairment of the Company’s continuing operations. Although the Company engaged an independent valuation specialist to provide the fair value calculations, management assumed full responsibility for the valuation results, and the accuracy and completeness of the underlying financial data and corresponding assumptions. The Company’s annual test for goodwill impairment as of the last day of the fourth quarter of fiscal 2017 did no t result in any impairment charge. Acquired Intangible Assets, Net The carrying amounts of acquired intangible assets are as follows (in thousands): January 28, 2017 January 30, 2016 Range of Useful Lives Gross Carrying Amounts Accumulated Amortization and Write-Offs Net Carrying Amounts Gross Carrying Amounts Accumulated Amortization and Write-Offs Net Carrying Amounts Purchased and core technology 4 - 8 years $ 25,798 $ (22,227 ) $ 3,571 $ 25,798 $ (17,950 ) $ 7,848 Customer intangibles 5 - 7 years 24,700 (24,700 ) — 24,700 (20,601 ) 4,099 Total acquired intangible assets from continuing operations, net $ 50,498 $ (46,927 ) $ 3,571 $ 50,498 $ (38,551 ) $ 11,947 Intangible assets, along with the related accumulated amortization, are removed from the table above at the end of the fiscal year they become fully amortized. The Company recorded charges of $3.4 million to write off IPR&amp;D in fiscal 2015 upon the Company’s decision to discontinue the related project. These impairment charges are included in amortization and write-off of acquired intangible assets in the consolidated statements of operations. Based on the identified intangible assets recorded at January 28, 2017 , the future amortization expense of identified intangibles for the next five fiscal years is as follows (in thousands): Fiscal Year 2018 $ 3,571 2019 and thereafter — $ 3,571</t>
  </si>
  <si>
    <t>Restructuring and Other Related Charges</t>
  </si>
  <si>
    <t>Restructuring and Related Activities [Abstract]</t>
  </si>
  <si>
    <t>Restructuring and Other Related Charges The following table provides a summary of restructuring and other related charges as presented in the Consolidated Statements of Operations (in thousands): Year Ended January 28, January 30, January 31, Cost of goods sold $ — $ 10,292 $ — Restructuring and other related charges 105,186 53,251 10,438 Write-off of acquired intangible assets — — 3,386 $ 105,186 $ 63,543 $ 13,824 The following table presents details of charges recorded by the Company related to the restructuring actions described below (in thousands): Year Ended January 28, January 30, January 31, Severance and related costs $ 41,035 $ 43,926 $ 5,181 Facilities and related costs 6,587 1,407 1,924 Loss on early contract termination — 1,644 3,230 Other exit-related costs 5,452 534 86 53,074 47,511 10,421 Release of reserves: Severance (86 ) — — Other exit-related costs (383 ) — — Impairment and write-off of assets: Prepaid deposit 45,000 — — Inventory — 8,046 — Technology licenses 629 1,250 — Equipment and other 6,952 6,736 17 Acquired intangible asset — — 3,386 $ 105,186 $ 63,543 $ 13,824 Fiscal 2017. The Company recorded $105.2 million of restructuring and other related charges in fiscal 2017 as described in the following paragraphs: In November 2016, the Company announced a plan to restructure its operations to refocus its research and development, increase operational efficiency and improve profitability (see "Note 2 - Discontinued Operations"). The Company expects that the restructuring actions, which include discontinuing investment in specific research and development programs, streamlining engineering processes, and consolidating research and development sites, will eliminate approximately 900 positions worldwide. In addition, the Company plans to divest certain businesses (see “Note 3 - Discontinued Operations”). These actions began immediately following the announcement and are expected to be fully executed by the end of October 2017. As a result of these actions, the Company expects to incur charges of $90 million to $110 million through fiscal 2017, including cash charges of $35 million to $50 million . Restructuring and restructuring-related charges include an estimate of severance, asset impairment, lease termination fees and other costs. The Company recorded restructuring and other related charges of $98.7 million in fiscal 2017 related to this restructuring plan announced in November 2016. The charges included $41.0 million of severance benefits, $5.5 million of other exit-related costs primarily related to contract cancellation penalties, $1.9 million of costs related to closing certain facilities, $45.0 million to fully impair a nonrefundable deposit due to the non-utilization of the related contract, and $5.4 million for the impairment of equipment and technology licenses. The Company is on track to complete activities related to this restructuring plan and expects to incur additional charges in fiscal 2018 since facilities related to the closure of certain operations have yet to be vacated and certain additional actions related to this restructuring plan have yet to occur. Estimated remaining costs are expected to be approximately $10 million to $15 million , which is in line with the Company's original estimated amount. In connection with the restructuring of its mobile platform business in September 2015, substantially all of the remaining activities expected to be completed in the first half of fiscal 2017 were completed. As a result, the Company recorded a charge of $1.9 million in fiscal 2017, which included $2.2 million primarily for the write off of all remaining mobile-related equipment that was previously classified as held for sale that was offset by a net credit of $0.3 million , mainly due to the release of a reserve related to the loss on contract termination previously recognized in fiscal 2016. Total cumulative charges recorded through the end of fiscal 2017 related to this restructuring action were $46.4 million , which included $28.1 million of severance benefits, a $1.3 million loss on early contract termination, $8.8 million for impairment of technology licenses and certain equipment, $0.2 million related to facility closures and an $8.0 million write down of inventory. The total cumulative charges were lower than the original estimate of $100 million to $130 million primarily due to the Company’s decision to retain approximately 140 mobile employees to support the remaining mobile business than it originally anticipated and certain equipment planned for disposal was subsequently determined to have alternative use. The Company also offered retention bonuses to another 128 mobile employees to remain through the ramp down of certain operations. Their benefit packages were recognized ratably over the employees’ remaining service periods through the first half of fiscal 2017. In addition to the restructuring actions described in the preceding paragraph, the Company recorded charges of $4.6 million in the fiscal 2017, primarily for the remaining lease obligation, net of sublease income, upon vacating certain floors in one of its Israel facilities and ongoing operating expenses of vacated facilities related to restructuring actions in previous years. Fiscal 2016. The Company recorded $63.5 million of restructuring and other related charges in fiscal 2016 as described in the following paragraphs. In September 2015, the Company announced a significant restructuring of its mobile platform business in order to focus the mobile product line on more profitable opportunities and align its expenses with corporate targets. The Company implemented actions to significantly downsize the mobile platform organization to refocus its technology to other emerging opportunities. As a result of these actions, the Company recorded restructuring and other related charges of $44.4 million in fiscal 2016 related to this restructuring. The charge primarily included severance benefits for 825 employees who were notified of their termination, a loss on early contract termination, the impairment of technology licenses and certain equipment, and the write down of inventory. Substantially all of the affected employees departed by the end of fiscal 2016. In May 2015, the Company decided to further reduce its research and development operations in Israel and close certain other design centers, primarily located in Europe and the U.S. in connection with its ongoing effort to streamline its business. As a result, the Company recorded a total $16.3 million charge in fiscal 2016 comprised of $15.1 million for severance related to the termination of 358 employees who were notified of their termination and $1.2 million for a lease obligation related to a facility that the Company vacated in July 2015. Substantially all of the activities associated with these actions were completed and all affected employees departed before the end of fiscal 2016. In March 2015, the Company exercised the early buyout option under an existing operating lease for corporate equipment that it planned to sell as part of a cost reduction action. The Company actively sought a buyer and classified the equipment as held for sale within prepaid and current assets on the consolidated balance sheet. It also ceased depreciation on the asset and recorded impairment charges of $1.4 million through the second quarter ended August 1, 2015. In October 2015, the Company sold the corporate equipment for net proceeds of $9.3 million , which approximated the carrying value and resulted in no gain or loss recognized upon the sale of the asset. In addition to the restructuring actions described in the preceding paragraphs, the Company recorded $1.4 million of additional charges primarily associated with ongoing operating expenses of vacated facilities related to restructuring actions in previous fiscal years and maintenance costs for the corporate equipment sold in October 2015. Fiscal 2015. The Company decided to streamline its operations, primarily in Israel, to align with its overall strategic plan, and to discontinue the development of a product it originally acquired in a business combination. As a result, the Company recorded $13.8 million of restructuring and other related charges in fiscal 2015. Facilities and related costs primarily included a charge for a portion of the lease obligation related to vacating the floors the Company no longer planned to occupy in one of its Israel facilities. The write-off of an acquired intangible asset in fiscal 2015 was due to the Company’s decision to discontinue the related project. These actions were substantially completed by the end of fiscal 2015. In addition, the Company decided to exercise an early buy out option to acquire an asset under an existing operating lease agreement, and recorded a $3.2 million loss from the termination of the agreement in fiscal 2015. The following table sets forth a reconciliation of the beginning and ending restructuring liability balances by each major type of costs associated with the restructuring charges (in thousands): November 2016 Restructuring Mobile &amp; Other Prior Restructuring Severance and related costs Facilities and related costs Other exit-related costs Severance and related costs Facilities and related costs Other exit-related costs Total Balance at January 31, 2015 $ — $ — $ — $ — $ 1,339 $ 3,230 $ 4,569 Cost reduction charges — — — 43,926 1,407 2,178 47,511 Cash payments — — — (42,741 ) (1,567 ) (3,764 ) (48,072 ) Exchange rate adjustment — — — (30 ) (106 ) — (136 ) Balance at January 30, 2016 — — — 1,155 1,043 1,644 3,842 Cost reduction charges 41,020 1,872 5,452 15 4,715 — 53,074 Cash payments (24,065 ) (110 ) (829 ) (1,082 ) (5,112 ) (1,261 ) (32,459 ) Release of reserves — — — (86 ) — (383 ) (469 ) Exchange rate adjustment 45 1 2 (2 ) 65 — 111 Balance at January 28, 2017 17,000 1,763 4,625 — 711 — 24,099 Less: non-current portion — (949 ) — — — — (949 ) Current portion $ 17,000 $ 814 $ 4,625 $ — $ 711 $ — $ 23,150 During fiscal 2017, the Company paid severance and related benefit costs to approximately 500 employees who departed in fiscal 2017 as part of the restructuring actions described above. The remaining severance represents termination benefits determined to have been established under a substantive ongoing benefit arrangement for which payment was considered probable due to the timing of notification to certain additional employee groups after the end of fiscal 2017 and is expected to be paid within the first half of fiscal 2018. The balance at January 28, 2017 for facility and related costs includes remaining payments under lease obligations related to vacated space that are expected to be paid through fiscal 2019. Other exit-related costs are expected to be paid in the first quarter of fiscal 2018.</t>
  </si>
  <si>
    <t>Income Taxes</t>
  </si>
  <si>
    <t>Income Tax Disclosure [Abstract]</t>
  </si>
  <si>
    <t>Income Taxes The U.S. and non-U.S. components of income (loss) before income taxes of continuing operations consist of the following (in thousands): Year Ended January 28, January 30, January 31, U.S. operations $ 30,889 $ 32,433 $ 30,607 Non-U.S. operations 86,127 (790,253 ) 449,103 $ 117,016 $ (757,820 ) $ 479,710 The provision (benefit) for income taxes consists of the following (in thousands): Year Ended January 28, January 30, January 31, Current income tax provision (benefit): Federal $ 8,289 $ 10,482 $ 8,826 State 180 83 (161 ) Foreign 19,916 (5,326 ) 171 Total current income tax provision (benefit) 28,385 5,239 8,836 Deferred income tax provision (benefit): Federal (5,062 ) (4,355 ) (1,775 ) State (12 ) 580 16 Foreign 49,711 9,871 (11,154 ) Total deferred income tax provision (benefit) 44,637 6,096 (12,913 ) Total provision (benefit) for income taxes $ 73,022 $ 11,335 $ (4,077 ) Deferred tax assets consist of the following (in thousands): January 28, January 30, Deferred tax assets: Federal and California research and other tax credits $ 450,503 $ 414,662 Reserves and accruals 35,887 35,200 Share-based compensation 3,733 4,476 Net operating losses 5,361 11,055 Gross deferred tax assets 495,484 465,393 Valuation allowance (456,541 ) (424,914 ) Total deferred tax assets 38,943 40,479 Total deferred tax liabilities (51,112 ) (7,073 ) Net deferred tax assets (liabilities) $ (12,169 ) $ 33,406 As presented in the consolidated balance sheets as of January 28, 2017 and January 30, 2016, and in the table above, unrecognized tax benefits have been offset by deferred tax assets for certain net operating losses that are available to be used in the amount of $7.5 million and $6.3 million , respectively. At the end of fiscal 2017, the Company recorded a valuation allowance of $456.5 million which is an increase of $31.6 million from fiscal 2016. The Company provided a full valuation allowance against its federal and various state research credits which it earns in excess of its current year tax liabilities, as well as a portion against its net operating loss carryforwards in the U.S. federal and California jurisdictions. Based on the objectively verifiable positive and negative evidence, the Company determined that it is more likely than not that these research credits and net operating losses will not be realized in the future. The Company also provided a valuation allowance against the deferred tax assets of a portion of its operations in Israel, which has cumulative losses in recent years and is not projecting sufficient future taxable income to realize the benefit of its deferred tax assets. As of January 28, 2017, the Company had net operating loss carryforwards available to offset future taxable income of approximately $82.7 million , $1.4 million and $6.3 million for foreign, U.S. federal and state of California purposes, respectively. The federal carryforwards will expire in various fiscal years between 2022 and 2028 , and the California carryforwards will expire at various fiscal years between 2018 and 2033 , if not utilized before these years. The majority of the Company’s non-U.S. losses carry forward indefinitely. For U.S. federal income tax return purposes, the Company had research tax credit carryforwards of approximately $268.5 million that expire through fiscal 2037 . As of January 28, 2017, the Company had unused California research and tax credit carryforwards of approximately $279.4 million , which can be carried forward indefinitely . Included in the U.S. federal and California carryforward amounts are $63.0 million and $60.0 million , respectively, that are attributable to excess tax benefits from stock options. Upon realization, the benefit associated with these credits will increase additional paid-in capital. The Company also has research and investment tax credit carryforwards of approximately $24.3 million in other U.S. states that expire through fiscal 2032 due to the statutes of limitation. The Company consists of a Bermuda parent holding company with various foreign and U.S. subsidiaries. The applicable statutory rate in Bermuda is zero for the Company for fiscal 2017, 2016, and 2015. For purposes of the reconciliation between the provision (benefit) for income taxes at the statutory rate and the effective tax rate, a notional U.S. 35% rate is applied as follows: Year Ended January 28, January 30, January 31, Provision at U.S. notional statutory rate 35.0 % 35.0 % 35.0 % Difference in U.S. and non-U.S. tax rates (23.7 ) (37.1 ) (35.1 ) Benefits from utilization of general business credits (35.8 ) 5.2 (10.8 ) Change in valuation allowance 30.6 (4.3 ) 9.5 Withholding taxes 42.8 — — Tax effects of global restructuring 14.3 — — Other (0.8 ) (0.3 ) 0.5 Effective tax rate 62.4 % (1.5 )% (0.9 )% The following table reflects changes in the unrecognized tax benefits (in thousands): Year Ended January 28, January 30, January 31, Unrecognized tax benefits as of the beginning of the period $ 29,139 $ 45,197 $ 51,682 Increases related to prior year tax positions 2,080 304 976 Decreases related to prior year tax positions — (4,334 ) (386 ) Increases related to current year tax positions 2,363 4,237 5,356 Settlements — (704 ) — Lapse in the statute of limitations (6,576 ) (9,739 ) (10,691 ) Foreign exchange gain (3,213 ) (5,822 ) (1,740 ) Gross amounts of unrecognized tax benefits as of the end of the period $ 23,793 $ 29,139 $ 45,197 Included in the balances as of January 28, 2017 is $23.4 million of unrecognized tax benefit that would affect the effective income tax rate if recognized. Also, $7.5 million and $6.3 million of the gross unrecognized tax benefits presented in the table above are offset against deferred tax assets in the consolidated balance sheets as of January 28, 2017 and January 30, 2016, respectively. The amounts in the table above do not include the related interest and penalties. The amount of interest and penalties accrued was approximately $21.6 million as of January 28, 2017, $26.4 million as of January 30, 2016, and $27.7 million as of January 31, 2015. The Company’s policy is to recognize these interest and penalties as a component of income tax expense. The consolidated statements of operations for fiscal 2017, 2016, and 2015 included $2.7 million , $4.6 million , and $3.8 million , respectively, of interest and penalties related to the unrecognized tax benefits.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January 28, 2017, the material jurisdictions that are subject to examination include China, Israel, Singapore, Switzerland and the United States for the Company’s fiscal years 2006 through 2016. As of January 28, 2017, several of the Company’s non-U.S. entities are under examination for fiscal years encompassing 2006 through 2016. The Company is also under examination by the State of California for fiscal year 2013 and 2014 . For fiscal 2018,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9.5 million from the lapse of the statutes of limitation in various jurisdictions during the next 12 months. The Singapore Economic Development Board (“EDB”) initially granted a 10 -year Pioneer Status in July 1999 to the Company’s Singapore subsidiary. In October 2004, the Company’s subsidiary in Singapore was granted a second incentive known as the Develop and Expansion Incentive (“DEI”), and in June 2006, the EDB agreed to extend the Pioneer status for 15 years to June 2014. The Company re-negotiated with the Singapore government and in fiscal 2015, they extended the DEI tax credits to the Company until June 2019. In order to retain these tax benefits in Singapore, the Company must meet certain operating conditions relating to, among other things, maintenance of a regional headquarters function, and research and development activities in Singapore. In fiscal 2017, 2016 and 2015 tax savings associated with these tax holidays were approximately $0.9 million , $5.3 million and $0.1 million , respectively, which if paid would impact the Company’s earnings per share by $0.01 per share in fiscal 2016, and less than $0.01 per share in fiscal 2017 and 2015. Under the Israeli Encouragement law of “approved or benefited enterprise,” two branches of Marvell Israel (M.I.S.L) Ltd., the GTL branch and the cellular branch (formerly Marvell DSPC), are entitled to approved and benefited tax programs that include reduced tax rates and exemption of certain income, subject to various operating and other conditions. Income from the approved or benefited enterprises, with the exception of capital gains, is eligible up to fiscal 2027. There was no such benefit in fiscal 2017, 2016 and 2015. During fiscal 2007, each of the Swiss Federal Department of Economy and the Vaud Cantonal Tax Administration granted the Company’s subsidiary in Switzerland a 10 year tax holiday on revenues from research and design wafer supply trading activities, which commenced in February 2007 and expired at the end of fiscal 2016. The fiscal 2016, and 2015 tax savings associated with this tax holiday was approximately $3.7 million and $4.5 million , respectively, which provided earnings per share of $0.01 per share in fiscal 2016 and 2015. No tax savings was recognized in fiscal 2017 due to expiration of the tax holiday. As a result of restructuring actions taken in the fourth quarter of fiscal 2017, the Company recognized tax expense of $66.9 million , $50.1 million of this amount was attributable to foreign withholding taxes on undistributed earnings of certain subsidiaries that are no longer considered to be indefinitely reinvested. $16.8 million is attributable to foreign taxes associated with such restructuring actions. The Company’s principal source of liquidity as of January 28, 2017 consisted of approximately $1.7 billion of cash, cash equivalents and short-term investments, of which approximately $970 million was held by foreign subsidiaries (outside Bermuda). Approximately $620 million of this amount held by foreign subsidiaries is related to undistributed earnings which have been indefinitely reinvested outside of Bermuda. These funds are primarily held in China, Israel and the United States. We have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we would incur a tax expense of approximately $190 million .</t>
  </si>
  <si>
    <t>Commitments and Contingencies</t>
  </si>
  <si>
    <t>Commitments and Contingencies Disclosure [Abstract]</t>
  </si>
  <si>
    <t>Commitments and Contingencies Warranty Obligations The Company’s products carry a standard 90 -day warranty with certain exceptions in which the warranty period can extend to more than one year based on contractual agreements. The Company’s warranty expense has not been significant in the periods presented. Lease Commitments The Company leases some of its facilities, equipment and computer aided design software under non-cancelable operating leases. Rent expense, net of sublease income for fiscal 2017 , 2016 , and 2015 was approximately $23.7 million , $23.8 million and $26.1 million , respectively. The Company also purchases certain intellectual property under technology license obligations. Future minimum lease payments, net of estimated sublease income, and payments under technology license obligations as of January 28, 2017 , are presented in the following tables (in thousands): Fiscal Year Minimum Operating Leases Payments 2018 $ 37,167 2019 27,004 2020 16,708 2021 3,767 2022 610 Thereafter 2,147 Total future minimum lease payments $ 87,403 Fiscal Year Technology License Obligations 2018 $ 23,180 2019 7,025 2020 and thereafter 7,025 Total future minimum lease payments $ 37,230 Less: amount representing interest (170 ) Present value of future minimum payments 37,060 Less: current portion (22,111 ) Non-current portion $ 14,949 Technology license obligations include the liabilities under agreements for technology licenses between the Company and various vendors. Purchase Commitments Under the Company’s manufacturing relationships with its foundry partners, cancellation of all outstanding purchase orders is allowed but requires payment of all costs and expenses incurred through the date of cancellation. As of January 28, 2017 , these foundries had incurred approximately $208.8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The Company is currently unable to predict the final outcome of these lawsuits and therefore cannot determine the likelihood of loss or estimate a range of possible loss, except with respect to amounts where it has determined a loss is both probable and estimable and has made an accrual. Litigation is subject to inherent uncertainties and unfavorable rulings could occur. An unfavorable ruling in litigation, particularly patent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re can be no assurance that these matters will be resolved in a manner that is not adverse to the Company’s business, financial condition, results of operations or cash flows. Carnegie Mellon University Litigation. On March 6, 2009 , CMU filed a complaint in the U.S. District Court for the Western District of Pennsylvania (“W.D. of Pennsylvania”). CMU has asserted U.S. Patent Nos. 6,201,839 and 6,438,180 (collectively, the “CMU patents in suit”), which relate to read-channel integrated circuit devices and the hard disk drive (“HDD”) incorporating such devices. A jury trial began on November 26, 2012. On December 26, 2012, a jury delivered a verdict that found the CMU patents in suit were literally and willfully infringed and valid, and awarded past damages in the amount of $1.17 billion . Based on post-trial motions and decisions, the W.D. of Pennsylvania calculated the damages including enhancement to total approximately $1.54 billion , and held that, under its decision, CMU is entitled to post judgment interest and an ongoing royalty. On May 7, 2014, the W.D. of Pennsylvania entered final judgment, from which the Company filed a notice of appeal on May 14, 2014. On August 4, 2015, the Federal Circuit in a three-judge panel issued an opinion affirming in part, reversing in part, and vacating and remanding in part. On February 16, 2016, the Company and CMU entered into a Settlement Agreement and Patent License pursuant to which the Company has agreed to pay an aggregate of $750 million , without any ongoing royalty payments, to CMU and the parties have agreed to mutually acceptable release, license and covenant not to sue provisions. Please see “Note 15 — Carnegie Mellon University Settlement” for additional information on the effect of the settlement in the Company’s consolidated financial statements for fiscal 2017. In connection with the settlement, the primary supersedeas bond that the Company entered into in connection with this litigation was reduced to $439 million and the secondary bond, which is secured, was adjusted to $311 million . All of the Company’s obligations under both bonds were discharged pursuant to an order releasing supersedeas bonds on April 21, 2016. On October 18, 2016, the case was dismissed with prejudice. Innovatio Litigation. On March 16, 2015, Innovatio IP Ventures, LLC filed suit against MSI in the U.S. District Court for the Northern District of Illinois, alleging infringement of U.S. Patent Nos. 6,697,415; 5,844,893; 5,740,366; 7,916,747; 6,665,536; 7,013,138; 7,107,052; 5,546,397; 7,710,907; 7,710,935; 6,714,559; 7,457,646; and 6,374,311, purportedly related to certain wireless technology. The complaint sought unspecified damages. On October 11, 2016, the case was dismissed with prejudice. Luna Litigation and Consolidated Cases. On September 11, 2015, Daniel Luna filed an action asserting putative class action claims on behalf of the Company’s shareholders in the United States District Court for the Southern District of New York (“S.D. of New York”). This action was consolidated with two additional, nearly identical complaints subsequently filed by Philip Limbacher and Jim Farno. The complaints asserted violations of federal securities laws based on allegations that the Company and certain of its officers and directors (Sehat Sutardja, Michael Rashkin, and Sukhi Nagesh) made, caused to be made, or failed to correct false and/or misleading statements in the Company’s press releases and public filings. The complaints request damages in unspecified amounts, costs and fees of bringing the action, and other unspecified relief.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The hearing on the motions to dismiss took place on July 29, 2016 and the court took the matter under submission. On October 12, 2016, the Court granted Defendants’ motions to dismiss with leave to amend and granted lead plaintiff 30 days to file an amended complaint. The parties agreed that the plaintiffs shall file and serve an amended complaint by November 28, 2016. Plaintiffs filed and served the amended complaint on November 28, 2016. The Initial Case Management Conference took place on January 12, 2017. Marvell and co-defendants filed separate Motions to Dismiss on January 17, 2017. A further Case Management Conference and a hearing on defendants' Motions to Dismiss are both set for May 4, 2017. Trial is set for March 5, 2018. Saratoga Litigation. On October 16, 2015, Saratoga Advantage Trust Technology &amp; Communications Portfolio (“Saratoga”) filed an action asserting shareholder derivative claims ostensibly on behalf of the Company in the Superior Court of the State of California, County of Santa Clara. The complaint names eight current or former officers and/or directors (Sehat Sutardja, Weili Dai, Juergen Gromer, Arturo Krueger, John Kassakian, Randhir Thakur, Michael Rashkin, and Sukhi Nagesh) as defendants and asserts various California state law causes of action based on allegations that the Company and the named officers and directors made, caused to be made, or failed to correct false and/or misleading statements in the Company’s press releases and public filings, leading to the filing of securities class actions that allegedly damaged the Company. The Company was named as a nominal defendant. The complaint requested damages and restitution in unspecified amounts, equitable and/or injunctive relief, costs and fees of bringing the action, and other unspecified relief. On September 15, 2016, the case was dismissed with prejudice. Surety Bonds On May 14, 2014, the Company filed a Notice of Appeal to appeal the final judgment issued by the W.D of Pennsylvania in the CMU litigation. In order to stay the execution of the final judgment pending its appeal, the Company filed a supersedeas bond for $1.54 billion with the W.D. of Pennsylvania in the event the Company did not fully satisfy a final judgment as affirmed after the completion of all appellate proceedings. The bond was issued by a consortium of sureties authorized by the U.S. Treasury.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However, the indemnity agreements provided that each of the sureties had the right to demand to be placed in funds or call for collateral under pre-defined events. On November 14, 2014, the Company filed a second surety bond for $216 million and filed a commitment letter from the sureties to issue up to an additional $95 million in bonding under certain conditions. The second bond and commitment were secured by the Company’s campus located in Santa Clara, California with a carrying value of $126.7 million at January 28, 2017 . In connection with the settlement that was reached with CMU, the primary supersedeas bond that the Company entered into was reduced to $439 million and the secondary bond was adjusted to $311 million and both were discharged pursuant to an order releasing supersedeas bonds on April 21, 2016. For additional information, see CMU litigation under “Contingencies” above.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Benefit Plans</t>
  </si>
  <si>
    <t>Compensation and Retirement Disclosure [Abstract]</t>
  </si>
  <si>
    <t>Benefit Plans The Company sponsors a 401(k) savings and investment plan that allows eligible U.S. employees to participate by making pre-tax contributions to the 401(k) plan ranging from 1% to 50% of eligible earnings subject to a required annual limit. The Company matches 100% of the first 4% of the employee’s contribution and 50% of the next 2% , up to a $3,000 maximum contribution. The Company made matching contributions to employees of $4.5 million in fiscal 2017 , $4.9 million in fiscal 2016 and $5.1 million in fiscal 2015 . As of January 28, 2017 , the 401(k) plan offers a variety of investment alternatives, representing different asset classes. Employees may not invest in the Company’s common shares through the 401(k) plan. The Company also has voluntary defined contribution plans in various non-U.S. locations. In connection with these plans, the Company made contributions on behalf of employees totaling $11.8 million , $14.5 million and $18.5 million during fiscal 2017 , 2016 and 2015 , respectively. The Company also maintains a limited number of defined benefit plans for certain non-U.S. locations. Total costs under these plans were $0.1 million , $1.5 million and $0.1 million in fiscal 2017, 2016 and 2015, respectively.</t>
  </si>
  <si>
    <t>Shareholders' Equity</t>
  </si>
  <si>
    <t>Equity [Abstract]</t>
  </si>
  <si>
    <t>Shareholders’ Equity Common and Preferred Stock As of January 28, 2017 , the Company is authorized to issue 992.0 million shares of $0.002 par value common stock and 8 million shares of $0.002 par value preferred stock. As of January 28, 2017 and January 30, 2016 , no shares of preferred stock were outstanding. 1995 Stock Option Plan In April 1995, the Company adopted the 1995 Stock Option Plan (the “Option Plan”). The Option Plan, as amended from time to time, had 383.4 million common shares reserved for issuance thereunder as of January 28, 2017 . Options granted under the Option Plan generally have a term of 10 years and generally must be issued at prices equal to the fair market value of the stock on the date of grant. Incentive stock options granted to shareholders who own greater than 10% of the outstanding stock at the time of the grant may not have a term exceeding five years and these options must be issued at prices of at least 110% of the fair market value of the stock on the date of grant. The Company can also grant stock awards, which may be subject to vesting. Further, the Company can grant restricted stock unit (“RSU”) awards. RSU awards are denominated in shares of stock, but may be settled in cash or shares upon vesting, as determined by the Company at the time of grant. Awards under the Option Plan generally vest over 2 to 5 years . As of January 28, 2017 , approximately 98.6 million shares remained available for future issuance under the Option Plan. Fiscal 2017. In August 2016, the Company granted performance-based equity awards to each of its executive officers who then joined the Company. The Company also granted performance-based equity awards to an additional four executive officers who later joined the Company in September, November and December of 2016. These equity awards include RSU’s which vest based on the achievement of certain financial goals (“Financial Performance RSU”). The Financial Performance RSUs will be earned on the achievement of certain financial operating metrics to be measured as of the end of fiscal 2018 and will vest on the third anniversary of the respective vesting commencement dates. Shares granted under these Financial Performance RSUs (based on 100% expected achievement) are reported in the table presented below as “Performance-Based.” The executive officers were also granted equity awards which shall vest based on total shareholder return (each a “Total Shareholder Return Award”). The Total Shareholder Return Awards will vest on the third anniversary of the respective vesting commencement dates based on the achievement of performance objectives relating to relative total shareholder return of the Company’s common shares as compared to that of comparable companies of the Philadelphia Semiconductor Sector Index over a performance period defined in the award. These Total Shareholder Return Awards are reported in the table presented below as “Market-Based.” Fiscal 2016. In April 2015, the Company granted performance-based equity awards to each of its executive officers, which were based on their achievement of certain performance goals for a performance period beginning in fiscal 2016. These equity awards included RSUs which would vest based on the achievement of certain financial goals (each a “Financial Performance RSU”), and performance awards for which a portion would vest based on the achievement of individual strategic objectives (each a “Strategic Objective Award”) and a portion would vest based on total shareholder return (each a “Total Shareholder Return Award”). These awards are reported as “Performance-Based,” except for the Total Shareholder Return Award which is reported as “Market-Based.” The Financial Performance RSUs would be earned based on the achievement of revenue and modified non-GAAP operating income that have been established at “threshold,” “target” and “maximum” levels that would vest on the first anniversary of the vest commencement date. The Strategic Objective Awards would also vest on the first anniversary of the commencement date at the target level based on the achievement of individual strategic goals and, with respect to a portion of each Strategic Objective Award, the further achievement of either the revenue or modified non-GAAP operating income objective established for the Financial Performance RSU. The Total Shareholder Return Awards would vest on the second anniversary of the commencement date based on the Company’s stock price performance in comparison to the Philadelphia Semiconductor Sector Index. Fiscal 2015 . In April 2014, the Company granted performance-based equity awards to each of its executive officers which were based on their achievement of certain performance goals in fiscal 2015 and 2016. These equity awards included RSUs which would vest based on financial performance criteria (“Financial Performance RSU”) and restricted stock units which vest based on both financial performance criteria and individual strategic goals (“Strategic Performance Award”). The Financial Performance RSUs would be earned based on the achievement of revenue and modified non-GAAP operating income that have been established at “threshold,” “target” and “maximum” levels. Each Financial Performance RSU would vest 50% on the first anniversary of the commencement date based on achievement of fiscal 2015 financial performance criteria and 50% on the second anniversary of the vesting commencement date based on the achievement of fiscal 2016 financial performance criteria. The Strategic Performance Awards would vest based on achievement at the threshold level of either the revenue or modified non-GAAP operating income objective established for the Financial Performance RSU, in addition to the achievement of additional individual strategic goals. Each Strategic Performance Award would vest 50% on the first anniversary of the commencement date based on achievement of fiscal 2015 individual strategic goals and 50% on second anniversary date based on the achievement of the fiscal 2016 individual strategic goals. In June 2014, the Company granted performance-based RSU (“PSUs”) to certain members of senior management. Pursuant to the PSUs, each eligible employee was entitled to vest in a certain number of shares based on such employee’s achievement of individual financial and strategic performance goals for fiscal 2015, including, for example, net revenue and operating expense targets, and other individual strategic milestones. The actual number of shares that would vest for each eligible employee was based on the achievement of such performance goals determined at the end of fiscal 2015 and would vest over two years , with 50% vesting on April 1, 2015 and 50% vesting on April 1, 2016 . Outside Director Equity Compensation Policy In September 2016, the Company’s Board of Directors approved the termination of the 2007 Directors’ Stock Incentive Plan, (“2007 Director Plan”) that was initially adopted in October 2007 and it approved a new Outside Director Equity Compensation Policy, which governs the granting of equity awards to non-employee directors under the Option Plan. At the annual general meeting of shareholders held in June 2015, the shareholders approved an amendment to the Option Plan to enable a full range of awards to be granted to non-employee directors. Under the newly adopted Outside Director Compensation Policy, each outside director upon election or appointment at an annual meeting of shareholders will be granted an RSU award under the 1995 Stock Option Plan for a number of shares with an aggregate fair market value equal to $220,000 on the grant date. In no event shall an outside director be awarded an annual RSU award for more than 20,000 shares. The RSU award vests 100% on the earlier of the date of the next annual general meeting of shareholders or the one -year anniversary of the date of grant. 2000 Employee Stock Purchase Plan Under the 2000 Employee Stock Purchase Plan, as amended and restated on October 31, 2011 (the “ESPP”), participants purchase the Company’s stock using payroll deductions, which may not exceed 15% of their total cash compensation. Pursuant to the terms of the current ESPP, the “look-back” period for the stock purchase price is 24 months . Offering and purchase periods begin on December 8 and June 8 of each year. Participants enrolled in a 24 -month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 24 -month offering period will be granted the right to purchase common shares at a price per share that is 85% of the lesser of the fair market value of the shares at (i) the participant’s entry date into the two -year offering period or (ii) the end of each six -month purchase period within the offering period. Under the ESPP, a total of 2.3 million shares were issued in fiscal 2017 at a weighted-average price of $7.33 per share, a total of 5.9 million shares were issued in fiscal 2016 at a weighted-average price of $10.00 per share and a total of 9.7 million shares were issued in fiscal 2015 at a weighted-average price of $7.67 per share. As of January 28, 2017 , there was $16.2 million of unamortized compensation cost related to the ESPP. As of January 28, 2017 , approximately 29.5 million shares remained available for future issuance under the ESPP. Option Plan and Stock Award Activity Stock option activity under the Company’s stock option and stock incentive plans is included in the following table (in thousands, except for per share amounts): Time-Based Options Market-Based Options Total Number of Shares Weighted Average Exercise Price Number of Shares Weighted Average Exercise Price Number of Shares Weighted Average Exercise Price Balance at February 1, 2014 49,156 $ 13.40 2,623 $ 15.43 51,779 $ 13.51 Granted 6,365 $ 15.33 — — 6,365 $ 15.33 Exercised (3,732 ) $ 10.19 — — (3,732 ) $ 10.19 Canceled/Forfeited (4,649 ) $ 14.66 (391 ) $ 15.43 (5,040 ) $ 14.72 Balance at January 31, 2015 47,140 $ 13.79 2,232 $ 15.43 49,372 $ 13.88 Granted 6,170 $ 14.13 — — 6,170 $ 14.13 Exercised (2,225 ) $ 9.79 — — (2,225 ) $ 9.79 Canceled/Forfeited (10,211 ) $ 15.68 (76 ) $ 15.43 (10,287 ) $ 15.68 Balance at January 30, 2016 40,874 $ 13.59 2,156 $ 15.43 43,030 $ 13.68 Granted 2,104 $ 9.99 — — 2,104 $ 9.99 Exercised (5,558 ) $ 10.35 — — (5,558 ) $ 10.35 Canceled/Forfeited (12,324 ) $ 16.44 (2,156 ) $ 15.43 (14,480 ) $ 16.29 Balance at January 28, 2017 25,096 $ 12.61 — 25,096 $ 12.61 Vested or expected to vest at January 28, 2017 24,253 $ 12.57 For time-based stock options vested and expected to vest at January 28, 2017 , the aggregate intrinsic value was $68.0 million . For time-based stock options exercisable at January 28, 2017 , the aggregate intrinsic value was $45.7 million . The aggregate intrinsic value of stock options exercised during fiscal 2017 , 2016 and 2015 was $19.8 million , $9.7 million and $19.3 million , respectively. The market-based stock options automatically expired in April 2016 since the market price conditions were not met within the required five years from date of grant. The Company’s closing stock price of $15.09 as reported on the NASDAQ Global Select Market as of January 27, 2017 was used to calculate the aggregate intrinsic value for all in-the-money options. Outstanding options and exercisable options information by range of exercise prices as of January 28, 2017 was as follows: Outstanding Options Exercisable Options Range of Exercise Prices Number of Shares (in Thousands) Weighted Average Remaining Contractual Term (in Years) Weighted Average Exercise Price Number of Shares (in Thousands) Weighted Average Exercise Price $ 5.70 $ 10.47 3,842 4.84 $ 8.11 2,214 $ 6.94 $ 10.76 $ 10.76 7,004 6.16 $ 10.76 4,344 $ 10.76 $ 10.80 $ 14.35 6,047 5.79 $ 13.13 2,630 $ 11.72 $ 14.45 $ 15.87 5,540 5.82 $ 15.40 2,385 $ 15.24 $ 15.91 $ 21.62 2,663 1.19 $ 16.95 2,599 $ 16.96 Total 25,096 5.27 $ 12.61 14,172 $ 12.23 As of January 28, 2017 , the unamortized compensation expense for time-based stock options was $15.5 million . The unamortized compensation expense for time-based options will be amortized on a straight-line basis and is expected to be recognized over a weighted-average period of 1.4 years. Activity related to the non-vested portion of the restricted stock units is included in the following table (in thousands, except for share price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February 1, 2014 11,254 $ 14.14 100 $ 10.52 11,354 $ 14.11 Granted 5,534 $ 15.20 1,277 * $ 14.98 6,811 $ 15.16 Vested (5,938 ) $ 13.96 (3 ) $ 10.52 (5,941 ) $ 13.96 Canceled/Forfeited (1,102 ) $ 14.32 (120 ) $ 11.23 (1,222 ) $ 14.02 Balance at January 31, 2015 9,748 $ 14.84 1,254 $ 14.99 11,002 $ 14.85 Granted 5,689 $ 12.88 669 * $ 14.08 407 $ 12.24 6,765 $ 12.96 Vested (5,139 ) $ 15.06 (658 ) $ 15.15 — $ — (5,797 ) $ 15.07 Canceled/Forfeited (1,955 ) $ 13.99 (288 ) $ 14.39 (54 ) $ 12.24 (2,297 ) $ 14.00 Balance at January 30, 2016 8,343 $ 13.57 977 $ 14.43 353 $ 12.24 9,673 $ 13.61 Granted 9,139 $ 9.83 366 * $ 13.91 612 * $ 11.94 10,117 $ 10.11 Vested (5,490 ) $ 13.95 (155 ) $ 14.15 — — (5,645 ) $ 13.95 Canceled/Forfeited (2,067 ) $ 10.69 (875 ) $ 14.45 (406 ) $ 12.39 (3,348 ) $ 11.88 Balance at January 28, 2017 9,925 $ 10.52 313 $ 13.91 559 $ 11.80 10,797 $ 10.69 * Amounts represent the target number of restricted stock units at grant date. For awards granted to our executive officers, up to 200% of the target restricted stock units may vest if the maximum level for performance goals is achieved. In connection with the performance-based equity awards granted in fiscal 2016 to each of the Company’s executive officers, a total of 33,616 shares vested on April 1, 2016 based on achieving certain individual strategic goals as evaluated by the Executive Compensation Committee of the Company’s Board of Directors. No shares vested for the achievement of financial performance goals since the financial performance criteria were below the threshold level. The amount of canceled shares reported in the table above includes the unvested shares that were not earned. In connection with the performance-based equity awards granted in fiscal 2015 to each of the Company’s executive officers, a total of 478,001 shares vested on April 1, 2015 in connection with the first performance period completed at the end of fiscal 2015. Of this amount, an additional 107,954 shares are included as granted in the table above for fiscal 2015 since each executive officer achieved greater than their target shares for one of the financial performance goals. The amount of canceled shares reported in the table above includes the portion of unvested shares that were not earned since performance objectives for each executive officer’s other financial and strategic performance goals were not fully achieved. No shares will be issued in connection with the second performance period since the financial and strategic performance goals for fiscal 2016 were not achieved. In connection with the PSUs granted in fiscal 2015 to certain members of senior management, final evaluation for each individual’s achievement of their performance was measured in the first quarter of fiscal 2016. As a result, a total of 360,723 shares vested on April 1, 2015 and are included in the above table. There was no material adjustment to share-based compensation expense related to these performance-based restricted stock units in fiscal 2016. The amount of canceled shares reported in the table above includes the portion of unvested shares that were not earned since certain performance achievements were not fully achieved. The aggregate intrinsic value of restricted stock units expected to vest as of January 28, 2017 was $152.4 million . The number of restricted stock units that are expected to vest is 10.1 million shares. As of January 28, 2017 , unamortized compensation expense related to restricted stock units was $64.2 million . The unamortized compensation expense for restricted stock units will be amortized on a straight-line basis and is expected to be recognized over a weighted-average period of 1.4 years. Share-Based Compensation The following table presents details of share-based compensation expenses by functional line item (in thousands): Year Ended January 28, January 30, January 31, Continuing operations: Cost of goods sold $ 8,334 $ 7,787 $ 7,972 Research and development 78,136 92,054 89,131 Selling and marketing 10,243 10,242 10,623 General and administrative 8,047 15,878 23,292 Share-based compensation - continuing operations $ 104,760 $ 125,961 $ 131,018 Discontinued operations: Cost of goods sold 187 129 — Research and development 8,306 6,738 5,301 Selling and marketing 649 864 846 General and administrative 68 87 81 Share-based compensation - discontinued operations 9,210 7,818 6,228 Total share-based compensation $ 113,970 $ 133,779 $ 137,246 Share-based compensation capitalized in inventory was $0.9 million at January 28, 2017 and $1.5 million at both January 30, 2016 and January 31, 2015. Upon the termination of certain members of our executive management in April 2016, it was determined that the vesting in certain of their unvested stock awards was no longer probable. As a result, the Company recorded a reversal of the previously recognized related share-based compensation expense in fiscal 2017. Valuation Assumptions The expected volatility for awards granted during fiscal 2017 , 2016 and 2015 was based on an equally weighted combination of historical stock price volatility and implied volatility derived from traded options on the Company’s stock in the marketplace. The Company believes that the combination of historical volatility and implied volatility provides a better estimate of future stock price volatility. The expected dividend yield is calculated by dividing the current annualized dividend by the closing stock price on the date of grant of the option. The following weighted average assumptions were used for each respective period to calculate the fair value of each time-based stock option award on the date of grant using the Black-Scholes option pricing model: Year Ended January 28, January 30, January 31, Time-based Stock Options: Weighted average fair value $ 2.92 $ 3.93 $ 4.35 Expected volatility 40 % 34 % 35 % Expected term (in years) 5.2 5.4 5.0 Risk-free interest rate 1.3 % 1.6 % 1.6 % Expected dividend yield 2.5 % 1.8 % 1.6 % There have been no market-based stock option grants since fiscal 2012, when the Company issued 3.1 million stock options with a market-based condition for a group of senior employees. The market price conditions were not met within the five years from date of grant and these stock options automatically expired in April 2016. The following weighted-average assumptions were used for each respective period to calculate the fair value of common shares to be issued under the ESPP on the date of grant using the Black-Scholes option pricing model: Year Ended January 28, January 30, January 31, Employee Stock Purchase Plan: Estimated fair value $ 3.83 $ 3.24 $ 4.10 Expected volatility 39 % 41 % 30 % Expected term (in years) 1.2 1.3 1.3 Risk-free interest rate 0.7 % 0.6 % 0.3 % Expected dividend yield 1.9 % 2.4 % 1.6 % The following weighted-average assumptions were used for each respective period to calculate the fair value of common shares to be issued under Total Shareholder Return performance awards on the date of grant using the Monte Carlo pricing model: Year Ended January 28, January 30, Total Shareholder Return Awards: Expected term (in years) 2.9 2.0 Expected volatility 36 % 27 % Average correlation coefficient of peer companies 0.5 0.4 Risk-free interest rate 0.9 % 0.5 % Expected dividend yield 2.1 % 1.7 % The correlation coefficients are calculated based upon the price data used to calculate the historical volatilities and is used to model the way in which each entity tends to move in relation to its peers. Share Repurchase Program On November 17, 2016, the Company announced that its Board of Directors authorized a $1.0 billion share repurchase plan. The current stock repurchase program replaced in its entirety the prior $3.25 billion stock repurchase program, which had approximately $115.0 million of repurchase authority remaining as of November 27, 2016.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he Company repurchased 13.3 million of its common shares for $183.1 million , 19.7 million of its common shares for $260.9 million and 5.1 million of its common shares for $65.0 million in cash during fiscal 2017 , 2016 and 2015 , respectively. All of the repurchased shares were retired immediately after the repurchases were completed. The Company records all repurchases, as well as investment purchases and sales, based on their trade date. From August 2010 when the Company’s Board of Directors initially authorized a share repurchase program through January 28, 2017 , a total of 254.9 million shares have been repurchased to date under the Company’s share repurchase program for a total $3.3 billion in cash and there was $884.0 million remaining available for future share repurchases. Subsequent to the year ended January 28, 2017 through March 15, 2017, the Company repurchased an additional 2.7 million of its common shares for $43.7 million at an average price per share of $15.91 . Dividends On March 16, 2017, the Company announced that its board of directors declared a cash dividend of $0.06 per share payable on April 20, 2017 to shareholders of record as of April 4, 2017.</t>
  </si>
  <si>
    <t>Segment and Geographic Information</t>
  </si>
  <si>
    <t>Segment Reporting [Abstract]</t>
  </si>
  <si>
    <t>Segment and Geographic Information The Company operates in one reportable segment — the design, development and sale of integrated circuits. The chief executive officer was identified as the chief operating decision maker (“CODM”) for the years ended January 28, 2017 , January 30, 2016 and January 31, 2015 . The Company’s CODM is ultimately responsible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s present net revenue and long-lived asset information based on geographic region. Net revenue is based on the destination of the shipments and long-lived assets are based on the physical location of the assets (in thousands): Year Ended January 28, January 30, January 31, Net Revenue: United States $ 51,416 $ 60,119 $ 61,470 China 1,239,931 1,509,244 2,171,299 Thailand 113,778 189,299 294,706 Malaysia 286,267 302,953 377,903 Philippines 283,345 211,602 254,381 Others 342,937 375,999 477,447 $ 2,317,674 $ 2,649,216 $ 3,637,206 January 28, January 30, Property and equipment, net: China $ 16,484 $ 22,294 Israel 12,133 15,069 Singapore 54,054 68,212 United States 147,552 173,158 Others 13,174 18,045 $ 243,397 $ 296,778</t>
  </si>
  <si>
    <t>Related Party Transactions</t>
  </si>
  <si>
    <t>Related Party Transactions [Abstract]</t>
  </si>
  <si>
    <t>Related Party Transactions The Company, through one of its subsidiaries, is a party to technology license agreements with each of VeriSilicon Holdings Co., Ltd. ("VeriSilicon") and Vivante Corporation (“Vivante”). Pursuant to its agreements with VeriSilicon, which has been amended from time to time, and a services agreement with VeriSilicon, the Company paid $1.5 million , $1.8 million and $3.7 million to VeriSilicon during fiscal 2017, 2016 and 2015, respectively. As of January 28, 2017, the Company had $0.1 million of liability to VeriSilicon. Pursuant to its agreements with Vivante, which has been amended from time to time, and a services agreement with Vivante, the Company paid $3.5 million , $4.0 million and $9.1 million to Vivante during fiscal 2017, 2016 and 2015, respectively. As of January 28, 2017, the Company had no liability to Vivante. VeriSilicon acquired Vivante in late 2016. Dr. Sehat Sutardja and Ms. Weili Dai, the Company’s former Chairman and Chief Executive Officer and President and a director of the Company, respectively, and currently greater than 10% shareholder of the Company, are husband and wife. Ms. Dai’s brothers (and Dr. Sutardja’s brothers-in-law) Wayne Dai and Weijin Dai are executive officers and board members of VeriSilicon. Dr. Sutardja and Ms. Dai are shareholders (directly and indirectly) in VeriSilicon. In February 2015, the Executive Compensation Committee (“Committee”) of the Company’s Board of Directors approved a cash payment of approximately $15.4 million to Dr. Sehat Sutardja. The U.S. Court of Federal Claims ruled against Dr. Sutardja in his legal challenge with the Internal Revenue Service and the California Franchise Tax Board related to the tax treatment of several stock options granted in fiscal 2004. After discussing and evaluating the alternatives to a continuing legal challenge of the court’s determination, the likelihood of success of further appeal by Dr. Sutardja and the potential negative impact on the Company of a continuation of the case regardless of the outcome, the Committee determined to provide Dr. Sutardja with relief from the financial effects of the penalty taxes. Accordingly, the Committee approved the cash payment to Dr. Sutardja equal to the amount of his penalty taxes owed under the Tax Codes, plus accrued interest owed with respect to such liabilities, all grossed-up for income taxes that will be owed by Dr. Sutardja on receipt of such cash payment. The Company recorded the payment in general and administrative expense in fiscal 2016. A payment of $8.4 million was made to Dr. Sutardja in fiscal 2016 representing reimbursement for the U.S. federal tax portion. As of January 28, 2017 , the Company had a remaining $7.0 million liability to Dr. Sutardja with respect to the California tax portion.</t>
  </si>
  <si>
    <t>Carnegie Mellon University Settlement</t>
  </si>
  <si>
    <t>Carnegie Mellon University Settlement In February 2016, the Company and CMU settled their patent infringement lawsuit pursuant to a court-ordered mediation and entered into a Settlement Agreement and Patent License (the “Agreement”). The parties agreed to mutual release of claims, license and covenant not to sue provisions for which the Company paid an aggregate of $750 million to CMU in fiscal 2017. See CMU litigation under “Note 10 - Commitments and Contingencies” for further information about the lawsuit. The Agreement was accounted for as a multiple-element arrangement and accordingly, a valuation was completed to determine the estimated fair value of each identifiable element. As a result, the Company allocated $654.7 million to the mutual release of claims and covenant not to sue provisions; $81.3 million to the licensing of intellectual property in fiscal 2016; and the remaining $14.0 million representing the future use of the license through April 2018. The $654.7 million for the mutual release of claims and covenant not to sue was recorded in fiscal 2016 as a settlement charge in operating expenses since there is no future benefit. The $81.3 million license fee was recorded in fiscal 2016 as a charge in cost of goods sold for past use of the license. The $14.0 million representing the future use of the license, is to be recognized in cost of goods sold over the remaining term of the license from February 2016 through April 2018. Accordingly, the Company recorded $6.2 million to cost of goods sold in fiscal 2017.</t>
  </si>
  <si>
    <t>Changes in the Company's Organization</t>
  </si>
  <si>
    <t>Reorganizations [Abstract]</t>
  </si>
  <si>
    <t>Changes in the Company's Organization In April 2016, the employment of Dr. Sehat Sutardja as Chief Executive Officer and Ms. Weili Dai as President was terminated by the Company’s Board of Directors. The Board of Directors then formed an Interim Office of the Chief Executive and appointed Maya Strelar-Migotti, Executive Vice President of the Smart Networked Devices and Solutions Business Group, and Dr. Pantelis Alexopoulos, Executive Vice President of the Storage Business Group, as Interim Co-Chief Executive Officers. In April 2016, the Company announced that it entered into an agreement with Starboard Value LP (“Starboard”), regarding the composition of its Board of Directors. Under the terms of the agreement, the Company elected Peter A. Feld, Richard S. Hill, Oleg Khaykin, Michael Strachan and Robert Switz to serve on its board. The agreement specifies that the Board would recommend and the Company would support and solicit proxies only for the election at the 2016 annual general meeting of Messrs. Feld, Hill, Khaykin, Strachan and Switz, the four independent directors serving on the Board immediately prior to the execution of the agreement, Dr. Juergen Gromer, Dr. John G. Kassakian, Arturo Krueger and Dr. Randhir Thakur, and Matthew J. Murphy, who joined the Company in July 2016 after the Board of Directors appointed him to serve as the Company’s President and Chief Executive Officer in June 2016. Upon the commencement of Mr. Murphy’s employment, the Board subsequently appointed Richard S. Hill, the Chairman of the Board, as the Company’s Interim Principal Executive Officer, to serve in that capacity until the Company filed its Quarterly Report on Form 10-Q for the second quarter of fiscal 2017 (“Q217 Form 10-Q”). Mr. Murphy assumed the role of the Company’s principal executive officer immediately following the filing of the Q217 Form 10-Q. In August 2016, the Company announced the appointment of Jean Hu as Chief Financial Officer effective August 22, 2016. David P. Eichler, the Company’s Interim Chief Financial Officer and principal financial officer, ceased serving as the Company’s principal financial officer upon Ms. Hu’s appointment as Chief Financial Officer. In September 2016, the Company announced the departure of Dr. Zining Wu as the Company’s Chief Technical Officer. In October 2016, the Company announced the appointment of David Caron as Chief Accounting Officer and Controller. At the Company’s Annual General Meeting of Shareholders held on November 8, 2016 (the “Annual Meeting”), shareholders whose shares were present either in person or by proxy voted upon the election of directors to the Board of Directors. The shareholders elected the following directors to serve until the next annual general meeting of shareholders: Peter Feld; Richard Hill; Oleg Khaykin; Matthew Murphy; Michael Strachan; Robert Switz; and Randhir Thakur. Immediately following the Annual Meeting, the terms of directors Dr. Sehat Sutardja, Weili Dai, Dr. Juergen Groemer, Dr. John Kassakian and Arturo Krueger expired. On November 15, 2016, the Board of Directors appointed Dr. Thakur to serve on the Audit Committee of the Board of Directors, effective immediately . In December 2016, the Board of Directors appointed Tudor Brown as a member of the Board of Directors and the Executive Compensation Committee. In January 2017, Ms. Strelar-Migotti left the Company.</t>
  </si>
  <si>
    <t>SCHEDULE II VALUATION AND QUALIFYING ACCOUNTS</t>
  </si>
  <si>
    <t>Valuation and Qualifying Accounts [Abstract]</t>
  </si>
  <si>
    <t>SCHEDULE II VALUATION AND QUALIFYING ACCOUNTS (in thousands) Balance at Beginning of Year Additions Deductions Balance at End of Year Fiscal year ended January 28, 2017 Allowance for doubtful accounts and sales return reserve $ 2,762 $ 4,456 $ (5,834 ) $ 1,384 Deferred tax valuation allowance $ 424,914 $ 31,627 $ — $ 456,541 Fiscal year ended January 30, 2016 Allowance for doubtful accounts and sales return reserve $ 2,112 $ 2,614 $ (1,964 ) $ 2,762 Deferred tax valuation allowance $ 382,796 $ 42,118 $ — $ 424,914 Fiscal year ended January 31, 2015 Allowance for doubtful accounts and sales return reserve $ 2,294 $ 3,041 $ (3,223 ) $ 2,112 Deferred tax valuation allowance $ 335,890 $ 46,906 $ — $ 382,796</t>
  </si>
  <si>
    <t>The Company and its Significant Accounting Policies (Policies)</t>
  </si>
  <si>
    <t>Basis of Presentation</t>
  </si>
  <si>
    <t>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t>
  </si>
  <si>
    <t xml:space="preserve">Discontinued Operations In connection with the plan the Company announced in November 2016 to restructure its operations to refocus its research and development, increase operational efficiency and improve profitability, it also planned to divest certain businesses and it began an active program to locate buyers for several businesses. As of January 28, 2017, two of these businesses have been classified as discontinued operations (see "Note 2 - Discontinued Operations"). As required, the Company has retrospectively recast its consolidated statements of operations and balance sheets for all periods presented to reflect these businesses as discontinued operations. The cash flows of these discontinued operations were not material for any period presented and we have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t>
  </si>
  <si>
    <t>Use of Estimates</t>
  </si>
  <si>
    <t>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Principles of Consolidation The consolidated financial statements include the accounts of the Company and its wholly-owned subsidiaries. All intercompany accounts and transactions have been eliminated. The functional currency of the Company and its subsidiaries is the U.S. dollar.</t>
  </si>
  <si>
    <t>Cash and Cash Equivalents</t>
  </si>
  <si>
    <t>Cash and Cash Equivalents The Company considers all highly liquid investments with an original maturity of three months or less from the date of purchase to be cash equivalents. Cash and cash equivalents consist of cash on deposit with banks, time deposits, U.S. government and agency debt, municipal debt securities, corporate debt securities and money market funds.</t>
  </si>
  <si>
    <t>Investments The Company’s marketable investment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net. Unrealized gains and losses of the available-for-sale securities are excluded from earnings and reported as a component of accumulated other comprehensive income. Time deposits with maturities greater than 90 days, but less than one year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or if the investee is a partnership type investment, the Company accounts for the investments under the equity method. If the Company does not have the ability to exercise significant influence over the operations of the investee, the Company accounts for the investment under the cost method. Investments in privately-held companies are included in other non-current assets.</t>
  </si>
  <si>
    <t>Impairment of Investments</t>
  </si>
  <si>
    <t>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net in the consolidated statements of operations. Investments in privately-held companies are subject to a periodic impairment review. Investments are considered impaired when the fair value is below the investment’s cost basis and the decline in value is judged to be other-than-temporary. This assessment is based on a qualitative and quantitative analysis, including, but not limited to, the investee’s revenue and earnings trends, available cash and liquidity, and the status of the investee’s products and the related market for such products.</t>
  </si>
  <si>
    <t>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t>
  </si>
  <si>
    <t>Concentration of Credit Risk and Significant Customers</t>
  </si>
  <si>
    <t>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which consists of a customer base located primarily in the Asia Pacific Region,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hree customers at January 28, 2017 , who represented 14% , 13% , and 11% of gross accounts receivable, respectively, compared with two customers at January 30, 2016 , who represented 13% and 11% of gross accounts receivable, respectively. Historically, a relatively small number of customers have accounted for a significant portion of our net revenue. Net revenue attributable to significant customers whose revenues as a percentage of net revenue was 10% or greater of total net revenues is presented in the following table: Year Ended January 28, January 30, January 31, Customer: Western Digital* 21 % 19 % 20 % Toshiba 13 % **% **% Seagate 9 % 14 % 13 % Wintech 10 % **% 11 % * The percentage of net revenues reported for Western Digital for fiscal year 2017 includes net revenue of HGST and SanDisk that became subsidiaries of Western Digital in late fiscal 2016. ** Less than 10% of net revenue The Company continuously monitors the creditworthiness of its distributors and believes these distributors’ sales to diverse end customers and to diverse geographies further serve to mitigate the Company’s exposure to credit risk.</t>
  </si>
  <si>
    <t>Inventories Inventory is stated at the lower of cost or market, cost being determined under the first-in, first-out method. The total carrying value of the Company’s inventory is reduced for any difference between cost and estimated market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t>
  </si>
  <si>
    <t>Property and Equipment, Net</t>
  </si>
  <si>
    <t>Property and Equipment, Net Property and equipment, net, are stated at cost less accumulated depreciation. Depreciation is computed using the straight-line method over the estimated useful lives of the assets, which ranges from 3 to 7 years for machinery and equipment, and 3 to 4 years for computer software, and furniture and fixtures. Buildings are depreciated over an estimated useful life of 30 years and building improvements are depreciated over estimated useful lives of 15 years . Leasehold improvements are depreciated over the shorter of the remaining lease term or the estimated useful life of the asset.</t>
  </si>
  <si>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If the Company concludes that it is more likely than not that the fair value of a reporting unit is less than its carrying amount or if the Company notes multiple qualitative factors indicating potential impairment, then a two-step quantitative impairment test is performed. The first step requires comparing the fair value of the reporting unit to its net book value, including goodwill. The Company has identified that its business operates as a single operating segment with two components (Storage, and Networking &amp; Connectivity), which it has concluded can be aggregated into a single reporting unit for purposes of testing goodwill impairment. As part of a restructuring announced in November 2016 (see “Note 8 - Restructuring and Other Related Charges”), the former Smart Networked Devices and Solutions component was renamed to Networking &amp; Connectivity. A potential impairment exists if the fair value of the reporting unit is lower than its net book value. The second step of the process is only performed if a potential impairment exists, and it involves determining the implied fair value of the reporting unit’s goodwill and comparing it to the carrying value of goodwill. If the carrying value of goodwill were to exceed its implied fair value, then the Company would record an impairment loss for the difference in the fiscal quarter in which the determination is made.</t>
  </si>
  <si>
    <t>Long-Lived Assets and Intangible Assets</t>
  </si>
  <si>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7 — Goodwill and Acquired Intangible Assets, Net” for further details regarding impairment of acquisition-related identified intangible assets. Acquisition-related identified intangible assets are amortized on a straight-line basis over their estimated economic lives. In-process research and development (“IPR&amp;D”) is not amortized until the completion of the related development.</t>
  </si>
  <si>
    <t>Foreign Currency Transactions</t>
  </si>
  <si>
    <t>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si>
  <si>
    <t>Revenue Recognition</t>
  </si>
  <si>
    <t>Revenue Recognition The Company recognizes revenue when there is persuasive evidence of an arrangement, delivery has occurred, the fee is fixed or determinable, and collection is reasonably assured. If the Company grants extended payment terms greater than its standard terms for a customer such that collectability is not assured, the revenue is deferred upon shipment and will be recognized when the payment becomes due provided all other revenue recognition criteria have been satisfied. Product revenue is generally recognized upon shipment of product to customers, net of accruals for estimated sales returns and rebates. However, some of the Company’s sales are made through distributors under agreements allowing for price protection and limited rights of stock rotation on products unsold by the distributors. Although title passes to the distributor upon shipment, terms and payment by the Company’s distributors is not contingent on resale of the product. Product revenue on sales made through distributors with price protection and stock rotation rights are deferred until the distributors sell the product to end customers. Deferred revenue less the related cost of the inventories is reported as deferred income. The Company does not believe that there is any significant exposure related to impairment of deferred cost of sales, as its historical returns have been minimal and inventory turnover for its distributors generally ranges from 60 to 90 days . The Company’s sales to direct customers are made primarily pursuant to standard purchase orders for delivery of products. A portion of the Company’s net revenue is derived from sales through third-party logistics providers, who maintain warehouses in close proximity to the customer’s facilities. Revenue from sales through these third-party logistics providers is not recognized until the product is pulled from stock by the end customer. The provision for estimated sales returns on product sales is recorded in the same period the related revenues are recorded.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t>
  </si>
  <si>
    <t>Advertising Expense</t>
  </si>
  <si>
    <t>Advertising Expense Advertising costs are expensed as incurred.</t>
  </si>
  <si>
    <t>Share-Based Compensation</t>
  </si>
  <si>
    <t>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In the case of performance-based awards based on total shareholder return (“TSR”), share-based compensation expense is amortized over the requisite service period. For stock purchase rights under the stock purchase plan, the Company amortizes share-based compensation expense ratably over the two -year offering period. The Company estimates the fair value of time-based stock option and stock purchase awards on the date of grant using the Black Scholes option-pricing model. The fair value of TSR awards is estimated on the date of grant using a Monte Carlo simulation model since the award is indexed to the price of the Company’s common stock as set forth under the terms of the award. The value of the portion of the awards that is ultimately expected to vest is recognized as expense over the requisite service periods.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as well as expected forfeiture rates, based on the historical settlement experience and after giving consideration to vesting schedules. Assumptions for stock option exercises and pre-vesting terminations of stock options are stratified by two employee groups and one employee/non-employee group with sufficiently distinct behavior patterns. Expected volatility was developed based on equally weighted combination of historical stock price volatility and implied volatility derived from traded options on the Company’s stock in the marketplace. The expected dividend yield is calculated by dividing annualized dividend payments by the closing stock price on the grant date of the option. The fair value of each restricted stock unit is estimated based on the market price of the Company’s common shares on the date of grant less the expected dividend yield. Forfeitures are estimated at the time of grant and revised, if necessary, in subsequent periods if actual forfeitures differ from initial estimates. Share-based compensation expense for time-based and performance-based awards is recorded net of estimated forfeitures such that expense is recorded only for those share-based awards that are expected to vest. Previously recognized expense is reversed for the portion of awards forfeited prior to vesting as and when forfeitures occurred.</t>
  </si>
  <si>
    <t>Comprehensive Income (Loss)</t>
  </si>
  <si>
    <t>Comprehensive Income (Loss) Comprehensive income (loss) is comprised of net income and unrealized gains and losses, net of tax, on available-for-sale securities, auction rate securities and cash flow hedges. Accumulated other comprehensive income (loss), as presented on the accompanying consolidated balance sheets, consists of net unrealized gains and losses on available-for-sale securities, auction rate securities and cash flow hedges, net of tax.</t>
  </si>
  <si>
    <t>Accounting for Income Taxes</t>
  </si>
  <si>
    <t>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t>
  </si>
  <si>
    <t>Warranty</t>
  </si>
  <si>
    <t>Warranty The Company’s products are generally subject to warranty, which provides for the estimated future costs of repair or replacement upon shipment of the product. The Company’s products carry a standard 90 -day warranty, with certain exceptions in which the warranty period can extend to more than one year based on contractual agreements. The warranty accrual is primarily estimated based on historical claims compared to historical revenues and assumes that the Company will have to replace products subject to a claim. From time to time, the Company becomes aware of specific warranty situations, and it records specific accruals to cover these exposures.</t>
  </si>
  <si>
    <t>Recent Accounting Pronouncements</t>
  </si>
  <si>
    <t>Recent Accounting Pronouncements Accounting Pronouncements Recently Adopted In April 2015, the Financial Accounting Standards Board ("FASB") issued new guidance to help entities evaluate the accounting for fees paid by a customer in a cloud computing arrangement, which the Company adopted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previously applied in the accounting for certain of its technology license agreements. As such, the Company accounts for new agreements under the new guidance by determining if capitalization as an asset is appropriate or if the arrangement should be treated as a subscription with expense recognized in the period when service is received. Similarly, the Company will re-evaluate the accounting for any renewals to existing license agreements in accordance with the new guidance as they occur. Accounting Pronouncements Not Yet Effective In May 2014, the FASB issued a new standard on the recognition of revenue from contracts with customers, which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Early adoption is not permitted. The Company plans to adopt the standard retrospectively with the cumulative effect of initially applying it recognized at the date of initial application under the full retrospective approach. The Company’s initial assessment has identified a change in revenue recognition timing on our component sales made to distributors. The Company expects to recognize revenue when the Company delivers to the distributor rather than deferring recognition until the distributor sells the components. Other changes may be identified as the Company completes the assessment phase of its revenue project. On the date of initial application, the Company will remove the deferred net revenue on component sales made to distributors through a cumulative adjustment to retained earnings. The Company expects the revenue and corresponding cost of goods sold deferral to be offset by the acceleration of revenue recognition as control of the product transfers to our customer. To date, the Company has completed the assessment phase of its revenue project and has begun the next phase for the design and development of its systems and processes to enable compliance with the new standards. It expects to complete this phase in its second quarter of fiscal 2018 ending July 29, 2017. Currently, the Company has determined to apply the amendments on a full retrospective basis, although it may decide to change at a later date. The Company will continue to track relevant elements and finalize its evaluation of any changes to its accounting policies and disclosures. In July 2015, the FASB issued an amendment to its guidance regarding the subsequent measurement of inventory. Currently, inventory is measured at the lower of cost or market. Market could be replacement cost, net realizable value or net realizable value less an approximately normal profit margin. Under this amended guidance, inventory is to be measured at the lower of cost and net realizable value. Net realizable value is the estimated selling prices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The Company does not expect the adoption of this new accounting standard in the first quarter of fiscal 2018 will have a material effect on it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new guidance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does not expect the adoption of this new accounting standard to have a material effect on its consolidated financial statements since the Company will continue to account for forfeitures based on an estimated forfeiture rate.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upon historical experience, current conditions, and reasonable and supportable forecasts that affect the collectability of the financial assets. The standard is effective for annual and interim reporting periods beginning after December 15, 2019. The Company is currently evaluating the effect this new guidance will have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evaluating the effect this new guidance will have on its consolidated statement of cash flows. In October 2016, the FASB issued new guidance which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annual and interim periods beginning after December 15, 2017. Early adoption is permitted, including adoption in an interim period. The Company is evaluating the effect this new guidance will have on its consolidated financial statements. In November 2016, the FASB issued new guidance which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annual and interim periods beginning after December 15, 2017. Early adoption is permitted, including adoption in an interim period. The Company is evaluating the effect this new guidance will have on its consolidated financial statements. In January 2017, the FASB issued an accounting standards update which revises the definition of a business. The amendments provide a more robust framework for determining when a set of assets and activities is a business and is intended to help companies evaluate whether transactions should be accounted for as acquisitions (or disposals) of assets or businesses. The guidance is effective for annual and interim periods beginning after December 15, 2018. Early adoption is permitted for certain transactions as specifically described in the guidance. The Company is evaluating the effect this new guidance will have on its consolidated financial statements. In January 2017, the FASB issued an accounting standards update which simplifies the accounting for goodwill impairment by eliminating Step 2 of the goodwill impairment test, which required a hypothetical purchase price allocation. Instead, an entity shall perform its annual or interim, goodwill impairment test by comparing the fair value of a reporting unit with its carrying amount. Goodwill impairment will now be measured as the amount by which a reporting unit’s carrying value exceeds its fair value, but not in an amount to exceed the carrying amount of goodwill allocated to the reporting unit. This guidance will be effective for annual or any interim goodwill impairment tests in fiscal years beginning after December 15, 2019, with early adoption permitted for interim or annual goodwill impairment tests performed on testing dates after January 31, 2017. The Company’s current year step one test outcomes indicated that the adoption of this pronouncement is not expected to have a material effect on the Company’s consolidated financial statements.</t>
  </si>
  <si>
    <t>The Company and its Significant Accounting Policies (Tables)</t>
  </si>
  <si>
    <t>Schedule of Net Revenue Attributable to Significant Customers</t>
  </si>
  <si>
    <t>Net revenue attributable to significant customers whose revenues as a percentage of net revenue was 10% or greater of total net revenues is presented in the following table: Year Ended January 28, January 30, January 31, Customer: Western Digital* 21 % 19 % 20 % Toshiba 13 % **% **% Seagate 9 % 14 % 13 % Wintech 10 % **% 11 % * The percentage of net revenues reported for Western Digital for fiscal year 2017 includes net revenue of HGST and SanDisk that became subsidiaries of Western Digital in late fiscal 2016. ** Less than 10% of net revenue</t>
  </si>
  <si>
    <t>Discontinued Operations (Tables)</t>
  </si>
  <si>
    <t>Major Classes of Assets and Liabilities and Results of Operations of Discontinued Operations</t>
  </si>
  <si>
    <t>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January 28, 2017 January 30, 2016 Current assets held for sale: Inventory $ 8,154 $ 9,059 Property and equipment, net 2,898 2,762 Goodwill 26,532 26,532 Acquired intangible assets, net 3,799 6,063 Other 1,490 679 Current assets held for sale for discontinued operations 42,873 45,095 Other assets held for sale Property and equipment, net 2,973 — Total assets of the disposal group classified as held for sale $ 45,846 $ 45,095 Current liabilities held for sale: Deferred Income $ 1,670 $ 1,749 Total liabilities of the disposal group classified as held for sale $ 1,670 $ 1,749 The following table presents a reconciliation of the major financial lines constituting the results of operations for discontinued operations to the net loss from discontinued operations presented separately in the consolidated statement of operations (in thousands): Year Ended January 28, 2017 January 30, 2016 January 31, 2015 Net Revenue $ 98,755 $ 76,612 $ 69,757 Operating costs and expenses: Cost of goods sold 60,799 52,219 44,281 Research and development 53,784 59,524 67,263 Selling and marketing 4,750 4,684 4,325 General and administrative 963 769 795 Amortization of acquired intangible assets 325 650 650 Total operating costs and expenses 120,621 117,846 117,314 Loss from discontinued operations before income taxes (21,866 ) (41,234 ) (47,557 ) Provision for income taxes 977 1,011 884 Net loss from discontinued operations $ (22,843 ) $ (42,245 ) $ (48,441 )</t>
  </si>
  <si>
    <t>Investments (Tables)</t>
  </si>
  <si>
    <t>Schedule of Available-for-sale Securities Reconciliation</t>
  </si>
  <si>
    <t>The following tables summarize the Company’s investments (in thousands): January 28, 2017 Amortized Cost Gross Unrealized Gains Gross Unrealized Losses Estimated Fair Value Short-term investments: Available-for-sale: Corporate debt securities $ 432,603 $ 281 $ (776 ) $ 432,108 U.S. government and agency debt 185,584 86 (283 ) 185,387 Asset backed securities 45,541 33 (47 ) 45,527 Foreign government and agency debt 13,425 — (50 ) 13,375 Municipal debt securities 27,916 4 (49 ) 27,871 Held-to-Maturity: Time deposits 150,000 — — 150,000 Total short-term investments 855,069 404 (1,205 ) 854,268 Long-term investments: Available-for-sale: Auction rate securities 4,615 — — 4,615 Total long-term investments 4,615 — — 4,615 Total investments $ 859,684 $ 404 $ (1,205 ) $ 858,883 January 30, 2016 Amortized Cost Gross Unrealized Gains Gross Unrealized Losses Estimated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t>
  </si>
  <si>
    <t>Gross Realized Gains and Losses on Sales of Available-for-Sale Securities</t>
  </si>
  <si>
    <t>Gross realized gains and gross realized losses on sales of available-for-sale securities are presented in the following table (in thousands): Year Ended January 28, January 30, January 31, Gross realized gains $ 2,047 $ 1,654 $ 1,618 Gross realized losses (547 ) (1,923 ) (169 ) Impairment loss — (1,204 ) — Total net realized gains (losses) $ 1,500 $ (1,473 ) $ 1,449</t>
  </si>
  <si>
    <t>Investments Classified by Contractual Maturity Date</t>
  </si>
  <si>
    <t>The contractual maturities of available-for-sale securities are presented in the following table (in thousands): January 28, 2017 January 30, 2016 Amortized Cost Estimated Fair Value Amortized Cost Estimated Fair Value Due in one year or less $ 423,151 $ 423,058 $ 304,117 $ 304,035 Due between one and five years 423,669 422,995 689,847 689,279 Due over five years 12,864 12,830 22,556 22,551 $ 859,684 $ 858,883 $ 1,016,520 $ 1,015,865</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January 28, 2017 Less than 12 months 12 months or more Total Fair Value Unrealized Loss Fair Value Unrealized Loss Fair Value Unrealized Loss Corporate debt securities $ 199,382 $ (751 ) $ 16,063 $ (25 ) $ 215,445 $ (776 ) U.S. government and agency debt 94,064 (283 ) — — 94,064 (283 ) Asset backed securities 16,754 (47 ) — — 16,754 (47 ) Foreign government and agency debt 11,875 (48 ) 1,499 (2 ) 13,374 (50 ) Municipal debt securities 17,450 (47 ) 1,248 (2 ) 18,698 (49 ) Total securities $ 339,525 $ (1,176 ) $ 18,810 $ (29 ) $ 358,335 $ (1,205 ) January 30, 2016 Less than 12 months 12 months or more Total Fair Value Unrealized Loss Fair Value Unrealized Loss Fair Value Unrealized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 (Tables)</t>
  </si>
  <si>
    <t>Schedule of Cash and Cash Equivalents</t>
  </si>
  <si>
    <t xml:space="preserve"> January 28, January 30, Cash and cash equivalents: Cash $ 651,953 $ 669,312 Cash equivalents: Time deposits 67,000 209,405 U.S. government and agency debt 17,497 184,374 Money market funds 36,122 160,400 Corporate debt securities 31,280 54,689 Municipal debt securities 8,740 — Foreign government and agency debt 1,500 — Cash and cash equivalents $ 814,092 $ 1,278,180</t>
  </si>
  <si>
    <t>Schedule of Provision for Sales Returns and Allowances</t>
  </si>
  <si>
    <t xml:space="preserve"> January 28, January 30, Provision for sales returns and allowances: Sales returns $ 470 $ 1,873 Doubtful accounts 914 889 $ 1,384 $ 2,762</t>
  </si>
  <si>
    <t>Schedule of Inventories</t>
  </si>
  <si>
    <t xml:space="preserve"> January 28, January 30, Inventories: Work-in-process $ 110,083 $ 125,800 Finished goods 61,886 75,158 Inventories $ 171,969 $ 200,958</t>
  </si>
  <si>
    <t>Schedule of Property and Equipment, Net</t>
  </si>
  <si>
    <t xml:space="preserve"> January 28, January 30, Property and equipment, net: Machinery and equipment $ 578,248 $ 575,954 Buildings and building improvements 194,290 194,247 Computer software 99,186 102,840 Land 53,373 53,373 Leasehold improvements 49,004 50,192 Furniture and fixtures 23,903 27,118 Construction in progress 11,240 1,353 1,009,244 1,005,077 Less: Accumulated depreciation (765,847 ) (708,299 ) Property and equipment, net $ 243,397 $ 296,778</t>
  </si>
  <si>
    <t>Schedule of Other Non-current Assets</t>
  </si>
  <si>
    <t xml:space="preserve"> January 28, January 30, Other non-current assets: Technology and other licenses $ 53,254 $ 48,091 Deferred tax assets 26,608 34,505 Investments in privately-held companies 5,787 5,804 Prepaid land use rights 12,810 13,123 Deposits 3,756 51,512 Other 11,109 10,996 Other non-current assets $ 113,324 $ 164,031</t>
  </si>
  <si>
    <t>Schedule of Accrued Liabilities</t>
  </si>
  <si>
    <t xml:space="preserve"> January 28, January 30, Accrued liabilities: Accrued rebates $ 26,095 $ 41,320 Restructuring liability 23,150 3,842 Accrued royalties 17,349 16,217 Technology license obligations 21,905 17,985 Accrued legal expense 5,127 9,761 Other 49,865 42,935 Accrued liabilities $ 143,491 $ 132,060</t>
  </si>
  <si>
    <t>Schedule of Deferred Income</t>
  </si>
  <si>
    <t xml:space="preserve"> January 28, January 30, Deferred income: Net deferred revenue $ 93,148 $ 75,541 Deferred cost of goods sold (25,024 ) (21,568 ) Deferred income $ 68,124 $ 53,973</t>
  </si>
  <si>
    <t>Schedule of Other Non-current Liabilities</t>
  </si>
  <si>
    <t xml:space="preserve"> January 28, January 30, Other non-current liabilities: Technology license obligations $ 14,949 $ 12,461 Long-term accrued employee compensation 4,075 6,078 Deferred tax liabilities 38,777 1,098 Other 6,136 7,326 Other non-current liabilities $ 63,937 $ 26,963</t>
  </si>
  <si>
    <t>Schedule of Changes in Accumulated Other Comprehensive Income (Loss)</t>
  </si>
  <si>
    <t>The changes in accumulated other comprehensive income (loss) by components are presented in the following tables (in thousands): Unrealized Gain (Loss) on Marketable Securities Unrealized Loss on Auction Rate Securities Unrealized Gain (Loss) on Cash Flow Hedges Total Balance at January 31, 2015 $ 3,768 $ (2,274 ) $ (1,186 ) $ 308 Other comprehensive income (loss) before reclassifications (3,838 ) — 1,111 (2,727 ) Amounts reclassified from accumulated other comprehensive income (loss) (586 ) 2,274 (64 ) 1,624 Net current-period other comprehensive income (loss), net of tax (4,424 ) 2,274 1,047 (1,103 ) Balance at January 30, 2016 (656 ) — (139 ) (795 ) Other comprehensive income before reclassifications 1,766 — 1,496 3,262 Amounts reclassified from accumulated other comprehensive income (1,911 ) — (533 ) (2,444 ) Net current-period other comprehensive income (loss), net of tax (145 ) — 963 818 Balance at January 28, 2017 $ (801 ) $ — $ 824 $ 23</t>
  </si>
  <si>
    <t>Schedule of Amounts Reclassified from Accumulated Other Comprehensive Income (Loss)</t>
  </si>
  <si>
    <t>The amounts reclassified from accumulated other comprehensive income (loss) by components are presented in the following table (in thousands): Year Ended Affected Line Item in the Statement of Operations January 28, January 30, January 31, Interest and other income, net: Available-for-sale securities: Marketable securities $ 1,911 $ 586 $ 1,245 Auction rate securities — (2,274 ) (512 ) Operating costs and expenses: Cash flow hedges: Research and development 467 48 (198 ) Selling and marketing 10 (1 ) (8 ) General and administrative 56 17 (12 ) Total $ 2,444 $ (1,624 ) $ 515</t>
  </si>
  <si>
    <t>Schedule of Interest and Other Income, Net</t>
  </si>
  <si>
    <t xml:space="preserve"> Year Ended January 28, January 30, January 31, Interest and other income, net: Interest income $ 13,198 $ 15,982 $ 11,370 Net realized gain (loss) on investments 1,500 (1,473 ) 1,449 Currency translation gain 1,746 6,655 1,871 Other income (loss) 946 (2,773 ) 9,811 Interest expense (368 ) (706 ) (1,167 ) $ 17,022 $ 17,685 $ 23,334</t>
  </si>
  <si>
    <t>Schedule of Supplemental Cash Flow Information</t>
  </si>
  <si>
    <t xml:space="preserve"> Year Ended January 28, January 30, January 31, Supplemental cash flow information: Cash paid for interest $ 363 $ 703 $ 1,167 Cash paid for income taxes, net $ 17,032 $ 13,363 $ 15,727 Non-Cash Investing and Financing Activities: Purchase of intellectual property under license obligations $ 27,081 $ 13,800 $ — Unsettled trade receivable of available-for-sale securities $ 7,742 $ 53,749 $ — Unsettled trade payable of available-for-sale securities $ 15,371 $ — $ — Unpaid purchase of property and equipment at end of year $ 2,547 $ 9,069 $ 7,083 Unpaid repurchases of our common shares $ 1,499 $ — $ —</t>
  </si>
  <si>
    <t>Schedule of Computation of Basic and Diluted Net Income (Loss) Per Share</t>
  </si>
  <si>
    <t>The computations of basic and diluted net income (loss) per share are presented in the following table (in thousands, except per share amounts): Year Ended January 28, January 30, January 31, Numerator: Income (loss) from continuing operations $ 43,994 $ (769,155 ) $ 483,787 Loss from discontinued operations (22,843 ) (42,245 ) (48,441 ) Net income (loss) $ 21,151 $ (811,400 ) $ 435,346 Denominator: Weighted average shares — basic 509,738 510,945 511,089 Effect of dilutive securities: Share-based awards 7,775 — 9,671 Weighted average shares — diluted 517,513 510,945 520,760 Income (loss) from continuing operations per share: Basic $ 0.09 $ (1.51 ) $ 0.95 Diluted $ 0.09 $ (1.51 ) $ 0.93 Loss from discontinued operations per share: Basic $ (0.05 ) $ (0.08 ) $ (0.10 ) Diluted $ (0.05 ) $ (0.08 ) $ (0.09 ) Net income (loss) per share: Basic $ 0.04 $ (1.59 ) $ 0.85 Diluted $ 0.04 $ (1.59 ) $ 0.84</t>
  </si>
  <si>
    <t>Schedule of Anti-dilutive Potential Shares</t>
  </si>
  <si>
    <t>Anti-dilutive potential shares are presented in the following table (in thousands): Year Ended January 28, 2017 January 30, 2016 January 31, 2015 Weighted average shares outstanding: Share-based awards 22,642 64,420 35,636</t>
  </si>
  <si>
    <t>Derivative Financial Instruments (Tables)</t>
  </si>
  <si>
    <t>Schedule of Derivative Instruments</t>
  </si>
  <si>
    <t>The notional amounts of outstanding forward contracts were as follows (in thousands): Buy Contracts January 28, January 30, Israeli shekel $ 63,523 $ 19,082</t>
  </si>
  <si>
    <t>Information about Gains (Losses) Associated with Derivative Financial Instruments</t>
  </si>
  <si>
    <t>The following table provides information about gains (losses) associated with our derivative financial instruments (in thousands): Location of Gains (Losses) in Statement of Operations Amount of Gains (Losses) in Statement of Operations for the Year Ended January 28, January 30, January 31, Derivatives designated as cash flow hedges: Forward contracts: Research and development $ 737 $ (390 ) $ (1,930 ) Selling and marketing 15 (5 ) (24 ) General and administrative 86 (26 ) (157 ) $ 838 $ (421 ) $ (2,111 )</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January 28, 2017 Level 1 Level 2 Level 3 Total Items measured at fair value on a recurring basis: Assets Cash equivalents: Money market funds $ 36,122 $ — $ — $ 36,122 Time deposits — 67,000 — 67,000 U.S. government and agency debt 17,497 — — 17,497 Corporate debt securities — 31,280 — 31,280 Foreign government and agency debt — 1,500 — 1,500 Municipal debt securities — 8,740 — 8,740 Short-term investments: U.S. government and agency debt 185,387 — — 185,387 Corporate debt securities — 432,108 — 432,108 Asset backed securities — 45,527 — 45,527 Foreign government and agency debt — 13,375 — 13,375 Municipal debt securities — 27,871 — 27,871 Time deposits — 150,000 — 150,000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t>
  </si>
  <si>
    <t>Summary of Change in Fair Values for Level Three Assets</t>
  </si>
  <si>
    <t>The following table summarizes the change in fair values for Level 3 assets for the years ended January 28, 2017 and January 30, 2016 (in thousands): Level 3 Changes in fair value during the year (pre-tax): Balance at January 31, 2015 $ 10,226 Impairment loss (1,204 ) Unrealized gain included in accumulated other comprehensive income 2,274 Balance at January 30, 2016 11,296 Sales, redemption and settlement (6,681 ) Unrealized gain included in accumulated other comprehensive income — Balance at January 28, 2017 $ 4,615</t>
  </si>
  <si>
    <t>Goodwill and Acquired Intangible Assets, Net (Tables)</t>
  </si>
  <si>
    <t>Schedule of Finite-Lived Intangible Assets by Major Class</t>
  </si>
  <si>
    <t>The carrying amounts of acquired intangible assets are as follows (in thousands): January 28, 2017 January 30, 2016 Range of Useful Lives Gross Carrying Amounts Accumulated Amortization and Write-Offs Net Carrying Amounts Gross Carrying Amounts Accumulated Amortization and Write-Offs Net Carrying Amounts Purchased and core technology 4 - 8 years $ 25,798 $ (22,227 ) $ 3,571 $ 25,798 $ (17,950 ) $ 7,848 Customer intangibles 5 - 7 years 24,700 (24,700 ) — 24,700 (20,601 ) 4,099 Total acquired intangible assets from continuing operations, net $ 50,498 $ (46,927 ) $ 3,571 $ 50,498 $ (38,551 ) $ 11,947</t>
  </si>
  <si>
    <t>Schedule of Finite-Lived Intangible Assets, Future Amortization Expense of Identified Intangibles Excluding IPR&amp;D</t>
  </si>
  <si>
    <t>Based on the identified intangible assets recorded at January 28, 2017 , the future amortization expense of identified intangibles for the next five fiscal years is as follows (in thousands): Fiscal Year 2018 $ 3,571 2019 and thereafter — $ 3,571</t>
  </si>
  <si>
    <t>Restructuring and Other Related Charges (Tables)</t>
  </si>
  <si>
    <t>Summary of Restructuring and Other Related Charges</t>
  </si>
  <si>
    <t>The following table provides a summary of restructuring and other related charges as presented in the Consolidated Statements of Operations (in thousands): Year Ended January 28, January 30, January 31, Cost of goods sold $ — $ 10,292 $ — Restructuring and other related charges 105,186 53,251 10,438 Write-off of acquired intangible assets — — 3,386 $ 105,186 $ 63,543 $ 13,824 The following table presents details of charges recorded by the Company related to the restructuring actions described below (in thousands): Year Ended January 28, January 30, January 31, Severance and related costs $ 41,035 $ 43,926 $ 5,181 Facilities and related costs 6,587 1,407 1,924 Loss on early contract termination — 1,644 3,230 Other exit-related costs 5,452 534 86 53,074 47,511 10,421 Release of reserves: Severance (86 ) — — Other exit-related costs (383 ) — — Impairment and write-off of assets: Prepaid deposit 45,000 — — Inventory — 8,046 — Technology licenses 629 1,250 — Equipment and other 6,952 6,736 17 Acquired intangible asset — — 3,386 $ 105,186 $ 63,543 $ 13,824</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November 2016 Restructuring Mobile &amp; Other Prior Restructuring Severance and related costs Facilities and related costs Other exit-related costs Severance and related costs Facilities and related costs Other exit-related costs Total Balance at January 31, 2015 $ — $ — $ — $ — $ 1,339 $ 3,230 $ 4,569 Cost reduction charges — — — 43,926 1,407 2,178 47,511 Cash payments — — — (42,741 ) (1,567 ) (3,764 ) (48,072 ) Exchange rate adjustment — — — (30 ) (106 ) — (136 ) Balance at January 30, 2016 — — — 1,155 1,043 1,644 3,842 Cost reduction charges 41,020 1,872 5,452 15 4,715 — 53,074 Cash payments (24,065 ) (110 ) (829 ) (1,082 ) (5,112 ) (1,261 ) (32,459 ) Release of reserves — — — (86 ) — (383 ) (469 ) Exchange rate adjustment 45 1 2 (2 ) 65 — 111 Balance at January 28, 2017 17,000 1,763 4,625 — 711 — 24,099 Less: non-current portion — (949 ) — — — — (949 ) Current portion $ 17,000 $ 814 $ 4,625 $ — $ 711 $ — $ 23,150</t>
  </si>
  <si>
    <t>Income Taxes (Tables)</t>
  </si>
  <si>
    <t>Schedule of US and non US Components of Income Before Income Tax Expense (Benefit)</t>
  </si>
  <si>
    <t>The U.S. and non-U.S. components of income (loss) before income taxes of continuing operations consist of the following (in thousands): Year Ended January 28, January 30, January 31, U.S. operations $ 30,889 $ 32,433 $ 30,607 Non-U.S. operations 86,127 (790,253 ) 449,103 $ 117,016 $ (757,820 ) $ 479,710</t>
  </si>
  <si>
    <t>Schedule of Provision (Benefit) for Income Taxes</t>
  </si>
  <si>
    <t>The provision (benefit) for income taxes consists of the following (in thousands): Year Ended January 28, January 30, January 31, Current income tax provision (benefit): Federal $ 8,289 $ 10,482 $ 8,826 State 180 83 (161 ) Foreign 19,916 (5,326 ) 171 Total current income tax provision (benefit) 28,385 5,239 8,836 Deferred income tax provision (benefit): Federal (5,062 ) (4,355 ) (1,775 ) State (12 ) 580 16 Foreign 49,711 9,871 (11,154 ) Total deferred income tax provision (benefit) 44,637 6,096 (12,913 ) Total provision (benefit) for income taxes $ 73,022 $ 11,335 $ (4,077 )</t>
  </si>
  <si>
    <t>Schedule of Deferred Tax Assets and Liabilities</t>
  </si>
  <si>
    <t>Deferred tax assets consist of the following (in thousands): January 28, January 30, Deferred tax assets: Federal and California research and other tax credits $ 450,503 $ 414,662 Reserves and accruals 35,887 35,200 Share-based compensation 3,733 4,476 Net operating losses 5,361 11,055 Gross deferred tax assets 495,484 465,393 Valuation allowance (456,541 ) (424,914 ) Total deferred tax assets 38,943 40,479 Total deferred tax liabilities (51,112 ) (7,073 ) Net deferred tax assets (liabilities) $ (12,169 ) $ 33,406</t>
  </si>
  <si>
    <t>Reconciliation Between the Provision (Benefit) for Income Taxes at the Statutory Rate and the Effective Tax Rate</t>
  </si>
  <si>
    <t>For purposes of the reconciliation between the provision (benefit) for income taxes at the statutory rate and the effective tax rate, a notional U.S. 35% rate is applied as follows: Year Ended January 28, January 30, January 31, Provision at U.S. notional statutory rate 35.0 % 35.0 % 35.0 % Difference in U.S. and non-U.S. tax rates (23.7 ) (37.1 ) (35.1 ) Benefits from utilization of general business credits (35.8 ) 5.2 (10.8 ) Change in valuation allowance 30.6 (4.3 ) 9.5 Withholding taxes 42.8 — — Tax effects of global restructuring 14.3 — — Other (0.8 ) (0.3 ) 0.5 Effective tax rate 62.4 % (1.5 )% (0.9 )%</t>
  </si>
  <si>
    <t>Unrecognized Tax Benefits Reconciliation</t>
  </si>
  <si>
    <t>The following table reflects changes in the unrecognized tax benefits (in thousands): Year Ended January 28, January 30, January 31, Unrecognized tax benefits as of the beginning of the period $ 29,139 $ 45,197 $ 51,682 Increases related to prior year tax positions 2,080 304 976 Decreases related to prior year tax positions — (4,334 ) (386 ) Increases related to current year tax positions 2,363 4,237 5,356 Settlements — (704 ) — Lapse in the statute of limitations (6,576 ) (9,739 ) (10,691 ) Foreign exchange gain (3,213 ) (5,822 ) (1,740 ) Gross amounts of unrecognized tax benefits as of the end of the period $ 23,793 $ 29,139 $ 45,197</t>
  </si>
  <si>
    <t>Commitments and Contingencies (Tables)</t>
  </si>
  <si>
    <t>Future Minimum Lease Payments, Net of Estimated Sublease Income under Operating and Capital Leases</t>
  </si>
  <si>
    <t>Future minimum lease payments, net of estimated sublease income, and payments under technology license obligations as of January 28, 2017 , are presented in the following tables (in thousands): Fiscal Year Minimum Operating Leases Payments 2018 $ 37,167 2019 27,004 2020 16,708 2021 3,767 2022 610 Thereafter 2,147 Total future minimum lease payments $ 87,403</t>
  </si>
  <si>
    <t>Future Minimum Lease Payments Under Technology License Obligations</t>
  </si>
  <si>
    <t>Fiscal Year Technology License Obligations 2018 $ 23,180 2019 7,025 2020 and thereafter 7,025 Total future minimum lease payments $ 37,230 Less: amount representing interest (170 ) Present value of future minimum payments 37,060 Less: current portion (22,111 ) Non-current portion $ 14,949</t>
  </si>
  <si>
    <t>Shareholders’ Equity (Tables)</t>
  </si>
  <si>
    <t>Schedule of Stock Option Activity</t>
  </si>
  <si>
    <t xml:space="preserve">Stock option activity under the Company’s stock option and stock incentive plans is included in the following table (in thousands, except for per share amounts): Time-Based Options Market-Based Options Total Number of Shares Weighted Average Exercise Price Number of Shares Weighted Average Exercise Price Number of Shares Weighted Average Exercise Price Balance at February 1, 2014 49,156 $ 13.40 2,623 $ 15.43 51,779 $ 13.51 Granted 6,365 $ 15.33 — — 6,365 $ 15.33 Exercised (3,732 ) $ 10.19 — — (3,732 ) $ 10.19 Canceled/Forfeited (4,649 ) $ 14.66 (391 ) $ 15.43 (5,040 ) $ 14.72 Balance at January 31, 2015 47,140 $ 13.79 2,232 $ 15.43 49,372 $ 13.88 Granted 6,170 $ 14.13 — — 6,170 $ 14.13 Exercised (2,225 ) $ 9.79 — — (2,225 ) $ 9.79 Canceled/Forfeited (10,211 ) $ 15.68 (76 ) $ 15.43 (10,287 ) $ 15.68 Balance at January 30, 2016 40,874 $ 13.59 2,156 $ 15.43 43,030 $ 13.68 Granted 2,104 $ 9.99 — — 2,104 $ 9.99 Exercised (5,558 ) $ 10.35 — — (5,558 ) $ 10.35 Canceled/Forfeited (12,324 ) $ 16.44 (2,156 ) $ 15.43 (14,480 ) $ 16.29 Balance at January 28, 2017 25,096 $ 12.61 — 25,096 $ 12.61 Vested or expected to vest at January 28, 2017 24,253 $ 12.57 </t>
  </si>
  <si>
    <t>Schedule of Outstanding Options and Exercisable Options Information, by Range of Exercise Prices</t>
  </si>
  <si>
    <t>Outstanding options and exercisable options information by range of exercise prices as of January 28, 2017 was as follows: Outstanding Options Exercisable Options Range of Exercise Prices Number of Shares (in Thousands) Weighted Average Remaining Contractual Term (in Years) Weighted Average Exercise Price Number of Shares (in Thousands) Weighted Average Exercise Price $ 5.70 $ 10.47 3,842 4.84 $ 8.11 2,214 $ 6.94 $ 10.76 $ 10.76 7,004 6.16 $ 10.76 4,344 $ 10.76 $ 10.80 $ 14.35 6,047 5.79 $ 13.13 2,630 $ 11.72 $ 14.45 $ 15.87 5,540 5.82 $ 15.40 2,385 $ 15.24 $ 15.91 $ 21.62 2,663 1.19 $ 16.95 2,599 $ 16.96 Total 25,096 5.27 $ 12.61 14,172 $ 12.23</t>
  </si>
  <si>
    <t>Schedule of Nonvested Share Activity</t>
  </si>
  <si>
    <t>Activity related to the non-vested portion of the restricted stock units is included in the following table (in thousands, except for share price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February 1, 2014 11,254 $ 14.14 100 $ 10.52 11,354 $ 14.11 Granted 5,534 $ 15.20 1,277 * $ 14.98 6,811 $ 15.16 Vested (5,938 ) $ 13.96 (3 ) $ 10.52 (5,941 ) $ 13.96 Canceled/Forfeited (1,102 ) $ 14.32 (120 ) $ 11.23 (1,222 ) $ 14.02 Balance at January 31, 2015 9,748 $ 14.84 1,254 $ 14.99 11,002 $ 14.85 Granted 5,689 $ 12.88 669 * $ 14.08 407 $ 12.24 6,765 $ 12.96 Vested (5,139 ) $ 15.06 (658 ) $ 15.15 — $ — (5,797 ) $ 15.07 Canceled/Forfeited (1,955 ) $ 13.99 (288 ) $ 14.39 (54 ) $ 12.24 (2,297 ) $ 14.00 Balance at January 30, 2016 8,343 $ 13.57 977 $ 14.43 353 $ 12.24 9,673 $ 13.61 Granted 9,139 $ 9.83 366 * $ 13.91 612 * $ 11.94 10,117 $ 10.11 Vested (5,490 ) $ 13.95 (155 ) $ 14.15 — — (5,645 ) $ 13.95 Canceled/Forfeited (2,067 ) $ 10.69 (875 ) $ 14.45 (406 ) $ 12.39 (3,348 ) $ 11.88 Balance at January 28, 2017 9,925 $ 10.52 313 $ 13.91 559 $ 11.80 10,797 $ 10.69 * Amounts represent the target number of restricted stock units at grant date. For awards granted to our executive officers, up to 200% of the target restricted stock units may vest if the maximum level for performance goals is achieved.</t>
  </si>
  <si>
    <t>Schedule of Employee Service Share-based Compensation, Allocation of Recognized Period Costs</t>
  </si>
  <si>
    <t>The following table presents details of share-based compensation expenses by functional line item (in thousands): Year Ended January 28, January 30, January 31, Continuing operations: Cost of goods sold $ 8,334 $ 7,787 $ 7,972 Research and development 78,136 92,054 89,131 Selling and marketing 10,243 10,242 10,623 General and administrative 8,047 15,878 23,292 Share-based compensation - continuing operations $ 104,760 $ 125,961 $ 131,018 Discontinued operations: Cost of goods sold 187 129 — Research and development 8,306 6,738 5,301 Selling and marketing 649 864 846 General and administrative 68 87 81 Share-based compensation - discontinued operations 9,210 7,818 6,228 Total share-based compensation $ 113,970 $ 133,779 $ 137,246</t>
  </si>
  <si>
    <t>Weighted Average Assumptions Used to Calculate Fair Value Awards</t>
  </si>
  <si>
    <t>The following weighted-average assumptions were used for each respective period to calculate the fair value of common shares to be issued under the ESPP on the date of grant using the Black-Scholes option pricing model: Year Ended January 28, January 30, January 31, Employee Stock Purchase Plan: Estimated fair value $ 3.83 $ 3.24 $ 4.10 Expected volatility 39 % 41 % 30 % Expected term (in years) 1.2 1.3 1.3 Risk-free interest rate 0.7 % 0.6 % 0.3 % Expected dividend yield 1.9 % 2.4 % 1.6 % The following weighted-average assumptions were used for each respective period to calculate the fair value of common shares to be issued under Total Shareholder Return performance awards on the date of grant using the Monte Carlo pricing model: Year Ended January 28, January 30, Total Shareholder Return Awards: Expected term (in years) 2.9 2.0 Expected volatility 36 % 27 % Average correlation coefficient of peer companies 0.5 0.4 Risk-free interest rate 0.9 % 0.5 % Expected dividend yield 2.1 % 1.7 % The following weighted average assumptions were used for each respective period to calculate the fair value of each time-based stock option award on the date of grant using the Black-Scholes option pricing model: Year Ended January 28, January 30, January 31, Time-based Stock Options: Weighted average fair value $ 2.92 $ 3.93 $ 4.35 Expected volatility 40 % 34 % 35 % Expected term (in years) 5.2 5.4 5.0 Risk-free interest rate 1.3 % 1.6 % 1.6 % Expected dividend yield 2.5 % 1.8 % 1.6 %</t>
  </si>
  <si>
    <t>Segment and Geographic Information (Tables)</t>
  </si>
  <si>
    <t>Net Revenue and Long-Lived Asset Information Based on Geographic Region</t>
  </si>
  <si>
    <t>The following tables present net revenue and long-lived asset information based on geographic region. Net revenue is based on the destination of the shipments and long-lived assets are based on the physical location of the assets (in thousands): Year Ended January 28, January 30, January 31, Net Revenue: United States $ 51,416 $ 60,119 $ 61,470 China 1,239,931 1,509,244 2,171,299 Thailand 113,778 189,299 294,706 Malaysia 286,267 302,953 377,903 Philippines 283,345 211,602 254,381 Others 342,937 375,999 477,447 $ 2,317,674 $ 2,649,216 $ 3,637,206 January 28, January 30, Property and equipment, net: China $ 16,484 $ 22,294 Israel 12,133 15,069 Singapore 54,054 68,212 United States 147,552 173,158 Others 13,174 18,045 $ 243,397 $ 296,778</t>
  </si>
  <si>
    <t>The Company and its Significant Accounting Policies - Discontinued Operations (Details)</t>
  </si>
  <si>
    <t>Jan. 28, 2017business</t>
  </si>
  <si>
    <t>Income Statement, Balance Sheet and Additional Disclosures by Disposal Groups, Including Discontinued Operations [Line Items]</t>
  </si>
  <si>
    <t>Number of businesses to be disposed of</t>
  </si>
  <si>
    <t>The Company and its Significant Accounting Policies - Concentration of Credit Risk and Significant Customers (Details) - Customer Concentration Risk - Accounts Receivable</t>
  </si>
  <si>
    <t>Customer A</t>
  </si>
  <si>
    <t>Concentration Risk [Line Items]</t>
  </si>
  <si>
    <t>Concentration of risk percentage</t>
  </si>
  <si>
    <t>14.00%</t>
  </si>
  <si>
    <t>13.00%</t>
  </si>
  <si>
    <t>Customer B</t>
  </si>
  <si>
    <t>11.00%</t>
  </si>
  <si>
    <t>Customer C</t>
  </si>
  <si>
    <t>The Company and its Significant Accounting Policies - Schedule of Net Revenue Attributable to Significant Customers (Details) - Net Revenue - Customer Concentration Risk</t>
  </si>
  <si>
    <t>Western Digital</t>
  </si>
  <si>
    <t>21.00%</t>
  </si>
  <si>
    <t>19.00%</t>
  </si>
  <si>
    <t>20.00%</t>
  </si>
  <si>
    <t>Toshiba</t>
  </si>
  <si>
    <t>Seagate</t>
  </si>
  <si>
    <t>9.00%</t>
  </si>
  <si>
    <t>Wintech</t>
  </si>
  <si>
    <t>10.00%</t>
  </si>
  <si>
    <t>The Company and its Significant Accounting Policies - Property and Equipment, Net (Details)</t>
  </si>
  <si>
    <t>Machinery and equipment | Minimum</t>
  </si>
  <si>
    <t>Property, Plant and Equipment [Line Items]</t>
  </si>
  <si>
    <t>Property and equipment, estimated useful lives (in years)</t>
  </si>
  <si>
    <t>3 years</t>
  </si>
  <si>
    <t>Machinery and equipment | Maximum</t>
  </si>
  <si>
    <t>7 years</t>
  </si>
  <si>
    <t>Computer software | Minimum</t>
  </si>
  <si>
    <t>Computer software | Maximum</t>
  </si>
  <si>
    <t>4 years</t>
  </si>
  <si>
    <t>Furniture and fixtures | Minimum</t>
  </si>
  <si>
    <t>Furniture and fixtures | Maximum</t>
  </si>
  <si>
    <t>Buildings</t>
  </si>
  <si>
    <t>30 years</t>
  </si>
  <si>
    <t>Building improvements</t>
  </si>
  <si>
    <t>15 years</t>
  </si>
  <si>
    <t>The Company and its Significant Accounting Policies - Goodwill (Details)</t>
  </si>
  <si>
    <t>Jan. 28, 2017component</t>
  </si>
  <si>
    <t>Number of components</t>
  </si>
  <si>
    <t>The Company and its Significant Accounting Policies - Revenue Recognition (Details)</t>
  </si>
  <si>
    <t>Minimum</t>
  </si>
  <si>
    <t>Inventory [Line Items]</t>
  </si>
  <si>
    <t>Inventory turnover period (in days)</t>
  </si>
  <si>
    <t>60 days</t>
  </si>
  <si>
    <t>Maximum</t>
  </si>
  <si>
    <t>90 days</t>
  </si>
  <si>
    <t>The Company and its Significant Accounting Policies - Advertising Expense (Details) - USD ($) $ in Millions</t>
  </si>
  <si>
    <t>Advertising costs</t>
  </si>
  <si>
    <t>The Company and its Significant Accounting Policies - Share-Based Compensation (Details)</t>
  </si>
  <si>
    <t>Jan. 28, 2017group</t>
  </si>
  <si>
    <t>Employee group</t>
  </si>
  <si>
    <t>Share-based Compensation Arrangement by Share-based Payment Award [Line Items]</t>
  </si>
  <si>
    <t>Number of groups used in calculating assumptions for stock option exercises and pre-vesting terminations of stock options</t>
  </si>
  <si>
    <t>Employee/non-employee group</t>
  </si>
  <si>
    <t>Stock Purchase Rights</t>
  </si>
  <si>
    <t>Offering period</t>
  </si>
  <si>
    <t>2 years</t>
  </si>
  <si>
    <t>The Company and its Significant Accounting Policies - Warranty (Details)</t>
  </si>
  <si>
    <t>Standard warranty period</t>
  </si>
  <si>
    <t>Extended warranty period</t>
  </si>
  <si>
    <t>1 year</t>
  </si>
  <si>
    <t>Discontinued Operations - Additional Information (Details) $ in Thousands</t>
  </si>
  <si>
    <t>1 Months Ended</t>
  </si>
  <si>
    <t>Nov. 30, 2016USD ($)position</t>
  </si>
  <si>
    <t>Jan. 28, 2017USD ($)business</t>
  </si>
  <si>
    <t>Jan. 30, 2016USD ($)</t>
  </si>
  <si>
    <t>Jan. 31, 2015USD ($)</t>
  </si>
  <si>
    <t>Business Acquisition [Line Items]</t>
  </si>
  <si>
    <t>Number of positions to be eliminated | position</t>
  </si>
  <si>
    <t>Number of businesses to be disposed of | business</t>
  </si>
  <si>
    <t>Disposal Group, Not Discontinued Operations | Operating Expenses</t>
  </si>
  <si>
    <t>Effect on future earnings</t>
  </si>
  <si>
    <t>Disposal Group, Not Discontinued Operations | Revenues</t>
  </si>
  <si>
    <t>Provision for income taxes</t>
  </si>
  <si>
    <t>Discontinued Operations - Current Assets and Liabilities Held for Sale (Details) - USD ($) $ in Thousands</t>
  </si>
  <si>
    <t>Other assets held for sale</t>
  </si>
  <si>
    <t>Total assets of the disposal group classified as held for sale</t>
  </si>
  <si>
    <t>Current liabilities held for sale:</t>
  </si>
  <si>
    <t>Total liabilities of the disposal group classified as held for sale</t>
  </si>
  <si>
    <t>Current assets held for sale:</t>
  </si>
  <si>
    <t>Inventory</t>
  </si>
  <si>
    <t>Other</t>
  </si>
  <si>
    <t>Current assets held for sale for discontinued operations</t>
  </si>
  <si>
    <t>Deferred Income</t>
  </si>
  <si>
    <t>Discontinued Operations - Components of Results of Operations (Details) - USD ($) $ in Thousands</t>
  </si>
  <si>
    <t>Net loss from discontinued operations</t>
  </si>
  <si>
    <t>Net Revenue</t>
  </si>
  <si>
    <t>Amortization of acquired intangible assets</t>
  </si>
  <si>
    <t>Loss from discontinued operations before income taxes</t>
  </si>
  <si>
    <t>Investments - Summary of Investments (Details) - USD ($) $ in Thousands</t>
  </si>
  <si>
    <t>Available-for-sale:</t>
  </si>
  <si>
    <t>Amortized Cost</t>
  </si>
  <si>
    <t>Estimated Fair Value</t>
  </si>
  <si>
    <t>Held-to-Maturity:</t>
  </si>
  <si>
    <t>Gross Unrealized Gains</t>
  </si>
  <si>
    <t>Gross Unrealized Losses</t>
  </si>
  <si>
    <t>Short-term Investments</t>
  </si>
  <si>
    <t>Corporate debt securities</t>
  </si>
  <si>
    <t>U.S. government and agency debt</t>
  </si>
  <si>
    <t>Asset backed securities</t>
  </si>
  <si>
    <t>Foreign government and agency debt</t>
  </si>
  <si>
    <t>Municipal debt securities</t>
  </si>
  <si>
    <t>Time deposits</t>
  </si>
  <si>
    <t>Auction rate securities</t>
  </si>
  <si>
    <t>Investments - Additional Information (Details) - USD ($) $ in Thousands</t>
  </si>
  <si>
    <t>Gain (Loss) on Investments [Line Items]</t>
  </si>
  <si>
    <t>Auction rate securities, aggregate par value</t>
  </si>
  <si>
    <t>Impairment loss</t>
  </si>
  <si>
    <t>Net gain from sale of securities</t>
  </si>
  <si>
    <t>Auction rate securities sold, aggregate par value</t>
  </si>
  <si>
    <t>Proceeds from sale of auction rate securities</t>
  </si>
  <si>
    <t>Sold security, at carrying value</t>
  </si>
  <si>
    <t>Investments - Gross Realized Gains and Losses on Sales of Available-for-Sale Securities (Details) - USD ($) $ in Thousands</t>
  </si>
  <si>
    <t>Gross realized gains</t>
  </si>
  <si>
    <t>Gross realized losses</t>
  </si>
  <si>
    <t>Total net realized gains (losses)</t>
  </si>
  <si>
    <t>Investments - Contractual Maturities of Available for Sale Securities (Details) - USD ($) $ in Thousands</t>
  </si>
  <si>
    <t>Due in one year or less</t>
  </si>
  <si>
    <t>Due between one and five years</t>
  </si>
  <si>
    <t>Due over five years</t>
  </si>
  <si>
    <t>Investments - Summary of Investments Gross Unrealized Losses and Fair Value (Details) - USD ($) $ in Thousands</t>
  </si>
  <si>
    <t>Fair Value</t>
  </si>
  <si>
    <t>Less than 12 months</t>
  </si>
  <si>
    <t>12 months or more</t>
  </si>
  <si>
    <t>Unrealized Loss</t>
  </si>
  <si>
    <t>Supplemental Financial Information - Cash and Cash Equivalents (Details) - USD ($) $ in Thousands</t>
  </si>
  <si>
    <t>Feb. 01, 2014</t>
  </si>
  <si>
    <t>Cash and cash equivalents:</t>
  </si>
  <si>
    <t>Cash</t>
  </si>
  <si>
    <t>Cash equivalents:</t>
  </si>
  <si>
    <t>Money market funds</t>
  </si>
  <si>
    <t>Supplemental Financial Information - Provision for Sales Return and Allowance (Details) - USD ($) $ in Thousands</t>
  </si>
  <si>
    <t>Provision for sales returns and allowances:</t>
  </si>
  <si>
    <t>Sales returns</t>
  </si>
  <si>
    <t>Doubtful accounts</t>
  </si>
  <si>
    <t>Provision for sales returns and allowances</t>
  </si>
  <si>
    <t>Supplemental Financial Information - Inventories (Details) - USD ($) $ in Thousands</t>
  </si>
  <si>
    <t>Inventories:</t>
  </si>
  <si>
    <t>Work-in-process</t>
  </si>
  <si>
    <t>Finished goods</t>
  </si>
  <si>
    <t>Inventory held at third-party logistics providers</t>
  </si>
  <si>
    <t>Supplemental Financial Information - Property and Equipment, Net (Details) - USD ($) $ in Thousands</t>
  </si>
  <si>
    <t>Property and equipment, gross</t>
  </si>
  <si>
    <t>Less: Accumulated depreciation</t>
  </si>
  <si>
    <t>Depreciation expense</t>
  </si>
  <si>
    <t>Machinery and equipment</t>
  </si>
  <si>
    <t>Buildings and building improvements</t>
  </si>
  <si>
    <t>Computer software</t>
  </si>
  <si>
    <t>Land</t>
  </si>
  <si>
    <t>Leasehold improvements</t>
  </si>
  <si>
    <t>Furniture and fixtures</t>
  </si>
  <si>
    <t>Construction in progress</t>
  </si>
  <si>
    <t>Supplemental Financial Information - Other Non-current Assets (Details) - USD ($) $ in Thousands</t>
  </si>
  <si>
    <t>Other non-current assets:</t>
  </si>
  <si>
    <t>Technology and other licenses</t>
  </si>
  <si>
    <t>Deferred tax assets</t>
  </si>
  <si>
    <t>Investments in privately-held companies</t>
  </si>
  <si>
    <t>Prepaid land use rights</t>
  </si>
  <si>
    <t>Deposits</t>
  </si>
  <si>
    <t>Investment impairment</t>
  </si>
  <si>
    <t>Finite-Lived Intangible Assets [Line Items]</t>
  </si>
  <si>
    <t>Technology and Other Licenses</t>
  </si>
  <si>
    <t>Supplemental Financial Information - Accrued Liabilities (Details) - USD ($) $ in Thousands</t>
  </si>
  <si>
    <t>Accrued liabilities:</t>
  </si>
  <si>
    <t>Accrued rebates</t>
  </si>
  <si>
    <t>Restructuring liability</t>
  </si>
  <si>
    <t>Accrued royalties</t>
  </si>
  <si>
    <t>Technology license obligations</t>
  </si>
  <si>
    <t>Accrued legal expense</t>
  </si>
  <si>
    <t>Supplemental Financial Information - Deferred Income (Details) - USD ($) $ in Thousands</t>
  </si>
  <si>
    <t>Deferred income:</t>
  </si>
  <si>
    <t>Net deferred revenue</t>
  </si>
  <si>
    <t>Deferred cost of goods sold</t>
  </si>
  <si>
    <t>Supplemental Financial Information - Other Non-current Liabilities (Details) - USD ($) $ in Thousands</t>
  </si>
  <si>
    <t>Other non-current liabilities:</t>
  </si>
  <si>
    <t>Long-term accrued employee compensation</t>
  </si>
  <si>
    <t>Deferred tax liabilities</t>
  </si>
  <si>
    <t>Supplemental Financial Information - Changes in Accumulated Other Comprehensive Income (Loss) by Components (Details) - USD ($) $ in Thousands</t>
  </si>
  <si>
    <t>AOCI Attributable to Parent, Net of Tax [Roll Forward]</t>
  </si>
  <si>
    <t>Balance at beginning of period</t>
  </si>
  <si>
    <t>Other comprehensive income (loss) before reclassifications</t>
  </si>
  <si>
    <t>Amounts reclassified from accumulated other comprehensive income (loss)</t>
  </si>
  <si>
    <t>Balance at end of period</t>
  </si>
  <si>
    <t>Unrealized Gain (Loss) on Marketable Securities</t>
  </si>
  <si>
    <t>Unrealized Loss on Auction Rate Securities</t>
  </si>
  <si>
    <t>Unrealized Gain (Loss) on Cash Flow Hedges</t>
  </si>
  <si>
    <t>Supplemental Financial Information - Amounts Reclassified from Accumulated Other Comprehensive Income (Loss) by Components (Details) - USD ($) $ in Thousands</t>
  </si>
  <si>
    <t>Reclassification Adjustment out of Accumulated Other Comprehensive Income [Line Items]</t>
  </si>
  <si>
    <t>Reclassification out of Accumulated Other Comprehensive Income</t>
  </si>
  <si>
    <t>Reclassification out of Accumulated Other Comprehensive Income | Marketable securities</t>
  </si>
  <si>
    <t>Reclassification out of Accumulated Other Comprehensive Income | Auction rate securities</t>
  </si>
  <si>
    <t>Reclassification out of Accumulated Other Comprehensive Income | Cash flow hedges</t>
  </si>
  <si>
    <t>Supplemental Financial Information - Interest and Other Income, Net (Details) - USD ($) $ in Thousands</t>
  </si>
  <si>
    <t>Interest and other income, net:</t>
  </si>
  <si>
    <t>Interest income</t>
  </si>
  <si>
    <t>Net realized gain (loss) on investments</t>
  </si>
  <si>
    <t>Currency translation gain</t>
  </si>
  <si>
    <t>Other income (loss)</t>
  </si>
  <si>
    <t>Interest expense</t>
  </si>
  <si>
    <t>Supplemental Financial Information - Supplemental Cash Flow Information (Details) - USD ($) $ in Thousands</t>
  </si>
  <si>
    <t>Supplemental cash flow information:</t>
  </si>
  <si>
    <t>Cash paid for interest</t>
  </si>
  <si>
    <t>Cash paid for income taxes, net</t>
  </si>
  <si>
    <t>Non-Cash Investing and Financing Activities:</t>
  </si>
  <si>
    <t>Purchase of intellectual property under license obligations</t>
  </si>
  <si>
    <t>Unsettled trade receivable of available-for-sale securities</t>
  </si>
  <si>
    <t>Unsettled trade payable of available-for-sale securities</t>
  </si>
  <si>
    <t>Unpaid purchase of property and equipment at end of year</t>
  </si>
  <si>
    <t>Unpaid repurchases of our common shares</t>
  </si>
  <si>
    <t>Supplemental Financial Information - Computations of Basic and Diluted Net Income (Loss) Per Share (Details) - USD ($) $ / shares in Units, shares in Thousands, $ in Thousands</t>
  </si>
  <si>
    <t>Numerator:</t>
  </si>
  <si>
    <t>Loss from discontinued operations</t>
  </si>
  <si>
    <t>Denominator:</t>
  </si>
  <si>
    <t>Weighted average shares — basic</t>
  </si>
  <si>
    <t>Effect of dilutive securities:</t>
  </si>
  <si>
    <t>Share-based awards (in shares)</t>
  </si>
  <si>
    <t>Weighted average shares — diluted</t>
  </si>
  <si>
    <t>Income (loss) from continuing operations per share:</t>
  </si>
  <si>
    <t>Basic (in usd per share)</t>
  </si>
  <si>
    <t>Diluted (in usd per share)</t>
  </si>
  <si>
    <t>Loss from discontinued operations per share:</t>
  </si>
  <si>
    <t>Net income (loss) per share:</t>
  </si>
  <si>
    <t>Supplemental Financial Information - Anti-dilutive Potential Shares (Details) - shares shares in Thousands</t>
  </si>
  <si>
    <t>Weighted average shares outstanding:</t>
  </si>
  <si>
    <t>Derivative Financial Instruments - Notional Amounts of Outstanding Foreign Currency Forward Contracts (Details) - USD ($) $ in Thousands</t>
  </si>
  <si>
    <t>Foreign Exchange Buy Contracts | Israeli shekel</t>
  </si>
  <si>
    <t>Derivative [Line Items]</t>
  </si>
  <si>
    <t>Derivative, notional amount</t>
  </si>
  <si>
    <t>Derivative Financial Instruments - Information about Gains (Losses) Associated with Derivative Financial Instruments (Details) - Cash flow hedges - Foreign currency forward contracts - USD ($) $ in Thousands</t>
  </si>
  <si>
    <t>Derivative Instruments, Gain (Loss) [Line Items]</t>
  </si>
  <si>
    <t>Amount of Gains (Losses) in Statement of Operations</t>
  </si>
  <si>
    <t>Derivative Financial Instruments - Additional Information (Details) - USD ($)</t>
  </si>
  <si>
    <t>Derivative Instruments and Hedging Activities Disclosures [Line Items]</t>
  </si>
  <si>
    <t>Cash flow hedges were terminated as a result of forecasted transactions that did not occur</t>
  </si>
  <si>
    <t>Not Designated as Hedging Instrument | Foreign currency forward contracts | Interest and other income, net</t>
  </si>
  <si>
    <t>Portion of gains (losses) excluded from the assessment of hedge effectiveness</t>
  </si>
  <si>
    <t>Fair Value Measurements - Assets and Liabilities that are Measured at Fair Value on a Recurring Basis (Details) - USD ($) $ in Thousands</t>
  </si>
  <si>
    <t>Assets</t>
  </si>
  <si>
    <t>Fair Value | Other non-current assets | Severance pay fund</t>
  </si>
  <si>
    <t>Fair Value | Foreign currency forward contracts</t>
  </si>
  <si>
    <t>Liabilities</t>
  </si>
  <si>
    <t>Fair Value | Foreign currency forward contracts | Prepaid expenses and other current assets</t>
  </si>
  <si>
    <t>Fair Value | Money market funds</t>
  </si>
  <si>
    <t>Cash equivalents</t>
  </si>
  <si>
    <t>Fair Value | Time deposits</t>
  </si>
  <si>
    <t>Fair Value | Time deposits | Short-term investments</t>
  </si>
  <si>
    <t>Fair Value | U.S. government and agency debt</t>
  </si>
  <si>
    <t>Fair Value | U.S. government and agency debt | Short-term investments</t>
  </si>
  <si>
    <t>Fair Value | Corporate debt securities</t>
  </si>
  <si>
    <t>Fair Value | Corporate debt securities | Short-term investments</t>
  </si>
  <si>
    <t>Fair Value | Asset backed securities | Short-term investments</t>
  </si>
  <si>
    <t>Fair Value | Foreign government and agency debt</t>
  </si>
  <si>
    <t>Fair Value | Foreign government and agency debt | Short-term investments</t>
  </si>
  <si>
    <t>Fair Value | Municipal debt securities</t>
  </si>
  <si>
    <t>Fair Value | Municipal debt securities | Short-term investments</t>
  </si>
  <si>
    <t>Fair Value | Auction rate securities | Long-term investments</t>
  </si>
  <si>
    <t>Fair Value | Level 1</t>
  </si>
  <si>
    <t>Fair Value | Level 1 | Other non-current assets | Severance pay fund</t>
  </si>
  <si>
    <t>Fair Value | Level 1 | Foreign currency forward contracts</t>
  </si>
  <si>
    <t>Fair Value | Level 1 | Foreign currency forward contracts | Prepaid expenses and other current assets</t>
  </si>
  <si>
    <t>Fair Value | Level 1 | Money market funds</t>
  </si>
  <si>
    <t>Fair Value | Level 1 | Time deposits</t>
  </si>
  <si>
    <t>Fair Value | Level 1 | Time deposits | Short-term investments</t>
  </si>
  <si>
    <t>Fair Value | Level 1 | U.S. government and agency debt</t>
  </si>
  <si>
    <t>Fair Value | Level 1 | U.S. government and agency debt | Short-term investments</t>
  </si>
  <si>
    <t>Fair Value | Level 1 | Corporate debt securities</t>
  </si>
  <si>
    <t>Fair Value | Level 1 | Corporate debt securities | Short-term investments</t>
  </si>
  <si>
    <t>Fair Value | Level 1 | Asset backed securities | Short-term investments</t>
  </si>
  <si>
    <t>Fair Value | Level 1 | Foreign government and agency debt</t>
  </si>
  <si>
    <t>Fair Value | Level 1 | Foreign government and agency debt | Short-term investments</t>
  </si>
  <si>
    <t>Fair Value | Level 1 | Municipal debt securities</t>
  </si>
  <si>
    <t>Fair Value | Level 1 | Municipal debt securities | Short-term investments</t>
  </si>
  <si>
    <t>Fair Value | Level 1 | Auction rate securities | Long-term investments</t>
  </si>
  <si>
    <t>Fair Value | Level 2</t>
  </si>
  <si>
    <t>Fair Value | Level 2 | Other non-current assets | Severance pay fund</t>
  </si>
  <si>
    <t>Fair Value | Level 2 | Foreign currency forward contracts</t>
  </si>
  <si>
    <t>Fair Value | Level 2 | Foreign currency forward contracts | Prepaid expenses and other current assets</t>
  </si>
  <si>
    <t>Fair Value | Level 2 | Money market funds</t>
  </si>
  <si>
    <t>Fair Value | Level 2 | Time deposits</t>
  </si>
  <si>
    <t>Fair Value | Level 2 | Time deposits | Short-term investments</t>
  </si>
  <si>
    <t>Fair Value | Level 2 | U.S. government and agency debt</t>
  </si>
  <si>
    <t>Fair Value | Level 2 | U.S. government and agency debt | Short-term investments</t>
  </si>
  <si>
    <t>Fair Value | Level 2 | Corporate debt securities</t>
  </si>
  <si>
    <t>Fair Value | Level 2 | Corporate debt securities | Short-term investments</t>
  </si>
  <si>
    <t>Fair Value | Level 2 | Asset backed securities | Short-term investments</t>
  </si>
  <si>
    <t>Fair Value | Level 2 | Foreign government and agency debt</t>
  </si>
  <si>
    <t>Fair Value | Level 2 | Foreign government and agency debt | Short-term investments</t>
  </si>
  <si>
    <t>Fair Value | Level 2 | Municipal debt securities</t>
  </si>
  <si>
    <t>Fair Value | Level 2 | Municipal debt securities | Short-term investments</t>
  </si>
  <si>
    <t>Fair Value | Level 2 | Auction rate securities | Long-term investments</t>
  </si>
  <si>
    <t>Fair Value | Level 3</t>
  </si>
  <si>
    <t>Fair Value | Level 3 | Other non-current assets | Severance pay fund</t>
  </si>
  <si>
    <t>Fair Value | Level 3 | Foreign currency forward contracts</t>
  </si>
  <si>
    <t>Fair Value | Level 3 | Foreign currency forward contracts | Prepaid expenses and other current assets</t>
  </si>
  <si>
    <t>Fair Value | Level 3 | Money market funds</t>
  </si>
  <si>
    <t>Fair Value | Level 3 | Time deposits</t>
  </si>
  <si>
    <t>Fair Value | Level 3 | Time deposits | Short-term investments</t>
  </si>
  <si>
    <t>Fair Value | Level 3 | U.S. government and agency debt</t>
  </si>
  <si>
    <t>Fair Value | Level 3 | U.S. government and agency debt | Short-term investments</t>
  </si>
  <si>
    <t>Fair Value | Level 3 | Corporate debt securities</t>
  </si>
  <si>
    <t>Fair Value | Level 3 | Corporate debt securities | Short-term investments</t>
  </si>
  <si>
    <t>Fair Value | Level 3 | Asset backed securities | Short-term investments</t>
  </si>
  <si>
    <t>Fair Value | Level 3 | Foreign government and agency debt</t>
  </si>
  <si>
    <t>Fair Value | Level 3 | Foreign government and agency debt | Short-term investments</t>
  </si>
  <si>
    <t>Fair Value | Level 3 | Municipal debt securities</t>
  </si>
  <si>
    <t>Fair Value | Level 3 | Municipal debt securities | Short-term investments</t>
  </si>
  <si>
    <t>Fair Value | Level 3 | Auction rate securities | Long-term investments</t>
  </si>
  <si>
    <t>Fair Value Measurements - Change in Fair Values for Level 3 Assets (Details) - USD ($) $ in Thousands</t>
  </si>
  <si>
    <t>Fair Value, Assets Measured on Recurring Basis, Unobservable Input Reconciliation, Calculation [Roll Forward]</t>
  </si>
  <si>
    <t>Beginning balance</t>
  </si>
  <si>
    <t>Sales, redemption and settlement</t>
  </si>
  <si>
    <t>Unrealized gain included in accumulated other comprehensive income</t>
  </si>
  <si>
    <t>Ending balance</t>
  </si>
  <si>
    <t>Goodwill and Acquired Intangible Assets, Net - Additional Information (Details)</t>
  </si>
  <si>
    <t>3 Months Ended</t>
  </si>
  <si>
    <t>Jan. 28, 2017USD ($)</t>
  </si>
  <si>
    <t>Jan. 28, 2017USD ($)componentsegment</t>
  </si>
  <si>
    <t>Goodwill acquired</t>
  </si>
  <si>
    <t>Goodwill written off</t>
  </si>
  <si>
    <t>Number of components | component</t>
  </si>
  <si>
    <t>Number of operating segments | segment</t>
  </si>
  <si>
    <t>Number of reportable segments | segment</t>
  </si>
  <si>
    <t>Goodwill impairment</t>
  </si>
  <si>
    <t>IPR&amp;D written off</t>
  </si>
  <si>
    <t>Goodwill and Acquired Intangible Assets, Net - Acquired Intangible Assets Net (Details) - USD ($) $ in Thousands</t>
  </si>
  <si>
    <t>Acquired Finite-Lived Intangible Assets [Line Items]</t>
  </si>
  <si>
    <t>Gross Carrying Amounts</t>
  </si>
  <si>
    <t>Accumulated Amortization and Write-Offs</t>
  </si>
  <si>
    <t>Net Carrying Amounts</t>
  </si>
  <si>
    <t>Purchased and core technology</t>
  </si>
  <si>
    <t>Purchased and core technology | Minimum</t>
  </si>
  <si>
    <t>Range of Useful Lives</t>
  </si>
  <si>
    <t>Purchased and core technology | Maximum</t>
  </si>
  <si>
    <t>8 years</t>
  </si>
  <si>
    <t>Customer intangibles</t>
  </si>
  <si>
    <t>Customer intangibles | Minimum</t>
  </si>
  <si>
    <t>5 years</t>
  </si>
  <si>
    <t>Customer intangibles | Maximum</t>
  </si>
  <si>
    <t>Goodwill and Acquired Intangible Assets, Net - Future Amortization Expense of Identified Intangibles (Details) - USD ($) $ in Thousands</t>
  </si>
  <si>
    <t>Fiscal Year</t>
  </si>
  <si>
    <t>2019 and thereafter</t>
  </si>
  <si>
    <t>Restructuring and Other Related Charges - Summary of Restructuring and Other Related Charges (Details) - USD ($) $ in Thousands</t>
  </si>
  <si>
    <t>Restructuring Cost and Reserve [Line Items]</t>
  </si>
  <si>
    <t>Write-off of acquired intangible assets</t>
  </si>
  <si>
    <t>Restructuring and Other Related Charges - Charges Related to Restructuring Actions (Details) - USD ($) $ in Thousands</t>
  </si>
  <si>
    <t>5 Months Ended</t>
  </si>
  <si>
    <t>Aug. 01, 2015</t>
  </si>
  <si>
    <t>Severance and related costs</t>
  </si>
  <si>
    <t>Facilities and related costs</t>
  </si>
  <si>
    <t>Loss on early contract termination</t>
  </si>
  <si>
    <t>Other exit-related costs</t>
  </si>
  <si>
    <t>Restructuring charges</t>
  </si>
  <si>
    <t>Release of reserves</t>
  </si>
  <si>
    <t>Impairment and write-off of assets:</t>
  </si>
  <si>
    <t>Prepaid deposit</t>
  </si>
  <si>
    <t>Technology licenses</t>
  </si>
  <si>
    <t>Equipment and other</t>
  </si>
  <si>
    <t>Acquired intangible asset</t>
  </si>
  <si>
    <t>Severance</t>
  </si>
  <si>
    <t>Restructuring and Other Related Charges - Additional Information (Details)</t>
  </si>
  <si>
    <t>Oct. 31, 2015USD ($)</t>
  </si>
  <si>
    <t>Aug. 01, 2015USD ($)</t>
  </si>
  <si>
    <t>Jan. 28, 2017USD ($)employee</t>
  </si>
  <si>
    <t>Jan. 30, 2016USD ($)employee</t>
  </si>
  <si>
    <t>Sep. 30, 2015USD ($)</t>
  </si>
  <si>
    <t>Total number of employees to be terminated | position</t>
  </si>
  <si>
    <t>Number of employees departed and were paid severance and related benefit costs | employee</t>
  </si>
  <si>
    <t>Asset impairment charges</t>
  </si>
  <si>
    <t>Gain or loss recognized upon sale of equipment held for sale</t>
  </si>
  <si>
    <t>November 2016 Restructuring</t>
  </si>
  <si>
    <t>November 2016 Restructuring | Minimum</t>
  </si>
  <si>
    <t>Restructuring costs, expected cost to incur</t>
  </si>
  <si>
    <t>Restructuring costs, expected cash charges</t>
  </si>
  <si>
    <t>Restructuring, expected additional charges</t>
  </si>
  <si>
    <t>November 2016 Restructuring | Maximum</t>
  </si>
  <si>
    <t>November 2016 Restructuring | Severance</t>
  </si>
  <si>
    <t>November 2016 Restructuring | Other exit-related costs</t>
  </si>
  <si>
    <t>November 2016 Restructuring | Facilities and related costs</t>
  </si>
  <si>
    <t>November 2016 Restructuring | Contract termination</t>
  </si>
  <si>
    <t>November 2016 Restructuring | Impairment of equipment and technology licenses</t>
  </si>
  <si>
    <t>Mobile Platform Business</t>
  </si>
  <si>
    <t>Cumulative costs incurred</t>
  </si>
  <si>
    <t>Number of employees retained | employee</t>
  </si>
  <si>
    <t>Number of employees offered with retention bonuses | employee</t>
  </si>
  <si>
    <t>Mobile Platform Business | Minimum</t>
  </si>
  <si>
    <t>Mobile Platform Business | Maximum</t>
  </si>
  <si>
    <t>Mobile Platform Business | Severance</t>
  </si>
  <si>
    <t>Mobile Platform Business | Facilities and related costs</t>
  </si>
  <si>
    <t>Mobile Platform Business | Contract termination</t>
  </si>
  <si>
    <t>Mobile Platform Business | Impairment of equipment and technology licenses</t>
  </si>
  <si>
    <t>Mobile Platform Business | Write-off of assets held-for-sale</t>
  </si>
  <si>
    <t>Mobile Platform Business | Write down of inventory</t>
  </si>
  <si>
    <t>Reduction in Operations in Israel and Closing of Other Design Centers</t>
  </si>
  <si>
    <t>Total number of employees to be terminated | employee</t>
  </si>
  <si>
    <t>Reduction in Operations in Israel and Closing of Other Design Centers | Severance</t>
  </si>
  <si>
    <t>Reduction in Operations in Israel and Closing of Other Design Centers | Facilities and related costs</t>
  </si>
  <si>
    <t>Restructuring and Other Related Charges - Reconciliation of Beginning and Ending Restructuring Liability Balances by Major Type of Costs (Details) - USD ($) $ in Thousands</t>
  </si>
  <si>
    <t>Restructuring Reserve [Roll Forward]</t>
  </si>
  <si>
    <t>Cost reduction charges</t>
  </si>
  <si>
    <t>Cash payments</t>
  </si>
  <si>
    <t>Exchange rate adjustment</t>
  </si>
  <si>
    <t>Less: non-current portion</t>
  </si>
  <si>
    <t>Current portion</t>
  </si>
  <si>
    <t>November 2016 Restructuring | Severance and related costs</t>
  </si>
  <si>
    <t>Mobile &amp; Other Prior Restructuring | Severance and related costs</t>
  </si>
  <si>
    <t>Mobile &amp; Other Prior Restructuring | Facilities and related costs</t>
  </si>
  <si>
    <t>Mobile &amp; Other Prior Restructuring | Other exit-related costs</t>
  </si>
  <si>
    <t>Income Taxes - U.S. and Non-U.S. Components of Income Before Income Taxes (Details) - USD ($) $ in Thousands</t>
  </si>
  <si>
    <t>U.S. operations</t>
  </si>
  <si>
    <t>Non-U.S. operations</t>
  </si>
  <si>
    <t>Income before income taxes</t>
  </si>
  <si>
    <t>Income Taxes - Provision (Benefit) for Income Taxes (Details) - USD ($) $ in Thousands</t>
  </si>
  <si>
    <t>Current income tax provision (benefit):</t>
  </si>
  <si>
    <t>Federal</t>
  </si>
  <si>
    <t>State</t>
  </si>
  <si>
    <t>Foreign</t>
  </si>
  <si>
    <t>Total current income tax provision (benefit)</t>
  </si>
  <si>
    <t>Deferred income tax provision (benefit):</t>
  </si>
  <si>
    <t>Total deferred income tax provision (benefit)</t>
  </si>
  <si>
    <t>Total provision (benefit) for income taxes</t>
  </si>
  <si>
    <t>Income Taxes - Deferred Tax Assets (Details) - USD ($) $ in Thousands</t>
  </si>
  <si>
    <t>Deferred tax assets:</t>
  </si>
  <si>
    <t>Federal and California research and other tax credits</t>
  </si>
  <si>
    <t>Reserves and accruals</t>
  </si>
  <si>
    <t>Net operating losses</t>
  </si>
  <si>
    <t>Gross deferred tax assets</t>
  </si>
  <si>
    <t>Valuation allowance</t>
  </si>
  <si>
    <t>Total deferred tax assets</t>
  </si>
  <si>
    <t>Total deferred tax liabilities</t>
  </si>
  <si>
    <t>Net deferred tax liabilities</t>
  </si>
  <si>
    <t>Net deferred tax assets</t>
  </si>
  <si>
    <t>Income Taxes - Additional Information (Details)</t>
  </si>
  <si>
    <t>Jun. 30, 2014</t>
  </si>
  <si>
    <t>Jul. 31, 1999</t>
  </si>
  <si>
    <t>Jan. 28, 2017USD ($)branch</t>
  </si>
  <si>
    <t>Jan. 28, 2017USD ($)branch$ / shares</t>
  </si>
  <si>
    <t>Jan. 30, 2016USD ($)$ / shares</t>
  </si>
  <si>
    <t>Jan. 31, 2015USD ($)$ / shares</t>
  </si>
  <si>
    <t>Jan. 27, 2007</t>
  </si>
  <si>
    <t>Income Taxes [Line Items]</t>
  </si>
  <si>
    <t>Deferred tax assets for net operating losses available to be used</t>
  </si>
  <si>
    <t>Increase in valuation allowance</t>
  </si>
  <si>
    <t>Federal statutory tax rate</t>
  </si>
  <si>
    <t>35.00%</t>
  </si>
  <si>
    <t>Unrecognized tax benefit that would affect the effective income tax rate if recognized</t>
  </si>
  <si>
    <t>Unrecognized tax benefits offset by deferred tax assets</t>
  </si>
  <si>
    <t>Unrecognized tax benefit, interest and penalties accrued</t>
  </si>
  <si>
    <t>Interest and penalties related to unrecognized tax benefits included in consolidated statements of operation</t>
  </si>
  <si>
    <t>Uncertain tax positions decrease from the lapse of the statutes of limitation in various jurisdictions during the next 12 months</t>
  </si>
  <si>
    <t>Tax expense on restructuring</t>
  </si>
  <si>
    <t>Foreign withholding taxes on undistributed earnings of subsidiaries not permanently reinvested</t>
  </si>
  <si>
    <t>Cash, cash equivalents and short-term investments</t>
  </si>
  <si>
    <t>Undistributed earnings of foreign subsidiaries</t>
  </si>
  <si>
    <t>Marvell Israel</t>
  </si>
  <si>
    <t>Number of branches entitled to tax programs | branch</t>
  </si>
  <si>
    <t>Foreign Subsidiaries</t>
  </si>
  <si>
    <t>Increase (decrease) in tax expense in the event of undistributed earnings needed by parent company or no longer considered indefinitely reinvested outside of Bermuda</t>
  </si>
  <si>
    <t>Office of the Tax Commissioner, Bermuda</t>
  </si>
  <si>
    <t>Applicable statutory rate</t>
  </si>
  <si>
    <t>0.00%</t>
  </si>
  <si>
    <t>Economic Development Board of Singapore Pioneer Status</t>
  </si>
  <si>
    <t>Expiration of tax exemption, period</t>
  </si>
  <si>
    <t>10 years</t>
  </si>
  <si>
    <t>Tax holidays, tax savings amount</t>
  </si>
  <si>
    <t>Tax holidays, per share effect on earnings (less than) (in usd per share) | $ / shares</t>
  </si>
  <si>
    <t>Swiss Federal Department of Economy and the Vaud Cantonal Tax Administration Tax Holiday</t>
  </si>
  <si>
    <t>Net operating loss carryforwards</t>
  </si>
  <si>
    <t>Tax expense associated with restructuring actions</t>
  </si>
  <si>
    <t>Federal | Research Tax Credit</t>
  </si>
  <si>
    <t>Tax credit carryforwards</t>
  </si>
  <si>
    <t>Net operating loss carryforwards, amount attributable to excess tax benefits from stock options</t>
  </si>
  <si>
    <t>State | California</t>
  </si>
  <si>
    <t>State | California | Research Tax Credit</t>
  </si>
  <si>
    <t>State | Other State | Research and Investment Tax Credit</t>
  </si>
  <si>
    <t>Income Taxes - Reconciliation Between the Provision (Benefit) for Income Taxes at the Statutory Rate and the Effective Tax Rate (Details)</t>
  </si>
  <si>
    <t>Provision at U.S. notional statutory rate</t>
  </si>
  <si>
    <t>Difference in U.S. and non-U.S. tax rates</t>
  </si>
  <si>
    <t>(23.70%)</t>
  </si>
  <si>
    <t>(37.10%)</t>
  </si>
  <si>
    <t>(35.10%)</t>
  </si>
  <si>
    <t>Benefits from utilization of general business credits</t>
  </si>
  <si>
    <t>(35.80%)</t>
  </si>
  <si>
    <t>5.20%</t>
  </si>
  <si>
    <t>(10.80%)</t>
  </si>
  <si>
    <t>Change in valuation allowance</t>
  </si>
  <si>
    <t>30.60%</t>
  </si>
  <si>
    <t>(4.30%)</t>
  </si>
  <si>
    <t>9.50%</t>
  </si>
  <si>
    <t>Withholding taxes</t>
  </si>
  <si>
    <t>42.80%</t>
  </si>
  <si>
    <t>Tax effects of global restructuring</t>
  </si>
  <si>
    <t>14.30%</t>
  </si>
  <si>
    <t>(0.80%)</t>
  </si>
  <si>
    <t>(0.30%)</t>
  </si>
  <si>
    <t>0.50%</t>
  </si>
  <si>
    <t>Effective tax rate</t>
  </si>
  <si>
    <t>62.40%</t>
  </si>
  <si>
    <t>(1.50%)</t>
  </si>
  <si>
    <t>(0.90%)</t>
  </si>
  <si>
    <t>Income Taxes - Changes in Unrecognized Tax Benefits (Details) - USD ($) $ in Thousands</t>
  </si>
  <si>
    <t>Reconciliation of Unrecognized Tax Benefits, Excluding Amounts Pertaining to Examined Tax Returns [Roll Forward]</t>
  </si>
  <si>
    <t>Unrecognized tax benefits as of the beginning of the period</t>
  </si>
  <si>
    <t>Increases related to prior year tax positions</t>
  </si>
  <si>
    <t>Decreases related to prior year tax positions</t>
  </si>
  <si>
    <t>Increases related to current year tax positions</t>
  </si>
  <si>
    <t>Settlements</t>
  </si>
  <si>
    <t>Lapse in the statute of limitations</t>
  </si>
  <si>
    <t>Foreign exchange gain</t>
  </si>
  <si>
    <t>Gross amounts of unrecognized tax benefits as of the end of the period</t>
  </si>
  <si>
    <t>Commitments and Contingencies - Warranty Obligations (Details)</t>
  </si>
  <si>
    <t>Extended warranty period (more than)</t>
  </si>
  <si>
    <t>Commitments and Contingencies - Lease Commitments (Details) - USD ($) $ in Millions</t>
  </si>
  <si>
    <t>Rent expense, net of sublease income</t>
  </si>
  <si>
    <t>Commitments and Contingencies - Future Minimum Lease Payments, Net of Estimated Sublease Income under Operating and Capital Leases (Details) $ in Thousands</t>
  </si>
  <si>
    <t>Minimum Operating Leases Payments</t>
  </si>
  <si>
    <t>Thereafter</t>
  </si>
  <si>
    <t>Total future minimum lease payments</t>
  </si>
  <si>
    <t>Commitments and Contingencies - Future Minimum Payments Under Technology License Obligations (Details) - USD ($) $ in Thousands</t>
  </si>
  <si>
    <t>Less: current portion</t>
  </si>
  <si>
    <t>Non-current portion</t>
  </si>
  <si>
    <t>Technology License Obligations</t>
  </si>
  <si>
    <t>2020 and thereafter</t>
  </si>
  <si>
    <t>Less: amount representing interest</t>
  </si>
  <si>
    <t>Present value of future minimum payments</t>
  </si>
  <si>
    <t>Commitments and Contingencies - Purchase Commitments (Details) $ in Millions</t>
  </si>
  <si>
    <t>Purchase commitment, outstanding commitment</t>
  </si>
  <si>
    <t>Commitments and Contingencies - Contingencies (Details) $ in Millions</t>
  </si>
  <si>
    <t>Oct. 12, 2016</t>
  </si>
  <si>
    <t>Feb. 16, 2016USD ($)</t>
  </si>
  <si>
    <t>Oct. 16, 2015officer</t>
  </si>
  <si>
    <t>Sep. 11, 2015claims</t>
  </si>
  <si>
    <t>Dec. 26, 2012USD ($)</t>
  </si>
  <si>
    <t>Luna Litigation and Consolidated Cases</t>
  </si>
  <si>
    <t>Loss Contingencies [Line Items]</t>
  </si>
  <si>
    <t>Number of additional claims consolidated | claims</t>
  </si>
  <si>
    <t>Plaintiff's period to file an amended complaint</t>
  </si>
  <si>
    <t>30 days</t>
  </si>
  <si>
    <t>Saratoga Litigation</t>
  </si>
  <si>
    <t>Number of current officers and/or directors named in the action | officer</t>
  </si>
  <si>
    <t>CMU Litigation</t>
  </si>
  <si>
    <t>Loss contingency, awarded amount</t>
  </si>
  <si>
    <t>Amount agreed to pay pursuant to settlement</t>
  </si>
  <si>
    <t>Settlement Agreement and Patent License</t>
  </si>
  <si>
    <t>Primary Surety Bond</t>
  </si>
  <si>
    <t>Bond</t>
  </si>
  <si>
    <t>Secondary Surety Bond</t>
  </si>
  <si>
    <t>Commitments and Contingencies - Surety Bonds (Details) - USD ($) $ in Millions</t>
  </si>
  <si>
    <t>Feb. 16, 2016</t>
  </si>
  <si>
    <t>Nov. 14, 2014</t>
  </si>
  <si>
    <t>May 14, 2014</t>
  </si>
  <si>
    <t>Santa Clara, California Campus</t>
  </si>
  <si>
    <t>Carrying value of pledged assets</t>
  </si>
  <si>
    <t>Surety Bond</t>
  </si>
  <si>
    <t>Commitment Letter</t>
  </si>
  <si>
    <t>Benefit Plans (Details) - USD ($)</t>
  </si>
  <si>
    <t>Foreign Defined Benefit Plan</t>
  </si>
  <si>
    <t>Defined Contribution Plan Disclosure [Line Items]</t>
  </si>
  <si>
    <t>Defined contribution plan, cost recognized</t>
  </si>
  <si>
    <t>U.S. Defined Contribution Plan</t>
  </si>
  <si>
    <t>Maximum contribution per employee</t>
  </si>
  <si>
    <t>Matching contributions to employees</t>
  </si>
  <si>
    <t>U.S. Defined Contribution Plan | Minimum</t>
  </si>
  <si>
    <t>Employee pre-tax contributions to 401(k)</t>
  </si>
  <si>
    <t>1.00%</t>
  </si>
  <si>
    <t>U.S. Defined Contribution Plan | Maximum</t>
  </si>
  <si>
    <t>50.00%</t>
  </si>
  <si>
    <t>U.S. Defined Contribution Plan | Defined Contribution Plan, Tranche One</t>
  </si>
  <si>
    <t>4.00%</t>
  </si>
  <si>
    <t>Employer match contributions percentage</t>
  </si>
  <si>
    <t>100.00%</t>
  </si>
  <si>
    <t>U.S. Defined Contribution Plan | Defined Contribution Plan, Tranche Two</t>
  </si>
  <si>
    <t>2.00%</t>
  </si>
  <si>
    <t>Non-U.S. Defined Contribution Plan</t>
  </si>
  <si>
    <t>Shareholders’ Equity - Common and Preferred Stock (Details) - $ / shares</t>
  </si>
  <si>
    <t>Shareholders’ Equity - 1995 Stock Option Plan (Details) shares in Millions</t>
  </si>
  <si>
    <t>4 Months Ended</t>
  </si>
  <si>
    <t>Dec. 31, 2016employee</t>
  </si>
  <si>
    <t>Jan. 28, 2017shares</t>
  </si>
  <si>
    <t>Performance-based Equity Awards | Executive Officers</t>
  </si>
  <si>
    <t>Number of employees who later joined the Company who were granted with equity awards | employee</t>
  </si>
  <si>
    <t>Performance RSUs</t>
  </si>
  <si>
    <t>Expected achievement percentage of performance awards</t>
  </si>
  <si>
    <t>Employee Stock Option Plan, 1995 Plan</t>
  </si>
  <si>
    <t>Shares reserved for issuance, authorized</t>
  </si>
  <si>
    <t>Equity awards, expiration period</t>
  </si>
  <si>
    <t>Number of shares available for future issuance</t>
  </si>
  <si>
    <t>Employee Stock Option Plan, 1995 Plan | Incentive Stock Option</t>
  </si>
  <si>
    <t>Percentage of ownership in outstanding stock (greater than)</t>
  </si>
  <si>
    <t>Employee Stock Option Plan, 1995 Plan | Incentive Stock Option | Minimum</t>
  </si>
  <si>
    <t>Stock option, purchase price as percentage of fair market value</t>
  </si>
  <si>
    <t>110.00%</t>
  </si>
  <si>
    <t>Equity awards, vesting period</t>
  </si>
  <si>
    <t>Employee Stock Option Plan, 1995 Plan | Incentive Stock Option | Maximum</t>
  </si>
  <si>
    <t>Employee Stock Option Plan, 1995 Plan | Performance RSUs</t>
  </si>
  <si>
    <t>Employee Stock Option Plan, 1995 Plan | Performance RSUs | Vesting on April 1, 2015</t>
  </si>
  <si>
    <t>Equity awards, vesting percentage</t>
  </si>
  <si>
    <t>Employee Stock Option Plan, 1995 Plan | Performance RSUs | Vesting on April 1, 2016</t>
  </si>
  <si>
    <t>Employee Stock Option Plan, 1995 Plan | Financial Performance RSU | First Anniversary</t>
  </si>
  <si>
    <t>Employee Stock Option Plan, 1995 Plan | Financial Performance RSU | Second Anniversary</t>
  </si>
  <si>
    <t>Employee Stock Option Plan, 1995 Plan | Strategic Performance Award | First Anniversary</t>
  </si>
  <si>
    <t>Employee Stock Option Plan, 1995 Plan | Strategic Performance Award | Second Anniversary</t>
  </si>
  <si>
    <t>Shareholders’ Equity - Outside Director Equity Compensation Policy (Details) - Outside Director Equity Compensation Policy - RSUs $ in Thousands</t>
  </si>
  <si>
    <t>Jan. 28, 2017USD ($)shares</t>
  </si>
  <si>
    <t>Equity awards, aggregate fair market value | $</t>
  </si>
  <si>
    <t>Number of shares authorized | shares</t>
  </si>
  <si>
    <t>Shareholders’ Equity - 2000 Employee Stock Purchase Plan (Details) - the ESPP - USD ($) $ / shares in Units, shares in Millions, $ in Millions</t>
  </si>
  <si>
    <t>Feb. 02, 2013</t>
  </si>
  <si>
    <t>Maximum subscription rate</t>
  </si>
  <si>
    <t>15.00%</t>
  </si>
  <si>
    <t>Look-back period</t>
  </si>
  <si>
    <t>24 months</t>
  </si>
  <si>
    <t>Percentage discount of purchase price per share of common shares</t>
  </si>
  <si>
    <t>85.00%</t>
  </si>
  <si>
    <t>Purchase period</t>
  </si>
  <si>
    <t>6 months</t>
  </si>
  <si>
    <t>Number of shares issued</t>
  </si>
  <si>
    <t>Weighted-average price (in usd per share)</t>
  </si>
  <si>
    <t>Unamortized compensation expense</t>
  </si>
  <si>
    <t>Shareholders’ Equity - Stock Option Plan Activity (Details) - $ / shares shares in Thousands</t>
  </si>
  <si>
    <t>Jan. 28, 2012</t>
  </si>
  <si>
    <t>Number of Shares</t>
  </si>
  <si>
    <t>Balance at beginning of period (in shares)</t>
  </si>
  <si>
    <t>Granted (in shares)</t>
  </si>
  <si>
    <t>Exercised (in shares)</t>
  </si>
  <si>
    <t>Canceled/Forfeited (in shares)</t>
  </si>
  <si>
    <t>Balance at end of period (in shares)</t>
  </si>
  <si>
    <t>Weighted Average Exercise Price</t>
  </si>
  <si>
    <t>Balance at beginning of period (in usd per share)</t>
  </si>
  <si>
    <t>Granted (in usd per share)</t>
  </si>
  <si>
    <t>Exercised (in usd per share)</t>
  </si>
  <si>
    <t>Canceled/Forfeited (in usd per share)</t>
  </si>
  <si>
    <t>Balance at end of period (in usd per share)</t>
  </si>
  <si>
    <t>Time-Based Options</t>
  </si>
  <si>
    <t>Vested or expected to vest at end of period (in shares)</t>
  </si>
  <si>
    <t>Vested or expected to vest at end of period (in usd per share)</t>
  </si>
  <si>
    <t>Market-Based Options</t>
  </si>
  <si>
    <t>Shareholders’ Equity - Option Plan and Stock Award Activity (Narrative) (Details) - USD ($) $ / shares in Units, $ in Millions</t>
  </si>
  <si>
    <t>Apr. 01, 2016</t>
  </si>
  <si>
    <t>Apr. 01, 2015</t>
  </si>
  <si>
    <t>Apr. 30, 2016</t>
  </si>
  <si>
    <t>Jan. 27, 2017</t>
  </si>
  <si>
    <t>Closing stock price (in usd per share)</t>
  </si>
  <si>
    <t>Options vested and expected to vest, aggregate intrinsic value</t>
  </si>
  <si>
    <t>Options exercisable, aggregate intrinsic value</t>
  </si>
  <si>
    <t>Aggregate intrinsic value of stock options exercised</t>
  </si>
  <si>
    <t>Unrecognized share based compensation cost, weighted-average period of recognition (in years)</t>
  </si>
  <si>
    <t>1 year 5 months 5 days</t>
  </si>
  <si>
    <t>Number of shares vested</t>
  </si>
  <si>
    <t>Number of shares granted</t>
  </si>
  <si>
    <t>Performance RSUs | Executive Officers</t>
  </si>
  <si>
    <t>Restricted Stock Units</t>
  </si>
  <si>
    <t>1 year 4 months 28 days</t>
  </si>
  <si>
    <t>Restricted stock units, aggregate intrinsic value</t>
  </si>
  <si>
    <t>Restricted stock units vested and expected to vest (in shares)</t>
  </si>
  <si>
    <t>Shareholders’ Equity - Schedule of Outstanding Options and Exercisable Options Information, by Range of Exercise Prices (Details) shares in Thousands</t>
  </si>
  <si>
    <t>Jan. 28, 2017$ / sharesshares</t>
  </si>
  <si>
    <t>Share-based Compensation, Shares Authorized under Stock Option Plans, Exercise Price Range [Line Items]</t>
  </si>
  <si>
    <t>Outstanding Options, Number of Shares | shares</t>
  </si>
  <si>
    <t>Outstanding Options, Weighted Average Remaining Contractual Term (in Years)</t>
  </si>
  <si>
    <t>5 years 3 months 7 days</t>
  </si>
  <si>
    <t>Outstanding Options, Weighted Average Exercise Price (in usd per share)</t>
  </si>
  <si>
    <t>Exercisable Options, Number of Shares | shares</t>
  </si>
  <si>
    <t>Exercisable Options, Weighted Average Exercise Price (in usd per share)</t>
  </si>
  <si>
    <t>Range One</t>
  </si>
  <si>
    <t>Range of Exercise Prices, Lower Limit (in usd per share)</t>
  </si>
  <si>
    <t>Range of Exercise Prices, Upper Limit (in usd per share)</t>
  </si>
  <si>
    <t>4 years 10 months 2 days</t>
  </si>
  <si>
    <t>Range Two</t>
  </si>
  <si>
    <t>6 years 1 month 27 days</t>
  </si>
  <si>
    <t>Range Three</t>
  </si>
  <si>
    <t>5 years 9 months 14 days</t>
  </si>
  <si>
    <t>Range Four</t>
  </si>
  <si>
    <t>5 years 9 months 25 days</t>
  </si>
  <si>
    <t>Range Five</t>
  </si>
  <si>
    <t>1 year 2 months 8 days</t>
  </si>
  <si>
    <t>Shareholders’ Equity - Activity Related to Non Vested Portion of Restricted Stock Units (Details) - $ / shares</t>
  </si>
  <si>
    <t>Time-Based</t>
  </si>
  <si>
    <t>Beginning Balance (in shares)</t>
  </si>
  <si>
    <t>Vested (in shares)</t>
  </si>
  <si>
    <t>Ending Balance (in shares)</t>
  </si>
  <si>
    <t>Weighted Average Grant Date Fair Value</t>
  </si>
  <si>
    <t>Beginning Balance (in usd per share)</t>
  </si>
  <si>
    <t>Vested (in usd per share)</t>
  </si>
  <si>
    <t>Ending Balance (in usd per share)</t>
  </si>
  <si>
    <t>Performance-Based</t>
  </si>
  <si>
    <t>Performance-Based | Executive Officers</t>
  </si>
  <si>
    <t>Market-Based</t>
  </si>
  <si>
    <t>Total | Executive Officers | Maximum</t>
  </si>
  <si>
    <t>200.00%</t>
  </si>
  <si>
    <t>Shareholders’ Equity - Total Stock Compensation by Expense (Details) - USD ($) $ in Thousands</t>
  </si>
  <si>
    <t>Employee Service Share-based Compensation, Allocation of Recognized Period Costs [Line Items]</t>
  </si>
  <si>
    <t>Total share-based compensation</t>
  </si>
  <si>
    <t>Continuing operations</t>
  </si>
  <si>
    <t>Continuing operations | Cost of goods sold</t>
  </si>
  <si>
    <t>Continuing operations | Research and development</t>
  </si>
  <si>
    <t>Continuing operations | Selling and marketing</t>
  </si>
  <si>
    <t>Continuing operations | General and administrative</t>
  </si>
  <si>
    <t>Discontinued operations</t>
  </si>
  <si>
    <t>Discontinued operations | Cost of goods sold</t>
  </si>
  <si>
    <t>Discontinued operations | Research and development</t>
  </si>
  <si>
    <t>Discontinued operations | Selling and marketing</t>
  </si>
  <si>
    <t>Discontinued operations | General and administrative</t>
  </si>
  <si>
    <t>Shareholders’ Equity - Share-based Compensation (Details) - USD ($) $ in Millions</t>
  </si>
  <si>
    <t>Share-based compensation capitalized in inventory</t>
  </si>
  <si>
    <t>Shareholders’ Equity - Weighted Average Assumptions Used to Calculate Fair Value of Time Based Stock Option Award (Details) - Time-Based Options - $ / shares</t>
  </si>
  <si>
    <t>Weighted average fair value (in usd per share)</t>
  </si>
  <si>
    <t>Expected volatility (as a percent)</t>
  </si>
  <si>
    <t>40.00%</t>
  </si>
  <si>
    <t>34.00%</t>
  </si>
  <si>
    <t>Expected term (in years)</t>
  </si>
  <si>
    <t>5 years 2 months 12 days</t>
  </si>
  <si>
    <t>5 years 4 months 24 days</t>
  </si>
  <si>
    <t>Risk-free interest rate (as a percent)</t>
  </si>
  <si>
    <t>1.30%</t>
  </si>
  <si>
    <t>1.60%</t>
  </si>
  <si>
    <t>Expected dividend yield (as a percent)</t>
  </si>
  <si>
    <t>2.50%</t>
  </si>
  <si>
    <t>1.80%</t>
  </si>
  <si>
    <t>Shareholders’ Equity - Valuation Assumptions (Narrative) (Details) - shares shares in Thousands</t>
  </si>
  <si>
    <t>Shareholders’ Equity - Weighted Average Assumptions Used to Calculate Fair Value Awards for Employee Stock Purchase Plan (Details) - Employee Stock Purchase Plan - $ / shares</t>
  </si>
  <si>
    <t>Estimated fair value (in usd per share)</t>
  </si>
  <si>
    <t>39.00%</t>
  </si>
  <si>
    <t>41.00%</t>
  </si>
  <si>
    <t>30.00%</t>
  </si>
  <si>
    <t>1 year 2 months 12 days</t>
  </si>
  <si>
    <t>1 year 3 months 18 days</t>
  </si>
  <si>
    <t>0.70%</t>
  </si>
  <si>
    <t>0.60%</t>
  </si>
  <si>
    <t>0.30%</t>
  </si>
  <si>
    <t>1.90%</t>
  </si>
  <si>
    <t>2.40%</t>
  </si>
  <si>
    <t>Shareholders’ Equity - Weighted Average Assumptions Used to Calculate Fair Value Awards of Total Shareholder Return Awards (Details) - Total Shareholder Return</t>
  </si>
  <si>
    <t>2 years 10 months 24 days</t>
  </si>
  <si>
    <t>36.00%</t>
  </si>
  <si>
    <t>27.00%</t>
  </si>
  <si>
    <t>Average correlation coefficient of peer companies</t>
  </si>
  <si>
    <t>0.90%</t>
  </si>
  <si>
    <t>2.10%</t>
  </si>
  <si>
    <t>1.70%</t>
  </si>
  <si>
    <t>Shareholders’ Equity - Share Repurchase Program (Details) - USD ($) $ / shares in Units, shares in Millions</t>
  </si>
  <si>
    <t>2 Months Ended</t>
  </si>
  <si>
    <t>78 Months Ended</t>
  </si>
  <si>
    <t>Mar. 15, 2017</t>
  </si>
  <si>
    <t>Nov. 27, 2016</t>
  </si>
  <si>
    <t>Nov. 17, 2016</t>
  </si>
  <si>
    <t>Share repurchase program, amount authorized</t>
  </si>
  <si>
    <t>Share repurchase program, remaining available for future share repurchases</t>
  </si>
  <si>
    <t>Equity, Class of Treasury Stock [Line Items]</t>
  </si>
  <si>
    <t>Number of shares repurchased</t>
  </si>
  <si>
    <t>Amount of shares repurchased</t>
  </si>
  <si>
    <t>Subsequent Event</t>
  </si>
  <si>
    <t>Shares repurchased, average price per share (in usd per share)</t>
  </si>
  <si>
    <t>Shareholders’ Equity - Dividends (Details) - $ / shares</t>
  </si>
  <si>
    <t>Mar. 16, 2017</t>
  </si>
  <si>
    <t>Subsequent Event [Line Items]</t>
  </si>
  <si>
    <t>Segment and Geographic Information - Additional Information (Details)</t>
  </si>
  <si>
    <t>Jan. 28, 2017segment</t>
  </si>
  <si>
    <t>Number of reportable segments</t>
  </si>
  <si>
    <t>Segment and Geographic Information - Net Revenue and Long-Lived Asset Information (Details) - USD ($) $ in Thousands</t>
  </si>
  <si>
    <t>Revenues from External Customers and Long-Lived Assets [Line Items]</t>
  </si>
  <si>
    <t>United States</t>
  </si>
  <si>
    <t>China</t>
  </si>
  <si>
    <t>Thailand</t>
  </si>
  <si>
    <t>Malaysia</t>
  </si>
  <si>
    <t>Philippines</t>
  </si>
  <si>
    <t>Others</t>
  </si>
  <si>
    <t>Israel</t>
  </si>
  <si>
    <t>Singapore</t>
  </si>
  <si>
    <t>Related Party Transactions (Details) - USD ($)</t>
  </si>
  <si>
    <t>Feb. 28, 2015</t>
  </si>
  <si>
    <t>Veri Silicon Holdings Company Limited</t>
  </si>
  <si>
    <t>Related Party Transaction [Line Items]</t>
  </si>
  <si>
    <t>Liability to related party</t>
  </si>
  <si>
    <t>Veri Silicon Holdings Company Limited | Technology License Obligations</t>
  </si>
  <si>
    <t>Amount of transactions with related parties</t>
  </si>
  <si>
    <t>Vivante Corporation</t>
  </si>
  <si>
    <t>Vivante Corporation | Restated Technology Agreement</t>
  </si>
  <si>
    <t>Former Chairman and Chief Executive Officer and President and Director</t>
  </si>
  <si>
    <t>Carnegie Mellon University Settlement (Details) - USD ($) $ in Millions</t>
  </si>
  <si>
    <t>Litigation settlement, amount</t>
  </si>
  <si>
    <t>CMU Litigation | Cost Of Goods Sold For Past Use</t>
  </si>
  <si>
    <t>CMU Litigation | Mutual Release Of Claims And Covenant Not To Sue Provisions | Operating Expenses</t>
  </si>
  <si>
    <t>CMU Litigation | Future License Settlement | Cost Of Goods Sold For Past Use</t>
  </si>
  <si>
    <t>Changes in the Company's Organization (Details)</t>
  </si>
  <si>
    <t>Apr. 30, 2016director</t>
  </si>
  <si>
    <t>Number of independent directors serving on the Board</t>
  </si>
  <si>
    <t>SCHEDULE II - VALUATION AND QUALIFYING ACCOUNTS (Detail) - USD ($) $ in Thousands</t>
  </si>
  <si>
    <t>Allowance for doubtful accounts and sales return reserve</t>
  </si>
  <si>
    <t>Movement in Valuation Allowances and Reserves [Roll Forward]</t>
  </si>
  <si>
    <t>Balance at Beginning of Year</t>
  </si>
  <si>
    <t>Additions</t>
  </si>
  <si>
    <t>Deductions</t>
  </si>
  <si>
    <t>Balance at End of Year</t>
  </si>
  <si>
    <t>Deferred tax valuation allowance</t>
  </si>
</sst>
</file>

<file path=xl/styles.xml><?xml version="1.0" encoding="utf-8"?>
<styleSheet xmlns="http://schemas.openxmlformats.org/spreadsheetml/2006/main">
  <numFmts count="5">
    <numFmt formatCode="#,##0.0_);(#,##0.0)" numFmtId="164"/>
    <numFmt formatCode="_(&quot;$ &quot;#,##0_);_(&quot;$ &quot;(#,##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80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502.4</v>
      </c>
    </row>
    <row r="18" spans="1:4">
      <c r="A18" s="4" t="s">
        <v>30</v>
      </c>
      <c r="D18" s="7" t="n">
        <v>3844207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8</v>
      </c>
      <c r="B1" s="2" t="s">
        <v>1</v>
      </c>
    </row>
    <row r="2" spans="1:5">
      <c r="B2" s="2" t="s">
        <v>2</v>
      </c>
      <c r="C2" s="2" t="s">
        <v>32</v>
      </c>
      <c r="D2" s="2" t="s">
        <v>80</v>
      </c>
      <c r="E2" s="2" t="s">
        <v>989</v>
      </c>
    </row>
    <row r="3" spans="1:5">
      <c r="A3" s="3" t="s">
        <v>990</v>
      </c>
    </row>
    <row r="4" spans="1:5">
      <c r="A4" s="4" t="s">
        <v>991</v>
      </c>
      <c r="B4" s="5" t="n">
        <v>43030</v>
      </c>
      <c r="C4" s="5" t="n">
        <v>49372</v>
      </c>
      <c r="D4" s="5" t="n">
        <v>51779</v>
      </c>
    </row>
    <row r="5" spans="1:5">
      <c r="A5" s="4" t="s">
        <v>992</v>
      </c>
      <c r="B5" s="5" t="n">
        <v>2104</v>
      </c>
      <c r="C5" s="5" t="n">
        <v>6170</v>
      </c>
      <c r="D5" s="5" t="n">
        <v>6365</v>
      </c>
    </row>
    <row r="6" spans="1:5">
      <c r="A6" s="4" t="s">
        <v>993</v>
      </c>
      <c r="B6" s="5" t="n">
        <v>-5558</v>
      </c>
      <c r="C6" s="5" t="n">
        <v>-2225</v>
      </c>
      <c r="D6" s="5" t="n">
        <v>-3732</v>
      </c>
    </row>
    <row r="7" spans="1:5">
      <c r="A7" s="4" t="s">
        <v>994</v>
      </c>
      <c r="B7" s="5" t="n">
        <v>-14480</v>
      </c>
      <c r="C7" s="5" t="n">
        <v>-10287</v>
      </c>
      <c r="D7" s="5" t="n">
        <v>-5040</v>
      </c>
    </row>
    <row r="8" spans="1:5">
      <c r="A8" s="4" t="s">
        <v>995</v>
      </c>
      <c r="B8" s="5" t="n">
        <v>25096</v>
      </c>
      <c r="C8" s="5" t="n">
        <v>43030</v>
      </c>
      <c r="D8" s="5" t="n">
        <v>49372</v>
      </c>
    </row>
    <row r="9" spans="1:5">
      <c r="A9" s="3" t="s">
        <v>996</v>
      </c>
    </row>
    <row r="10" spans="1:5">
      <c r="A10" s="4" t="s">
        <v>997</v>
      </c>
      <c r="B10" s="9" t="n">
        <v>13.68</v>
      </c>
      <c r="C10" s="9" t="n">
        <v>13.88</v>
      </c>
      <c r="D10" s="9" t="n">
        <v>13.51</v>
      </c>
    </row>
    <row r="11" spans="1:5">
      <c r="A11" s="4" t="s">
        <v>998</v>
      </c>
      <c r="B11" s="10" t="n">
        <v>9.99</v>
      </c>
      <c r="C11" s="10" t="n">
        <v>14.13</v>
      </c>
      <c r="D11" s="10" t="n">
        <v>15.33</v>
      </c>
    </row>
    <row r="12" spans="1:5">
      <c r="A12" s="4" t="s">
        <v>999</v>
      </c>
      <c r="B12" s="10" t="n">
        <v>10.35</v>
      </c>
      <c r="C12" s="10" t="n">
        <v>9.789999999999999</v>
      </c>
      <c r="D12" s="10" t="n">
        <v>10.19</v>
      </c>
    </row>
    <row r="13" spans="1:5">
      <c r="A13" s="4" t="s">
        <v>1000</v>
      </c>
      <c r="B13" s="10" t="n">
        <v>16.29</v>
      </c>
      <c r="C13" s="10" t="n">
        <v>15.68</v>
      </c>
      <c r="D13" s="10" t="n">
        <v>14.72</v>
      </c>
    </row>
    <row r="14" spans="1:5">
      <c r="A14" s="4" t="s">
        <v>1001</v>
      </c>
      <c r="B14" s="9" t="n">
        <v>12.61</v>
      </c>
      <c r="C14" s="9" t="n">
        <v>13.68</v>
      </c>
      <c r="D14" s="9" t="n">
        <v>13.88</v>
      </c>
    </row>
    <row r="15" spans="1:5">
      <c r="A15" s="4" t="s">
        <v>1002</v>
      </c>
    </row>
    <row r="16" spans="1:5">
      <c r="A16" s="3" t="s">
        <v>990</v>
      </c>
    </row>
    <row r="17" spans="1:5">
      <c r="A17" s="4" t="s">
        <v>991</v>
      </c>
      <c r="B17" s="5" t="n">
        <v>40874</v>
      </c>
      <c r="C17" s="5" t="n">
        <v>47140</v>
      </c>
      <c r="D17" s="5" t="n">
        <v>49156</v>
      </c>
    </row>
    <row r="18" spans="1:5">
      <c r="A18" s="4" t="s">
        <v>992</v>
      </c>
      <c r="B18" s="5" t="n">
        <v>2104</v>
      </c>
      <c r="C18" s="5" t="n">
        <v>6170</v>
      </c>
      <c r="D18" s="5" t="n">
        <v>6365</v>
      </c>
    </row>
    <row r="19" spans="1:5">
      <c r="A19" s="4" t="s">
        <v>993</v>
      </c>
      <c r="B19" s="5" t="n">
        <v>-5558</v>
      </c>
      <c r="C19" s="5" t="n">
        <v>-2225</v>
      </c>
      <c r="D19" s="5" t="n">
        <v>-3732</v>
      </c>
    </row>
    <row r="20" spans="1:5">
      <c r="A20" s="4" t="s">
        <v>994</v>
      </c>
      <c r="B20" s="5" t="n">
        <v>-12324</v>
      </c>
      <c r="C20" s="5" t="n">
        <v>-10211</v>
      </c>
      <c r="D20" s="5" t="n">
        <v>-4649</v>
      </c>
    </row>
    <row r="21" spans="1:5">
      <c r="A21" s="4" t="s">
        <v>995</v>
      </c>
      <c r="B21" s="5" t="n">
        <v>25096</v>
      </c>
      <c r="C21" s="5" t="n">
        <v>40874</v>
      </c>
      <c r="D21" s="5" t="n">
        <v>47140</v>
      </c>
    </row>
    <row r="22" spans="1:5">
      <c r="A22" s="4" t="s">
        <v>1003</v>
      </c>
      <c r="B22" s="5" t="n">
        <v>24253</v>
      </c>
    </row>
    <row r="23" spans="1:5">
      <c r="A23" s="3" t="s">
        <v>996</v>
      </c>
    </row>
    <row r="24" spans="1:5">
      <c r="A24" s="4" t="s">
        <v>997</v>
      </c>
      <c r="B24" s="9" t="n">
        <v>13.59</v>
      </c>
      <c r="C24" s="9" t="n">
        <v>13.79</v>
      </c>
      <c r="D24" s="9" t="n">
        <v>13.4</v>
      </c>
    </row>
    <row r="25" spans="1:5">
      <c r="A25" s="4" t="s">
        <v>998</v>
      </c>
      <c r="B25" s="10" t="n">
        <v>9.99</v>
      </c>
      <c r="C25" s="10" t="n">
        <v>14.13</v>
      </c>
      <c r="D25" s="10" t="n">
        <v>15.33</v>
      </c>
    </row>
    <row r="26" spans="1:5">
      <c r="A26" s="4" t="s">
        <v>999</v>
      </c>
      <c r="B26" s="10" t="n">
        <v>10.35</v>
      </c>
      <c r="C26" s="10" t="n">
        <v>9.789999999999999</v>
      </c>
      <c r="D26" s="10" t="n">
        <v>10.19</v>
      </c>
    </row>
    <row r="27" spans="1:5">
      <c r="A27" s="4" t="s">
        <v>1000</v>
      </c>
      <c r="B27" s="10" t="n">
        <v>16.44</v>
      </c>
      <c r="C27" s="10" t="n">
        <v>15.68</v>
      </c>
      <c r="D27" s="10" t="n">
        <v>14.66</v>
      </c>
    </row>
    <row r="28" spans="1:5">
      <c r="A28" s="4" t="s">
        <v>1001</v>
      </c>
      <c r="B28" s="10" t="n">
        <v>12.61</v>
      </c>
      <c r="C28" s="9" t="n">
        <v>13.59</v>
      </c>
      <c r="D28" s="9" t="n">
        <v>13.79</v>
      </c>
    </row>
    <row r="29" spans="1:5">
      <c r="A29" s="4" t="s">
        <v>1004</v>
      </c>
      <c r="B29" s="9" t="n">
        <v>12.57</v>
      </c>
    </row>
    <row r="30" spans="1:5">
      <c r="A30" s="4" t="s">
        <v>1005</v>
      </c>
    </row>
    <row r="31" spans="1:5">
      <c r="A31" s="3" t="s">
        <v>990</v>
      </c>
    </row>
    <row r="32" spans="1:5">
      <c r="A32" s="4" t="s">
        <v>991</v>
      </c>
      <c r="B32" s="5" t="n">
        <v>2156</v>
      </c>
      <c r="C32" s="5" t="n">
        <v>2232</v>
      </c>
      <c r="D32" s="5" t="n">
        <v>2623</v>
      </c>
    </row>
    <row r="33" spans="1:5">
      <c r="A33" s="4" t="s">
        <v>992</v>
      </c>
      <c r="B33" s="5" t="n">
        <v>0</v>
      </c>
      <c r="C33" s="5" t="n">
        <v>0</v>
      </c>
      <c r="D33" s="5" t="n">
        <v>0</v>
      </c>
      <c r="E33" s="5" t="n">
        <v>3100</v>
      </c>
    </row>
    <row r="34" spans="1:5">
      <c r="A34" s="4" t="s">
        <v>993</v>
      </c>
      <c r="B34" s="5" t="n">
        <v>0</v>
      </c>
      <c r="C34" s="5" t="n">
        <v>0</v>
      </c>
      <c r="D34" s="5" t="n">
        <v>0</v>
      </c>
    </row>
    <row r="35" spans="1:5">
      <c r="A35" s="4" t="s">
        <v>994</v>
      </c>
      <c r="B35" s="5" t="n">
        <v>-2156</v>
      </c>
      <c r="C35" s="5" t="n">
        <v>-76</v>
      </c>
      <c r="D35" s="5" t="n">
        <v>-391</v>
      </c>
    </row>
    <row r="36" spans="1:5">
      <c r="A36" s="4" t="s">
        <v>995</v>
      </c>
      <c r="B36" s="5" t="n">
        <v>0</v>
      </c>
      <c r="C36" s="5" t="n">
        <v>2156</v>
      </c>
      <c r="D36" s="5" t="n">
        <v>2232</v>
      </c>
    </row>
    <row r="37" spans="1:5">
      <c r="A37" s="3" t="s">
        <v>996</v>
      </c>
    </row>
    <row r="38" spans="1:5">
      <c r="A38" s="4" t="s">
        <v>997</v>
      </c>
      <c r="B38" s="9" t="n">
        <v>15.43</v>
      </c>
      <c r="C38" s="9" t="n">
        <v>15.43</v>
      </c>
      <c r="D38" s="9" t="n">
        <v>15.43</v>
      </c>
    </row>
    <row r="39" spans="1:5">
      <c r="A39" s="4" t="s">
        <v>998</v>
      </c>
      <c r="B39" s="5" t="n">
        <v>0</v>
      </c>
      <c r="C39" s="5" t="n">
        <v>0</v>
      </c>
      <c r="D39" s="5" t="n">
        <v>0</v>
      </c>
    </row>
    <row r="40" spans="1:5">
      <c r="A40" s="4" t="s">
        <v>999</v>
      </c>
      <c r="B40" s="5" t="n">
        <v>0</v>
      </c>
      <c r="C40" s="5" t="n">
        <v>0</v>
      </c>
      <c r="D40" s="5" t="n">
        <v>0</v>
      </c>
    </row>
    <row r="41" spans="1:5">
      <c r="A41" s="4" t="s">
        <v>1000</v>
      </c>
      <c r="B41" s="9" t="n">
        <v>15.43</v>
      </c>
      <c r="C41" s="10" t="n">
        <v>15.43</v>
      </c>
      <c r="D41" s="10" t="n">
        <v>15.43</v>
      </c>
    </row>
    <row r="42" spans="1:5">
      <c r="A42" s="4" t="s">
        <v>1001</v>
      </c>
      <c r="C42" s="9" t="n">
        <v>15.43</v>
      </c>
      <c r="D42" s="9" t="n">
        <v>15.4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1006</v>
      </c>
      <c r="B1" s="2" t="s">
        <v>1007</v>
      </c>
      <c r="C1" s="2" t="s">
        <v>1008</v>
      </c>
      <c r="D1" s="2" t="s">
        <v>1009</v>
      </c>
      <c r="E1" s="2" t="s">
        <v>2</v>
      </c>
      <c r="F1" s="2" t="s">
        <v>32</v>
      </c>
      <c r="G1" s="2" t="s">
        <v>80</v>
      </c>
      <c r="H1" s="2" t="s">
        <v>1010</v>
      </c>
    </row>
    <row r="2" spans="1:8">
      <c r="A2" s="3" t="s">
        <v>421</v>
      </c>
    </row>
    <row r="3" spans="1:8">
      <c r="A3" s="4" t="s">
        <v>1011</v>
      </c>
      <c r="H3" s="9" t="n">
        <v>15.09</v>
      </c>
    </row>
    <row r="4" spans="1:8">
      <c r="A4" s="4" t="s">
        <v>1002</v>
      </c>
    </row>
    <row r="5" spans="1:8">
      <c r="A5" s="3" t="s">
        <v>421</v>
      </c>
    </row>
    <row r="6" spans="1:8">
      <c r="A6" s="4" t="s">
        <v>1012</v>
      </c>
      <c r="E6" s="7" t="n">
        <v>68</v>
      </c>
    </row>
    <row r="7" spans="1:8">
      <c r="A7" s="4" t="s">
        <v>1013</v>
      </c>
      <c r="E7" s="6" t="n">
        <v>45.7</v>
      </c>
    </row>
    <row r="8" spans="1:8">
      <c r="A8" s="4" t="s">
        <v>1014</v>
      </c>
      <c r="E8" s="6" t="n">
        <v>19.8</v>
      </c>
      <c r="F8" s="11" t="n">
        <v>9.699999999999999</v>
      </c>
      <c r="G8" s="11" t="n">
        <v>19.3</v>
      </c>
    </row>
    <row r="9" spans="1:8">
      <c r="A9" s="4" t="s">
        <v>987</v>
      </c>
      <c r="E9" s="11" t="n">
        <v>15.5</v>
      </c>
    </row>
    <row r="10" spans="1:8">
      <c r="A10" s="4" t="s">
        <v>1015</v>
      </c>
      <c r="E10" s="4" t="s">
        <v>1016</v>
      </c>
    </row>
    <row r="11" spans="1:8">
      <c r="A11" s="4" t="s">
        <v>1005</v>
      </c>
    </row>
    <row r="12" spans="1:8">
      <c r="A12" s="3" t="s">
        <v>421</v>
      </c>
    </row>
    <row r="13" spans="1:8">
      <c r="A13" s="4" t="s">
        <v>954</v>
      </c>
      <c r="D13" s="4" t="s">
        <v>706</v>
      </c>
    </row>
    <row r="14" spans="1:8">
      <c r="A14" s="4" t="s">
        <v>950</v>
      </c>
    </row>
    <row r="15" spans="1:8">
      <c r="A15" s="3" t="s">
        <v>421</v>
      </c>
    </row>
    <row r="16" spans="1:8">
      <c r="A16" s="4" t="s">
        <v>1017</v>
      </c>
      <c r="C16" s="5" t="n">
        <v>360723</v>
      </c>
      <c r="E16" s="5" t="n">
        <v>155000</v>
      </c>
      <c r="F16" s="5" t="n">
        <v>658000</v>
      </c>
      <c r="G16" s="5" t="n">
        <v>3000</v>
      </c>
    </row>
    <row r="17" spans="1:8">
      <c r="A17" s="4" t="s">
        <v>1018</v>
      </c>
      <c r="E17" s="5" t="n">
        <v>366000</v>
      </c>
      <c r="F17" s="5" t="n">
        <v>669000</v>
      </c>
      <c r="G17" s="5" t="n">
        <v>1277000</v>
      </c>
    </row>
    <row r="18" spans="1:8">
      <c r="A18" s="4" t="s">
        <v>1019</v>
      </c>
    </row>
    <row r="19" spans="1:8">
      <c r="A19" s="3" t="s">
        <v>421</v>
      </c>
    </row>
    <row r="20" spans="1:8">
      <c r="A20" s="4" t="s">
        <v>1017</v>
      </c>
      <c r="B20" s="5" t="n">
        <v>33616</v>
      </c>
      <c r="C20" s="5" t="n">
        <v>478001</v>
      </c>
    </row>
    <row r="21" spans="1:8">
      <c r="A21" s="4" t="s">
        <v>1018</v>
      </c>
      <c r="C21" s="5" t="n">
        <v>107954</v>
      </c>
    </row>
    <row r="22" spans="1:8">
      <c r="A22" s="4" t="s">
        <v>1020</v>
      </c>
    </row>
    <row r="23" spans="1:8">
      <c r="A23" s="3" t="s">
        <v>421</v>
      </c>
    </row>
    <row r="24" spans="1:8">
      <c r="A24" s="4" t="s">
        <v>987</v>
      </c>
      <c r="E24" s="11" t="n">
        <v>64.2</v>
      </c>
    </row>
    <row r="25" spans="1:8">
      <c r="A25" s="4" t="s">
        <v>1015</v>
      </c>
      <c r="E25" s="4" t="s">
        <v>1021</v>
      </c>
    </row>
    <row r="26" spans="1:8">
      <c r="A26" s="4" t="s">
        <v>1017</v>
      </c>
      <c r="E26" s="5" t="n">
        <v>5645000</v>
      </c>
      <c r="F26" s="5" t="n">
        <v>5797000</v>
      </c>
      <c r="G26" s="5" t="n">
        <v>5941000</v>
      </c>
    </row>
    <row r="27" spans="1:8">
      <c r="A27" s="4" t="s">
        <v>1018</v>
      </c>
      <c r="E27" s="5" t="n">
        <v>10117000</v>
      </c>
      <c r="F27" s="5" t="n">
        <v>6765000</v>
      </c>
      <c r="G27" s="5" t="n">
        <v>6811000</v>
      </c>
    </row>
    <row r="28" spans="1:8">
      <c r="A28" s="4" t="s">
        <v>1022</v>
      </c>
      <c r="E28" s="11" t="n">
        <v>152.4</v>
      </c>
    </row>
    <row r="29" spans="1:8">
      <c r="A29" s="4" t="s">
        <v>1023</v>
      </c>
      <c r="E29" s="5" t="n">
        <v>101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024</v>
      </c>
      <c r="B1" s="2" t="s">
        <v>1</v>
      </c>
    </row>
    <row r="2" spans="1:2">
      <c r="B2" s="2" t="s">
        <v>1025</v>
      </c>
    </row>
    <row r="3" spans="1:2">
      <c r="A3" s="3" t="s">
        <v>1026</v>
      </c>
    </row>
    <row r="4" spans="1:2">
      <c r="A4" s="4" t="s">
        <v>1027</v>
      </c>
      <c r="B4" s="5" t="n">
        <v>25096</v>
      </c>
    </row>
    <row r="5" spans="1:2">
      <c r="A5" s="4" t="s">
        <v>1028</v>
      </c>
      <c r="B5" s="4" t="s">
        <v>1029</v>
      </c>
    </row>
    <row r="6" spans="1:2">
      <c r="A6" s="4" t="s">
        <v>1030</v>
      </c>
      <c r="B6" s="9" t="n">
        <v>12.61</v>
      </c>
    </row>
    <row r="7" spans="1:2">
      <c r="A7" s="4" t="s">
        <v>1031</v>
      </c>
      <c r="B7" s="5" t="n">
        <v>14172</v>
      </c>
    </row>
    <row r="8" spans="1:2">
      <c r="A8" s="4" t="s">
        <v>1032</v>
      </c>
      <c r="B8" s="9" t="n">
        <v>12.23</v>
      </c>
    </row>
    <row r="9" spans="1:2">
      <c r="A9" s="4" t="s">
        <v>1033</v>
      </c>
    </row>
    <row r="10" spans="1:2">
      <c r="A10" s="3" t="s">
        <v>1026</v>
      </c>
    </row>
    <row r="11" spans="1:2">
      <c r="A11" s="4" t="s">
        <v>1034</v>
      </c>
      <c r="B11" s="10" t="n">
        <v>5.7</v>
      </c>
    </row>
    <row r="12" spans="1:2">
      <c r="A12" s="4" t="s">
        <v>1035</v>
      </c>
      <c r="B12" s="9" t="n">
        <v>10.47</v>
      </c>
    </row>
    <row r="13" spans="1:2">
      <c r="A13" s="4" t="s">
        <v>1027</v>
      </c>
      <c r="B13" s="5" t="n">
        <v>3842</v>
      </c>
    </row>
    <row r="14" spans="1:2">
      <c r="A14" s="4" t="s">
        <v>1028</v>
      </c>
      <c r="B14" s="4" t="s">
        <v>1036</v>
      </c>
    </row>
    <row r="15" spans="1:2">
      <c r="A15" s="4" t="s">
        <v>1030</v>
      </c>
      <c r="B15" s="9" t="n">
        <v>8.109999999999999</v>
      </c>
    </row>
    <row r="16" spans="1:2">
      <c r="A16" s="4" t="s">
        <v>1031</v>
      </c>
      <c r="B16" s="5" t="n">
        <v>2214</v>
      </c>
    </row>
    <row r="17" spans="1:2">
      <c r="A17" s="4" t="s">
        <v>1032</v>
      </c>
      <c r="B17" s="9" t="n">
        <v>6.94</v>
      </c>
    </row>
    <row r="18" spans="1:2">
      <c r="A18" s="4" t="s">
        <v>1037</v>
      </c>
    </row>
    <row r="19" spans="1:2">
      <c r="A19" s="3" t="s">
        <v>1026</v>
      </c>
    </row>
    <row r="20" spans="1:2">
      <c r="A20" s="4" t="s">
        <v>1034</v>
      </c>
      <c r="B20" s="10" t="n">
        <v>10.76</v>
      </c>
    </row>
    <row r="21" spans="1:2">
      <c r="A21" s="4" t="s">
        <v>1035</v>
      </c>
      <c r="B21" s="9" t="n">
        <v>10.76</v>
      </c>
    </row>
    <row r="22" spans="1:2">
      <c r="A22" s="4" t="s">
        <v>1027</v>
      </c>
      <c r="B22" s="5" t="n">
        <v>7004</v>
      </c>
    </row>
    <row r="23" spans="1:2">
      <c r="A23" s="4" t="s">
        <v>1028</v>
      </c>
      <c r="B23" s="4" t="s">
        <v>1038</v>
      </c>
    </row>
    <row r="24" spans="1:2">
      <c r="A24" s="4" t="s">
        <v>1030</v>
      </c>
      <c r="B24" s="9" t="n">
        <v>10.76</v>
      </c>
    </row>
    <row r="25" spans="1:2">
      <c r="A25" s="4" t="s">
        <v>1031</v>
      </c>
      <c r="B25" s="5" t="n">
        <v>4344</v>
      </c>
    </row>
    <row r="26" spans="1:2">
      <c r="A26" s="4" t="s">
        <v>1032</v>
      </c>
      <c r="B26" s="9" t="n">
        <v>10.76</v>
      </c>
    </row>
    <row r="27" spans="1:2">
      <c r="A27" s="4" t="s">
        <v>1039</v>
      </c>
    </row>
    <row r="28" spans="1:2">
      <c r="A28" s="3" t="s">
        <v>1026</v>
      </c>
    </row>
    <row r="29" spans="1:2">
      <c r="A29" s="4" t="s">
        <v>1034</v>
      </c>
      <c r="B29" s="10" t="n">
        <v>10.8</v>
      </c>
    </row>
    <row r="30" spans="1:2">
      <c r="A30" s="4" t="s">
        <v>1035</v>
      </c>
      <c r="B30" s="9" t="n">
        <v>14.35</v>
      </c>
    </row>
    <row r="31" spans="1:2">
      <c r="A31" s="4" t="s">
        <v>1027</v>
      </c>
      <c r="B31" s="5" t="n">
        <v>6047</v>
      </c>
    </row>
    <row r="32" spans="1:2">
      <c r="A32" s="4" t="s">
        <v>1028</v>
      </c>
      <c r="B32" s="4" t="s">
        <v>1040</v>
      </c>
    </row>
    <row r="33" spans="1:2">
      <c r="A33" s="4" t="s">
        <v>1030</v>
      </c>
      <c r="B33" s="9" t="n">
        <v>13.13</v>
      </c>
    </row>
    <row r="34" spans="1:2">
      <c r="A34" s="4" t="s">
        <v>1031</v>
      </c>
      <c r="B34" s="5" t="n">
        <v>2630</v>
      </c>
    </row>
    <row r="35" spans="1:2">
      <c r="A35" s="4" t="s">
        <v>1032</v>
      </c>
      <c r="B35" s="9" t="n">
        <v>11.72</v>
      </c>
    </row>
    <row r="36" spans="1:2">
      <c r="A36" s="4" t="s">
        <v>1041</v>
      </c>
    </row>
    <row r="37" spans="1:2">
      <c r="A37" s="3" t="s">
        <v>1026</v>
      </c>
    </row>
    <row r="38" spans="1:2">
      <c r="A38" s="4" t="s">
        <v>1034</v>
      </c>
      <c r="B38" s="10" t="n">
        <v>14.45</v>
      </c>
    </row>
    <row r="39" spans="1:2">
      <c r="A39" s="4" t="s">
        <v>1035</v>
      </c>
      <c r="B39" s="9" t="n">
        <v>15.87</v>
      </c>
    </row>
    <row r="40" spans="1:2">
      <c r="A40" s="4" t="s">
        <v>1027</v>
      </c>
      <c r="B40" s="5" t="n">
        <v>5540</v>
      </c>
    </row>
    <row r="41" spans="1:2">
      <c r="A41" s="4" t="s">
        <v>1028</v>
      </c>
      <c r="B41" s="4" t="s">
        <v>1042</v>
      </c>
    </row>
    <row r="42" spans="1:2">
      <c r="A42" s="4" t="s">
        <v>1030</v>
      </c>
      <c r="B42" s="9" t="n">
        <v>15.4</v>
      </c>
    </row>
    <row r="43" spans="1:2">
      <c r="A43" s="4" t="s">
        <v>1031</v>
      </c>
      <c r="B43" s="5" t="n">
        <v>2385</v>
      </c>
    </row>
    <row r="44" spans="1:2">
      <c r="A44" s="4" t="s">
        <v>1032</v>
      </c>
      <c r="B44" s="9" t="n">
        <v>15.24</v>
      </c>
    </row>
    <row r="45" spans="1:2">
      <c r="A45" s="4" t="s">
        <v>1043</v>
      </c>
    </row>
    <row r="46" spans="1:2">
      <c r="A46" s="3" t="s">
        <v>1026</v>
      </c>
    </row>
    <row r="47" spans="1:2">
      <c r="A47" s="4" t="s">
        <v>1034</v>
      </c>
      <c r="B47" s="10" t="n">
        <v>15.91</v>
      </c>
    </row>
    <row r="48" spans="1:2">
      <c r="A48" s="4" t="s">
        <v>1035</v>
      </c>
      <c r="B48" s="9" t="n">
        <v>21.62</v>
      </c>
    </row>
    <row r="49" spans="1:2">
      <c r="A49" s="4" t="s">
        <v>1027</v>
      </c>
      <c r="B49" s="5" t="n">
        <v>2663</v>
      </c>
    </row>
    <row r="50" spans="1:2">
      <c r="A50" s="4" t="s">
        <v>1028</v>
      </c>
      <c r="B50" s="4" t="s">
        <v>1044</v>
      </c>
    </row>
    <row r="51" spans="1:2">
      <c r="A51" s="4" t="s">
        <v>1030</v>
      </c>
      <c r="B51" s="9" t="n">
        <v>16.95</v>
      </c>
    </row>
    <row r="52" spans="1:2">
      <c r="A52" s="4" t="s">
        <v>1031</v>
      </c>
      <c r="B52" s="5" t="n">
        <v>2599</v>
      </c>
    </row>
    <row r="53" spans="1:2">
      <c r="A53" s="4" t="s">
        <v>1032</v>
      </c>
      <c r="B53" s="9" t="n">
        <v>16.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5</v>
      </c>
      <c r="B1" s="2" t="s">
        <v>1007</v>
      </c>
      <c r="C1" s="2" t="s">
        <v>1008</v>
      </c>
      <c r="D1" s="2" t="s">
        <v>2</v>
      </c>
      <c r="E1" s="2" t="s">
        <v>32</v>
      </c>
      <c r="F1" s="2" t="s">
        <v>80</v>
      </c>
    </row>
    <row r="2" spans="1:6">
      <c r="A2" s="4" t="s">
        <v>1046</v>
      </c>
    </row>
    <row r="3" spans="1:6">
      <c r="A3" s="3" t="s">
        <v>990</v>
      </c>
    </row>
    <row r="4" spans="1:6">
      <c r="A4" s="4" t="s">
        <v>1047</v>
      </c>
      <c r="D4" s="5" t="n">
        <v>8343000</v>
      </c>
      <c r="E4" s="5" t="n">
        <v>9748000</v>
      </c>
      <c r="F4" s="5" t="n">
        <v>11254000</v>
      </c>
    </row>
    <row r="5" spans="1:6">
      <c r="A5" s="4" t="s">
        <v>992</v>
      </c>
      <c r="D5" s="5" t="n">
        <v>9139000</v>
      </c>
      <c r="E5" s="5" t="n">
        <v>5689000</v>
      </c>
      <c r="F5" s="5" t="n">
        <v>5534000</v>
      </c>
    </row>
    <row r="6" spans="1:6">
      <c r="A6" s="4" t="s">
        <v>1048</v>
      </c>
      <c r="D6" s="5" t="n">
        <v>-5490000</v>
      </c>
      <c r="E6" s="5" t="n">
        <v>-5139000</v>
      </c>
      <c r="F6" s="5" t="n">
        <v>-5938000</v>
      </c>
    </row>
    <row r="7" spans="1:6">
      <c r="A7" s="4" t="s">
        <v>994</v>
      </c>
      <c r="D7" s="5" t="n">
        <v>-2067000</v>
      </c>
      <c r="E7" s="5" t="n">
        <v>-1955000</v>
      </c>
      <c r="F7" s="5" t="n">
        <v>-1102000</v>
      </c>
    </row>
    <row r="8" spans="1:6">
      <c r="A8" s="4" t="s">
        <v>1049</v>
      </c>
      <c r="D8" s="5" t="n">
        <v>9925000</v>
      </c>
      <c r="E8" s="5" t="n">
        <v>8343000</v>
      </c>
      <c r="F8" s="5" t="n">
        <v>9748000</v>
      </c>
    </row>
    <row r="9" spans="1:6">
      <c r="A9" s="3" t="s">
        <v>1050</v>
      </c>
    </row>
    <row r="10" spans="1:6">
      <c r="A10" s="4" t="s">
        <v>1051</v>
      </c>
      <c r="D10" s="9" t="n">
        <v>13.57</v>
      </c>
      <c r="E10" s="9" t="n">
        <v>14.84</v>
      </c>
      <c r="F10" s="9" t="n">
        <v>14.14</v>
      </c>
    </row>
    <row r="11" spans="1:6">
      <c r="A11" s="4" t="s">
        <v>998</v>
      </c>
      <c r="D11" s="10" t="n">
        <v>9.83</v>
      </c>
      <c r="E11" s="10" t="n">
        <v>12.88</v>
      </c>
      <c r="F11" s="10" t="n">
        <v>15.2</v>
      </c>
    </row>
    <row r="12" spans="1:6">
      <c r="A12" s="4" t="s">
        <v>1052</v>
      </c>
      <c r="D12" s="10" t="n">
        <v>13.95</v>
      </c>
      <c r="E12" s="10" t="n">
        <v>15.06</v>
      </c>
      <c r="F12" s="10" t="n">
        <v>13.96</v>
      </c>
    </row>
    <row r="13" spans="1:6">
      <c r="A13" s="4" t="s">
        <v>1000</v>
      </c>
      <c r="D13" s="10" t="n">
        <v>10.69</v>
      </c>
      <c r="E13" s="10" t="n">
        <v>13.99</v>
      </c>
      <c r="F13" s="10" t="n">
        <v>14.32</v>
      </c>
    </row>
    <row r="14" spans="1:6">
      <c r="A14" s="4" t="s">
        <v>1053</v>
      </c>
      <c r="D14" s="9" t="n">
        <v>10.52</v>
      </c>
      <c r="E14" s="9" t="n">
        <v>13.57</v>
      </c>
      <c r="F14" s="9" t="n">
        <v>14.84</v>
      </c>
    </row>
    <row r="15" spans="1:6">
      <c r="A15" s="4" t="s">
        <v>1054</v>
      </c>
    </row>
    <row r="16" spans="1:6">
      <c r="A16" s="3" t="s">
        <v>990</v>
      </c>
    </row>
    <row r="17" spans="1:6">
      <c r="A17" s="4" t="s">
        <v>1047</v>
      </c>
      <c r="D17" s="5" t="n">
        <v>977000</v>
      </c>
      <c r="E17" s="5" t="n">
        <v>1254000</v>
      </c>
      <c r="F17" s="5" t="n">
        <v>100000</v>
      </c>
    </row>
    <row r="18" spans="1:6">
      <c r="A18" s="4" t="s">
        <v>992</v>
      </c>
      <c r="D18" s="5" t="n">
        <v>366000</v>
      </c>
      <c r="E18" s="5" t="n">
        <v>669000</v>
      </c>
      <c r="F18" s="5" t="n">
        <v>1277000</v>
      </c>
    </row>
    <row r="19" spans="1:6">
      <c r="A19" s="4" t="s">
        <v>1048</v>
      </c>
      <c r="C19" s="5" t="n">
        <v>-360723</v>
      </c>
      <c r="D19" s="5" t="n">
        <v>-155000</v>
      </c>
      <c r="E19" s="5" t="n">
        <v>-658000</v>
      </c>
      <c r="F19" s="5" t="n">
        <v>-3000</v>
      </c>
    </row>
    <row r="20" spans="1:6">
      <c r="A20" s="4" t="s">
        <v>994</v>
      </c>
      <c r="D20" s="5" t="n">
        <v>-875000</v>
      </c>
      <c r="E20" s="5" t="n">
        <v>-288000</v>
      </c>
      <c r="F20" s="5" t="n">
        <v>-120000</v>
      </c>
    </row>
    <row r="21" spans="1:6">
      <c r="A21" s="4" t="s">
        <v>1049</v>
      </c>
      <c r="D21" s="5" t="n">
        <v>313000</v>
      </c>
      <c r="E21" s="5" t="n">
        <v>977000</v>
      </c>
      <c r="F21" s="5" t="n">
        <v>1254000</v>
      </c>
    </row>
    <row r="22" spans="1:6">
      <c r="A22" s="3" t="s">
        <v>1050</v>
      </c>
    </row>
    <row r="23" spans="1:6">
      <c r="A23" s="4" t="s">
        <v>1051</v>
      </c>
      <c r="D23" s="9" t="n">
        <v>14.43</v>
      </c>
      <c r="E23" s="9" t="n">
        <v>14.99</v>
      </c>
      <c r="F23" s="9" t="n">
        <v>10.52</v>
      </c>
    </row>
    <row r="24" spans="1:6">
      <c r="A24" s="4" t="s">
        <v>998</v>
      </c>
      <c r="D24" s="10" t="n">
        <v>13.91</v>
      </c>
      <c r="E24" s="10" t="n">
        <v>14.08</v>
      </c>
      <c r="F24" s="10" t="n">
        <v>14.98</v>
      </c>
    </row>
    <row r="25" spans="1:6">
      <c r="A25" s="4" t="s">
        <v>1052</v>
      </c>
      <c r="D25" s="10" t="n">
        <v>14.15</v>
      </c>
      <c r="E25" s="10" t="n">
        <v>15.15</v>
      </c>
      <c r="F25" s="10" t="n">
        <v>10.52</v>
      </c>
    </row>
    <row r="26" spans="1:6">
      <c r="A26" s="4" t="s">
        <v>1000</v>
      </c>
      <c r="D26" s="10" t="n">
        <v>14.45</v>
      </c>
      <c r="E26" s="10" t="n">
        <v>14.39</v>
      </c>
      <c r="F26" s="10" t="n">
        <v>11.23</v>
      </c>
    </row>
    <row r="27" spans="1:6">
      <c r="A27" s="4" t="s">
        <v>1053</v>
      </c>
      <c r="D27" s="9" t="n">
        <v>13.91</v>
      </c>
      <c r="E27" s="9" t="n">
        <v>14.43</v>
      </c>
      <c r="F27" s="9" t="n">
        <v>14.99</v>
      </c>
    </row>
    <row r="28" spans="1:6">
      <c r="A28" s="4" t="s">
        <v>1055</v>
      </c>
    </row>
    <row r="29" spans="1:6">
      <c r="A29" s="3" t="s">
        <v>990</v>
      </c>
    </row>
    <row r="30" spans="1:6">
      <c r="A30" s="4" t="s">
        <v>992</v>
      </c>
      <c r="C30" s="5" t="n">
        <v>107954</v>
      </c>
    </row>
    <row r="31" spans="1:6">
      <c r="A31" s="4" t="s">
        <v>1048</v>
      </c>
      <c r="B31" s="5" t="n">
        <v>-33616</v>
      </c>
      <c r="C31" s="5" t="n">
        <v>-478001</v>
      </c>
    </row>
    <row r="32" spans="1:6">
      <c r="A32" s="4" t="s">
        <v>1056</v>
      </c>
    </row>
    <row r="33" spans="1:6">
      <c r="A33" s="3" t="s">
        <v>990</v>
      </c>
    </row>
    <row r="34" spans="1:6">
      <c r="A34" s="4" t="s">
        <v>1047</v>
      </c>
      <c r="D34" s="5" t="n">
        <v>353000</v>
      </c>
    </row>
    <row r="35" spans="1:6">
      <c r="A35" s="4" t="s">
        <v>992</v>
      </c>
      <c r="D35" s="5" t="n">
        <v>612000</v>
      </c>
      <c r="E35" s="5" t="n">
        <v>407000</v>
      </c>
    </row>
    <row r="36" spans="1:6">
      <c r="A36" s="4" t="s">
        <v>1048</v>
      </c>
      <c r="D36" s="5" t="n">
        <v>0</v>
      </c>
      <c r="E36" s="5" t="n">
        <v>0</v>
      </c>
    </row>
    <row r="37" spans="1:6">
      <c r="A37" s="4" t="s">
        <v>994</v>
      </c>
      <c r="D37" s="5" t="n">
        <v>-406000</v>
      </c>
      <c r="E37" s="5" t="n">
        <v>-54000</v>
      </c>
    </row>
    <row r="38" spans="1:6">
      <c r="A38" s="4" t="s">
        <v>1049</v>
      </c>
      <c r="D38" s="5" t="n">
        <v>559000</v>
      </c>
      <c r="E38" s="5" t="n">
        <v>353000</v>
      </c>
    </row>
    <row r="39" spans="1:6">
      <c r="A39" s="3" t="s">
        <v>1050</v>
      </c>
    </row>
    <row r="40" spans="1:6">
      <c r="A40" s="4" t="s">
        <v>1051</v>
      </c>
      <c r="D40" s="9" t="n">
        <v>12.24</v>
      </c>
    </row>
    <row r="41" spans="1:6">
      <c r="A41" s="4" t="s">
        <v>998</v>
      </c>
      <c r="D41" s="10" t="n">
        <v>11.94</v>
      </c>
      <c r="E41" s="9" t="n">
        <v>12.24</v>
      </c>
    </row>
    <row r="42" spans="1:6">
      <c r="A42" s="4" t="s">
        <v>1052</v>
      </c>
      <c r="D42" s="5" t="n">
        <v>0</v>
      </c>
      <c r="E42" s="5" t="n">
        <v>0</v>
      </c>
    </row>
    <row r="43" spans="1:6">
      <c r="A43" s="4" t="s">
        <v>1000</v>
      </c>
      <c r="D43" s="10" t="n">
        <v>12.39</v>
      </c>
      <c r="E43" s="10" t="n">
        <v>12.24</v>
      </c>
    </row>
    <row r="44" spans="1:6">
      <c r="A44" s="4" t="s">
        <v>1053</v>
      </c>
      <c r="D44" s="9" t="n">
        <v>11.8</v>
      </c>
      <c r="E44" s="9" t="n">
        <v>12.24</v>
      </c>
    </row>
    <row r="45" spans="1:6">
      <c r="A45" s="4" t="s">
        <v>119</v>
      </c>
    </row>
    <row r="46" spans="1:6">
      <c r="A46" s="3" t="s">
        <v>990</v>
      </c>
    </row>
    <row r="47" spans="1:6">
      <c r="A47" s="4" t="s">
        <v>1047</v>
      </c>
      <c r="D47" s="5" t="n">
        <v>9673000</v>
      </c>
      <c r="E47" s="5" t="n">
        <v>11002000</v>
      </c>
      <c r="F47" s="5" t="n">
        <v>11354000</v>
      </c>
    </row>
    <row r="48" spans="1:6">
      <c r="A48" s="4" t="s">
        <v>992</v>
      </c>
      <c r="D48" s="5" t="n">
        <v>10117000</v>
      </c>
      <c r="E48" s="5" t="n">
        <v>6765000</v>
      </c>
      <c r="F48" s="5" t="n">
        <v>6811000</v>
      </c>
    </row>
    <row r="49" spans="1:6">
      <c r="A49" s="4" t="s">
        <v>1048</v>
      </c>
      <c r="D49" s="5" t="n">
        <v>-5645000</v>
      </c>
      <c r="E49" s="5" t="n">
        <v>-5797000</v>
      </c>
      <c r="F49" s="5" t="n">
        <v>-5941000</v>
      </c>
    </row>
    <row r="50" spans="1:6">
      <c r="A50" s="4" t="s">
        <v>994</v>
      </c>
      <c r="D50" s="5" t="n">
        <v>-3348000</v>
      </c>
      <c r="E50" s="5" t="n">
        <v>-2297000</v>
      </c>
      <c r="F50" s="5" t="n">
        <v>-1222000</v>
      </c>
    </row>
    <row r="51" spans="1:6">
      <c r="A51" s="4" t="s">
        <v>1049</v>
      </c>
      <c r="D51" s="5" t="n">
        <v>10797000</v>
      </c>
      <c r="E51" s="5" t="n">
        <v>9673000</v>
      </c>
      <c r="F51" s="5" t="n">
        <v>11002000</v>
      </c>
    </row>
    <row r="52" spans="1:6">
      <c r="A52" s="3" t="s">
        <v>1050</v>
      </c>
    </row>
    <row r="53" spans="1:6">
      <c r="A53" s="4" t="s">
        <v>1051</v>
      </c>
      <c r="D53" s="9" t="n">
        <v>13.61</v>
      </c>
      <c r="E53" s="9" t="n">
        <v>14.85</v>
      </c>
      <c r="F53" s="9" t="n">
        <v>14.11</v>
      </c>
    </row>
    <row r="54" spans="1:6">
      <c r="A54" s="4" t="s">
        <v>998</v>
      </c>
      <c r="D54" s="10" t="n">
        <v>10.11</v>
      </c>
      <c r="E54" s="10" t="n">
        <v>12.96</v>
      </c>
      <c r="F54" s="10" t="n">
        <v>15.16</v>
      </c>
    </row>
    <row r="55" spans="1:6">
      <c r="A55" s="4" t="s">
        <v>1052</v>
      </c>
      <c r="D55" s="10" t="n">
        <v>13.95</v>
      </c>
      <c r="E55" s="10" t="n">
        <v>15.07</v>
      </c>
      <c r="F55" s="10" t="n">
        <v>13.96</v>
      </c>
    </row>
    <row r="56" spans="1:6">
      <c r="A56" s="4" t="s">
        <v>1000</v>
      </c>
      <c r="D56" s="10" t="n">
        <v>11.88</v>
      </c>
      <c r="E56" s="5" t="n">
        <v>14</v>
      </c>
      <c r="F56" s="10" t="n">
        <v>14.02</v>
      </c>
    </row>
    <row r="57" spans="1:6">
      <c r="A57" s="4" t="s">
        <v>1053</v>
      </c>
      <c r="D57" s="9" t="n">
        <v>10.69</v>
      </c>
      <c r="E57" s="9" t="n">
        <v>13.61</v>
      </c>
      <c r="F57" s="9" t="n">
        <v>14.85</v>
      </c>
    </row>
    <row r="58" spans="1:6">
      <c r="A58" s="4" t="s">
        <v>1057</v>
      </c>
    </row>
    <row r="59" spans="1:6">
      <c r="A59" s="3" t="s">
        <v>1050</v>
      </c>
    </row>
    <row r="60" spans="1:6">
      <c r="A60" s="4" t="s">
        <v>965</v>
      </c>
      <c r="D60" s="4" t="s">
        <v>10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80</v>
      </c>
    </row>
    <row r="3" spans="1:4">
      <c r="A3" s="3" t="s">
        <v>1060</v>
      </c>
    </row>
    <row r="4" spans="1:4">
      <c r="A4" s="4" t="s">
        <v>1061</v>
      </c>
      <c r="B4" s="7" t="n">
        <v>113970</v>
      </c>
      <c r="C4" s="7" t="n">
        <v>133779</v>
      </c>
      <c r="D4" s="7" t="n">
        <v>137246</v>
      </c>
    </row>
    <row r="5" spans="1:4">
      <c r="A5" s="4" t="s">
        <v>1062</v>
      </c>
    </row>
    <row r="6" spans="1:4">
      <c r="A6" s="3" t="s">
        <v>1060</v>
      </c>
    </row>
    <row r="7" spans="1:4">
      <c r="A7" s="4" t="s">
        <v>1061</v>
      </c>
      <c r="B7" s="5" t="n">
        <v>104760</v>
      </c>
      <c r="C7" s="5" t="n">
        <v>125961</v>
      </c>
      <c r="D7" s="5" t="n">
        <v>131018</v>
      </c>
    </row>
    <row r="8" spans="1:4">
      <c r="A8" s="4" t="s">
        <v>1063</v>
      </c>
    </row>
    <row r="9" spans="1:4">
      <c r="A9" s="3" t="s">
        <v>1060</v>
      </c>
    </row>
    <row r="10" spans="1:4">
      <c r="A10" s="4" t="s">
        <v>1061</v>
      </c>
      <c r="B10" s="5" t="n">
        <v>8334</v>
      </c>
      <c r="C10" s="5" t="n">
        <v>7787</v>
      </c>
      <c r="D10" s="5" t="n">
        <v>7972</v>
      </c>
    </row>
    <row r="11" spans="1:4">
      <c r="A11" s="4" t="s">
        <v>1064</v>
      </c>
    </row>
    <row r="12" spans="1:4">
      <c r="A12" s="3" t="s">
        <v>1060</v>
      </c>
    </row>
    <row r="13" spans="1:4">
      <c r="A13" s="4" t="s">
        <v>1061</v>
      </c>
      <c r="B13" s="5" t="n">
        <v>78136</v>
      </c>
      <c r="C13" s="5" t="n">
        <v>92054</v>
      </c>
      <c r="D13" s="5" t="n">
        <v>89131</v>
      </c>
    </row>
    <row r="14" spans="1:4">
      <c r="A14" s="4" t="s">
        <v>1065</v>
      </c>
    </row>
    <row r="15" spans="1:4">
      <c r="A15" s="3" t="s">
        <v>1060</v>
      </c>
    </row>
    <row r="16" spans="1:4">
      <c r="A16" s="4" t="s">
        <v>1061</v>
      </c>
      <c r="B16" s="5" t="n">
        <v>10243</v>
      </c>
      <c r="C16" s="5" t="n">
        <v>10242</v>
      </c>
      <c r="D16" s="5" t="n">
        <v>10623</v>
      </c>
    </row>
    <row r="17" spans="1:4">
      <c r="A17" s="4" t="s">
        <v>1066</v>
      </c>
    </row>
    <row r="18" spans="1:4">
      <c r="A18" s="3" t="s">
        <v>1060</v>
      </c>
    </row>
    <row r="19" spans="1:4">
      <c r="A19" s="4" t="s">
        <v>1061</v>
      </c>
      <c r="B19" s="5" t="n">
        <v>8047</v>
      </c>
      <c r="C19" s="5" t="n">
        <v>15878</v>
      </c>
      <c r="D19" s="5" t="n">
        <v>23292</v>
      </c>
    </row>
    <row r="20" spans="1:4">
      <c r="A20" s="4" t="s">
        <v>1067</v>
      </c>
    </row>
    <row r="21" spans="1:4">
      <c r="A21" s="3" t="s">
        <v>1060</v>
      </c>
    </row>
    <row r="22" spans="1:4">
      <c r="A22" s="4" t="s">
        <v>1061</v>
      </c>
      <c r="B22" s="5" t="n">
        <v>9210</v>
      </c>
      <c r="C22" s="5" t="n">
        <v>7818</v>
      </c>
      <c r="D22" s="5" t="n">
        <v>6228</v>
      </c>
    </row>
    <row r="23" spans="1:4">
      <c r="A23" s="4" t="s">
        <v>1068</v>
      </c>
    </row>
    <row r="24" spans="1:4">
      <c r="A24" s="3" t="s">
        <v>1060</v>
      </c>
    </row>
    <row r="25" spans="1:4">
      <c r="A25" s="4" t="s">
        <v>1061</v>
      </c>
      <c r="B25" s="5" t="n">
        <v>187</v>
      </c>
      <c r="C25" s="5" t="n">
        <v>129</v>
      </c>
      <c r="D25" s="5" t="n">
        <v>0</v>
      </c>
    </row>
    <row r="26" spans="1:4">
      <c r="A26" s="4" t="s">
        <v>1069</v>
      </c>
    </row>
    <row r="27" spans="1:4">
      <c r="A27" s="3" t="s">
        <v>1060</v>
      </c>
    </row>
    <row r="28" spans="1:4">
      <c r="A28" s="4" t="s">
        <v>1061</v>
      </c>
      <c r="B28" s="5" t="n">
        <v>8306</v>
      </c>
      <c r="C28" s="5" t="n">
        <v>6738</v>
      </c>
      <c r="D28" s="5" t="n">
        <v>5301</v>
      </c>
    </row>
    <row r="29" spans="1:4">
      <c r="A29" s="4" t="s">
        <v>1070</v>
      </c>
    </row>
    <row r="30" spans="1:4">
      <c r="A30" s="3" t="s">
        <v>1060</v>
      </c>
    </row>
    <row r="31" spans="1:4">
      <c r="A31" s="4" t="s">
        <v>1061</v>
      </c>
      <c r="B31" s="5" t="n">
        <v>649</v>
      </c>
      <c r="C31" s="5" t="n">
        <v>864</v>
      </c>
      <c r="D31" s="5" t="n">
        <v>846</v>
      </c>
    </row>
    <row r="32" spans="1:4">
      <c r="A32" s="4" t="s">
        <v>1071</v>
      </c>
    </row>
    <row r="33" spans="1:4">
      <c r="A33" s="3" t="s">
        <v>1060</v>
      </c>
    </row>
    <row r="34" spans="1:4">
      <c r="A34" s="4" t="s">
        <v>1061</v>
      </c>
      <c r="B34" s="7" t="n">
        <v>68</v>
      </c>
      <c r="C34" s="7" t="n">
        <v>87</v>
      </c>
      <c r="D34" s="7" t="n">
        <v>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32</v>
      </c>
      <c r="D1" s="2" t="s">
        <v>80</v>
      </c>
    </row>
    <row r="2" spans="1:4">
      <c r="A2" s="3" t="s">
        <v>219</v>
      </c>
    </row>
    <row r="3" spans="1:4">
      <c r="A3" s="4" t="s">
        <v>1073</v>
      </c>
      <c r="B3" s="11" t="n">
        <v>0.9</v>
      </c>
      <c r="C3" s="11" t="n">
        <v>1.5</v>
      </c>
      <c r="D3" s="11"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74</v>
      </c>
      <c r="B1" s="2" t="s">
        <v>1</v>
      </c>
    </row>
    <row r="2" spans="1:4">
      <c r="B2" s="2" t="s">
        <v>2</v>
      </c>
      <c r="C2" s="2" t="s">
        <v>32</v>
      </c>
      <c r="D2" s="2" t="s">
        <v>80</v>
      </c>
    </row>
    <row r="3" spans="1:4">
      <c r="A3" s="3" t="s">
        <v>421</v>
      </c>
    </row>
    <row r="4" spans="1:4">
      <c r="A4" s="4" t="s">
        <v>1075</v>
      </c>
      <c r="B4" s="9" t="n">
        <v>2.92</v>
      </c>
      <c r="C4" s="9" t="n">
        <v>3.93</v>
      </c>
      <c r="D4" s="9" t="n">
        <v>4.35</v>
      </c>
    </row>
    <row r="5" spans="1:4">
      <c r="A5" s="4" t="s">
        <v>1076</v>
      </c>
      <c r="B5" s="4" t="s">
        <v>1077</v>
      </c>
      <c r="C5" s="4" t="s">
        <v>1078</v>
      </c>
      <c r="D5" s="4" t="s">
        <v>813</v>
      </c>
    </row>
    <row r="6" spans="1:4">
      <c r="A6" s="4" t="s">
        <v>1079</v>
      </c>
      <c r="B6" s="4" t="s">
        <v>1080</v>
      </c>
      <c r="C6" s="4" t="s">
        <v>1081</v>
      </c>
      <c r="D6" s="4" t="s">
        <v>706</v>
      </c>
    </row>
    <row r="7" spans="1:4">
      <c r="A7" s="4" t="s">
        <v>1082</v>
      </c>
      <c r="B7" s="4" t="s">
        <v>1083</v>
      </c>
      <c r="C7" s="4" t="s">
        <v>1084</v>
      </c>
      <c r="D7" s="4" t="s">
        <v>1084</v>
      </c>
    </row>
    <row r="8" spans="1:4">
      <c r="A8" s="4" t="s">
        <v>1085</v>
      </c>
      <c r="B8" s="4" t="s">
        <v>1086</v>
      </c>
      <c r="C8" s="4" t="s">
        <v>1087</v>
      </c>
      <c r="D8" s="4" t="s">
        <v>10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88</v>
      </c>
      <c r="B1" s="2" t="s">
        <v>432</v>
      </c>
      <c r="C1" s="2" t="s">
        <v>1</v>
      </c>
    </row>
    <row r="2" spans="1:6">
      <c r="B2" s="2" t="s">
        <v>1009</v>
      </c>
      <c r="C2" s="2" t="s">
        <v>2</v>
      </c>
      <c r="D2" s="2" t="s">
        <v>32</v>
      </c>
      <c r="E2" s="2" t="s">
        <v>80</v>
      </c>
      <c r="F2" s="2" t="s">
        <v>989</v>
      </c>
    </row>
    <row r="3" spans="1:6">
      <c r="A3" s="3" t="s">
        <v>421</v>
      </c>
    </row>
    <row r="4" spans="1:6">
      <c r="A4" s="4" t="s">
        <v>985</v>
      </c>
      <c r="C4" s="5" t="n">
        <v>2104</v>
      </c>
      <c r="D4" s="5" t="n">
        <v>6170</v>
      </c>
      <c r="E4" s="5" t="n">
        <v>6365</v>
      </c>
    </row>
    <row r="5" spans="1:6">
      <c r="A5" s="4" t="s">
        <v>1005</v>
      </c>
    </row>
    <row r="6" spans="1:6">
      <c r="A6" s="3" t="s">
        <v>421</v>
      </c>
    </row>
    <row r="7" spans="1:6">
      <c r="A7" s="4" t="s">
        <v>985</v>
      </c>
      <c r="C7" s="5" t="n">
        <v>0</v>
      </c>
      <c r="D7" s="5" t="n">
        <v>0</v>
      </c>
      <c r="E7" s="5" t="n">
        <v>0</v>
      </c>
      <c r="F7" s="5" t="n">
        <v>3100</v>
      </c>
    </row>
    <row r="8" spans="1:6">
      <c r="A8" s="4" t="s">
        <v>954</v>
      </c>
      <c r="B8" s="4" t="s">
        <v>706</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89</v>
      </c>
      <c r="B1" s="2" t="s">
        <v>1</v>
      </c>
    </row>
    <row r="2" spans="1:4">
      <c r="B2" s="2" t="s">
        <v>2</v>
      </c>
      <c r="C2" s="2" t="s">
        <v>32</v>
      </c>
      <c r="D2" s="2" t="s">
        <v>80</v>
      </c>
    </row>
    <row r="3" spans="1:4">
      <c r="A3" s="3" t="s">
        <v>421</v>
      </c>
    </row>
    <row r="4" spans="1:4">
      <c r="A4" s="4" t="s">
        <v>1090</v>
      </c>
      <c r="B4" s="9" t="n">
        <v>3.83</v>
      </c>
      <c r="C4" s="9" t="n">
        <v>3.24</v>
      </c>
      <c r="D4" s="9" t="n">
        <v>4.1</v>
      </c>
    </row>
    <row r="5" spans="1:4">
      <c r="A5" s="4" t="s">
        <v>1076</v>
      </c>
      <c r="B5" s="4" t="s">
        <v>1091</v>
      </c>
      <c r="C5" s="4" t="s">
        <v>1092</v>
      </c>
      <c r="D5" s="4" t="s">
        <v>1093</v>
      </c>
    </row>
    <row r="6" spans="1:4">
      <c r="A6" s="4" t="s">
        <v>1079</v>
      </c>
      <c r="B6" s="4" t="s">
        <v>1094</v>
      </c>
      <c r="C6" s="4" t="s">
        <v>1095</v>
      </c>
      <c r="D6" s="4" t="s">
        <v>1095</v>
      </c>
    </row>
    <row r="7" spans="1:4">
      <c r="A7" s="4" t="s">
        <v>1082</v>
      </c>
      <c r="B7" s="4" t="s">
        <v>1096</v>
      </c>
      <c r="C7" s="4" t="s">
        <v>1097</v>
      </c>
      <c r="D7" s="4" t="s">
        <v>1098</v>
      </c>
    </row>
    <row r="8" spans="1:4">
      <c r="A8" s="4" t="s">
        <v>1085</v>
      </c>
      <c r="B8" s="4" t="s">
        <v>1099</v>
      </c>
      <c r="C8" s="4" t="s">
        <v>1100</v>
      </c>
      <c r="D8" s="4" t="s">
        <v>10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01</v>
      </c>
      <c r="B1" s="2" t="s">
        <v>1</v>
      </c>
    </row>
    <row r="2" spans="1:3">
      <c r="B2" s="2" t="s">
        <v>2</v>
      </c>
      <c r="C2" s="2" t="s">
        <v>32</v>
      </c>
    </row>
    <row r="3" spans="1:3">
      <c r="A3" s="3" t="s">
        <v>421</v>
      </c>
    </row>
    <row r="4" spans="1:3">
      <c r="A4" s="4" t="s">
        <v>1079</v>
      </c>
      <c r="B4" s="4" t="s">
        <v>1102</v>
      </c>
      <c r="C4" s="4" t="s">
        <v>426</v>
      </c>
    </row>
    <row r="5" spans="1:3">
      <c r="A5" s="4" t="s">
        <v>1076</v>
      </c>
      <c r="B5" s="4" t="s">
        <v>1103</v>
      </c>
      <c r="C5" s="4" t="s">
        <v>1104</v>
      </c>
    </row>
    <row r="6" spans="1:3">
      <c r="A6" s="4" t="s">
        <v>1105</v>
      </c>
      <c r="B6" s="6" t="n">
        <v>0.5</v>
      </c>
      <c r="C6" s="6" t="n">
        <v>0.4</v>
      </c>
    </row>
    <row r="7" spans="1:3">
      <c r="A7" s="4" t="s">
        <v>1082</v>
      </c>
      <c r="B7" s="4" t="s">
        <v>1106</v>
      </c>
      <c r="C7" s="4" t="s">
        <v>864</v>
      </c>
    </row>
    <row r="8" spans="1:3">
      <c r="A8" s="4" t="s">
        <v>1085</v>
      </c>
      <c r="B8" s="4" t="s">
        <v>1107</v>
      </c>
      <c r="C8" s="4" t="s">
        <v>11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 customWidth="1" max="7" min="7" width="14"/>
    <col customWidth="1" max="8" min="8" width="15"/>
  </cols>
  <sheetData>
    <row r="1" spans="1:8">
      <c r="A1" s="1" t="s">
        <v>1109</v>
      </c>
      <c r="B1" s="2" t="s">
        <v>1110</v>
      </c>
      <c r="C1" s="2" t="s">
        <v>1</v>
      </c>
      <c r="F1" s="2" t="s">
        <v>1111</v>
      </c>
    </row>
    <row r="2" spans="1:8">
      <c r="B2" s="2" t="s">
        <v>1112</v>
      </c>
      <c r="C2" s="2" t="s">
        <v>2</v>
      </c>
      <c r="D2" s="2" t="s">
        <v>32</v>
      </c>
      <c r="E2" s="2" t="s">
        <v>80</v>
      </c>
      <c r="F2" s="2" t="s">
        <v>2</v>
      </c>
      <c r="G2" s="2" t="s">
        <v>1113</v>
      </c>
      <c r="H2" s="2" t="s">
        <v>1114</v>
      </c>
    </row>
    <row r="3" spans="1:8">
      <c r="A3" s="3" t="s">
        <v>219</v>
      </c>
    </row>
    <row r="4" spans="1:8">
      <c r="A4" s="4" t="s">
        <v>1115</v>
      </c>
      <c r="D4" s="7" t="n">
        <v>3250000000</v>
      </c>
      <c r="H4" s="7" t="n">
        <v>1000000000</v>
      </c>
    </row>
    <row r="5" spans="1:8">
      <c r="A5" s="4" t="s">
        <v>1116</v>
      </c>
      <c r="C5" s="7" t="n">
        <v>884000000</v>
      </c>
      <c r="F5" s="7" t="n">
        <v>884000000</v>
      </c>
      <c r="G5" s="7" t="n">
        <v>115000000</v>
      </c>
    </row>
    <row r="6" spans="1:8">
      <c r="A6" s="3" t="s">
        <v>1117</v>
      </c>
    </row>
    <row r="7" spans="1:8">
      <c r="A7" s="4" t="s">
        <v>1118</v>
      </c>
      <c r="C7" s="6" t="n">
        <v>13.3</v>
      </c>
      <c r="D7" s="6" t="n">
        <v>19.7</v>
      </c>
      <c r="E7" s="6" t="n">
        <v>5.1</v>
      </c>
      <c r="F7" s="6" t="n">
        <v>254.9</v>
      </c>
    </row>
    <row r="8" spans="1:8">
      <c r="A8" s="4" t="s">
        <v>1119</v>
      </c>
      <c r="C8" s="7" t="n">
        <v>183064000</v>
      </c>
      <c r="D8" s="7" t="n">
        <v>260875000</v>
      </c>
      <c r="E8" s="7" t="n">
        <v>64962000</v>
      </c>
      <c r="F8" s="7" t="n">
        <v>3300000000</v>
      </c>
    </row>
    <row r="9" spans="1:8">
      <c r="A9" s="4" t="s">
        <v>1120</v>
      </c>
    </row>
    <row r="10" spans="1:8">
      <c r="A10" s="3" t="s">
        <v>1117</v>
      </c>
    </row>
    <row r="11" spans="1:8">
      <c r="A11" s="4" t="s">
        <v>1118</v>
      </c>
      <c r="B11" s="6" t="n">
        <v>2.7</v>
      </c>
    </row>
    <row r="12" spans="1:8">
      <c r="A12" s="4" t="s">
        <v>1119</v>
      </c>
      <c r="B12" s="7" t="n">
        <v>43700000</v>
      </c>
    </row>
    <row r="13" spans="1:8">
      <c r="A13" s="4" t="s">
        <v>1121</v>
      </c>
      <c r="B13" s="9" t="n">
        <v>15.9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122</v>
      </c>
      <c r="B1" s="2" t="s">
        <v>1123</v>
      </c>
      <c r="C1" s="2" t="s">
        <v>2</v>
      </c>
      <c r="D1" s="2" t="s">
        <v>32</v>
      </c>
      <c r="E1" s="2" t="s">
        <v>80</v>
      </c>
    </row>
    <row r="2" spans="1:5">
      <c r="A2" s="3" t="s">
        <v>1124</v>
      </c>
    </row>
    <row r="3" spans="1:5">
      <c r="A3" s="4" t="s">
        <v>108</v>
      </c>
      <c r="C3" s="9" t="n">
        <v>0.24</v>
      </c>
      <c r="D3" s="9" t="n">
        <v>0.24</v>
      </c>
      <c r="E3" s="9" t="n">
        <v>0.24</v>
      </c>
    </row>
    <row r="4" spans="1:5">
      <c r="A4" s="4" t="s">
        <v>1120</v>
      </c>
    </row>
    <row r="5" spans="1:5">
      <c r="A5" s="3" t="s">
        <v>1124</v>
      </c>
    </row>
    <row r="6" spans="1:5">
      <c r="A6" s="4" t="s">
        <v>108</v>
      </c>
      <c r="B6" s="9" t="n">
        <v>0.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25</v>
      </c>
      <c r="B1" s="2" t="s">
        <v>1</v>
      </c>
    </row>
    <row r="2" spans="1:2">
      <c r="B2" s="2" t="s">
        <v>1126</v>
      </c>
    </row>
    <row r="3" spans="1:2">
      <c r="A3" s="3" t="s">
        <v>222</v>
      </c>
    </row>
    <row r="4" spans="1:2">
      <c r="A4" s="4" t="s">
        <v>1127</v>
      </c>
      <c r="B4" s="5"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80</v>
      </c>
    </row>
    <row r="3" spans="1:4">
      <c r="A3" s="3" t="s">
        <v>1129</v>
      </c>
    </row>
    <row r="4" spans="1:4">
      <c r="A4" s="4" t="s">
        <v>82</v>
      </c>
      <c r="B4" s="7" t="n">
        <v>2317674</v>
      </c>
      <c r="C4" s="7" t="n">
        <v>2649216</v>
      </c>
      <c r="D4" s="7" t="n">
        <v>3637206</v>
      </c>
    </row>
    <row r="5" spans="1:4">
      <c r="A5" s="4" t="s">
        <v>41</v>
      </c>
      <c r="B5" s="5" t="n">
        <v>243397</v>
      </c>
      <c r="C5" s="5" t="n">
        <v>296778</v>
      </c>
    </row>
    <row r="6" spans="1:4">
      <c r="A6" s="4" t="s">
        <v>1130</v>
      </c>
    </row>
    <row r="7" spans="1:4">
      <c r="A7" s="3" t="s">
        <v>1129</v>
      </c>
    </row>
    <row r="8" spans="1:4">
      <c r="A8" s="4" t="s">
        <v>82</v>
      </c>
      <c r="B8" s="5" t="n">
        <v>51416</v>
      </c>
      <c r="C8" s="5" t="n">
        <v>60119</v>
      </c>
      <c r="D8" s="5" t="n">
        <v>61470</v>
      </c>
    </row>
    <row r="9" spans="1:4">
      <c r="A9" s="4" t="s">
        <v>41</v>
      </c>
      <c r="B9" s="5" t="n">
        <v>147552</v>
      </c>
      <c r="C9" s="5" t="n">
        <v>173158</v>
      </c>
    </row>
    <row r="10" spans="1:4">
      <c r="A10" s="4" t="s">
        <v>1131</v>
      </c>
    </row>
    <row r="11" spans="1:4">
      <c r="A11" s="3" t="s">
        <v>1129</v>
      </c>
    </row>
    <row r="12" spans="1:4">
      <c r="A12" s="4" t="s">
        <v>82</v>
      </c>
      <c r="B12" s="5" t="n">
        <v>1239931</v>
      </c>
      <c r="C12" s="5" t="n">
        <v>1509244</v>
      </c>
      <c r="D12" s="5" t="n">
        <v>2171299</v>
      </c>
    </row>
    <row r="13" spans="1:4">
      <c r="A13" s="4" t="s">
        <v>41</v>
      </c>
      <c r="B13" s="5" t="n">
        <v>16484</v>
      </c>
      <c r="C13" s="5" t="n">
        <v>22294</v>
      </c>
    </row>
    <row r="14" spans="1:4">
      <c r="A14" s="4" t="s">
        <v>1132</v>
      </c>
    </row>
    <row r="15" spans="1:4">
      <c r="A15" s="3" t="s">
        <v>1129</v>
      </c>
    </row>
    <row r="16" spans="1:4">
      <c r="A16" s="4" t="s">
        <v>82</v>
      </c>
      <c r="B16" s="5" t="n">
        <v>113778</v>
      </c>
      <c r="C16" s="5" t="n">
        <v>189299</v>
      </c>
      <c r="D16" s="5" t="n">
        <v>294706</v>
      </c>
    </row>
    <row r="17" spans="1:4">
      <c r="A17" s="4" t="s">
        <v>1133</v>
      </c>
    </row>
    <row r="18" spans="1:4">
      <c r="A18" s="3" t="s">
        <v>1129</v>
      </c>
    </row>
    <row r="19" spans="1:4">
      <c r="A19" s="4" t="s">
        <v>82</v>
      </c>
      <c r="B19" s="5" t="n">
        <v>286267</v>
      </c>
      <c r="C19" s="5" t="n">
        <v>302953</v>
      </c>
      <c r="D19" s="5" t="n">
        <v>377903</v>
      </c>
    </row>
    <row r="20" spans="1:4">
      <c r="A20" s="4" t="s">
        <v>1134</v>
      </c>
    </row>
    <row r="21" spans="1:4">
      <c r="A21" s="3" t="s">
        <v>1129</v>
      </c>
    </row>
    <row r="22" spans="1:4">
      <c r="A22" s="4" t="s">
        <v>82</v>
      </c>
      <c r="B22" s="5" t="n">
        <v>283345</v>
      </c>
      <c r="C22" s="5" t="n">
        <v>211602</v>
      </c>
      <c r="D22" s="5" t="n">
        <v>254381</v>
      </c>
    </row>
    <row r="23" spans="1:4">
      <c r="A23" s="4" t="s">
        <v>1135</v>
      </c>
    </row>
    <row r="24" spans="1:4">
      <c r="A24" s="3" t="s">
        <v>1129</v>
      </c>
    </row>
    <row r="25" spans="1:4">
      <c r="A25" s="4" t="s">
        <v>82</v>
      </c>
      <c r="B25" s="5" t="n">
        <v>342937</v>
      </c>
      <c r="C25" s="5" t="n">
        <v>375999</v>
      </c>
      <c r="D25" s="7" t="n">
        <v>477447</v>
      </c>
    </row>
    <row r="26" spans="1:4">
      <c r="A26" s="4" t="s">
        <v>41</v>
      </c>
      <c r="B26" s="5" t="n">
        <v>13174</v>
      </c>
      <c r="C26" s="5" t="n">
        <v>18045</v>
      </c>
    </row>
    <row r="27" spans="1:4">
      <c r="A27" s="4" t="s">
        <v>1136</v>
      </c>
    </row>
    <row r="28" spans="1:4">
      <c r="A28" s="3" t="s">
        <v>1129</v>
      </c>
    </row>
    <row r="29" spans="1:4">
      <c r="A29" s="4" t="s">
        <v>41</v>
      </c>
      <c r="B29" s="5" t="n">
        <v>12133</v>
      </c>
      <c r="C29" s="5" t="n">
        <v>15069</v>
      </c>
    </row>
    <row r="30" spans="1:4">
      <c r="A30" s="4" t="s">
        <v>1137</v>
      </c>
    </row>
    <row r="31" spans="1:4">
      <c r="A31" s="3" t="s">
        <v>1129</v>
      </c>
    </row>
    <row r="32" spans="1:4">
      <c r="A32" s="4" t="s">
        <v>41</v>
      </c>
      <c r="B32" s="7" t="n">
        <v>54054</v>
      </c>
      <c r="C32" s="7" t="n">
        <v>682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138</v>
      </c>
      <c r="B1" s="2" t="s">
        <v>1</v>
      </c>
    </row>
    <row r="2" spans="1:5">
      <c r="B2" s="2" t="s">
        <v>2</v>
      </c>
      <c r="C2" s="2" t="s">
        <v>32</v>
      </c>
      <c r="D2" s="2" t="s">
        <v>80</v>
      </c>
      <c r="E2" s="2" t="s">
        <v>1139</v>
      </c>
    </row>
    <row r="3" spans="1:5">
      <c r="A3" s="4" t="s">
        <v>1140</v>
      </c>
    </row>
    <row r="4" spans="1:5">
      <c r="A4" s="3" t="s">
        <v>1141</v>
      </c>
    </row>
    <row r="5" spans="1:5">
      <c r="A5" s="4" t="s">
        <v>1142</v>
      </c>
      <c r="B5" s="7" t="n">
        <v>100000</v>
      </c>
    </row>
    <row r="6" spans="1:5">
      <c r="A6" s="4" t="s">
        <v>1143</v>
      </c>
    </row>
    <row r="7" spans="1:5">
      <c r="A7" s="3" t="s">
        <v>1141</v>
      </c>
    </row>
    <row r="8" spans="1:5">
      <c r="A8" s="4" t="s">
        <v>1144</v>
      </c>
      <c r="B8" s="5" t="n">
        <v>1500000</v>
      </c>
      <c r="C8" s="7" t="n">
        <v>1800000</v>
      </c>
      <c r="D8" s="7" t="n">
        <v>3700000</v>
      </c>
    </row>
    <row r="9" spans="1:5">
      <c r="A9" s="4" t="s">
        <v>1145</v>
      </c>
    </row>
    <row r="10" spans="1:5">
      <c r="A10" s="3" t="s">
        <v>1141</v>
      </c>
    </row>
    <row r="11" spans="1:5">
      <c r="A11" s="4" t="s">
        <v>1142</v>
      </c>
      <c r="B11" s="5" t="n">
        <v>0</v>
      </c>
    </row>
    <row r="12" spans="1:5">
      <c r="A12" s="4" t="s">
        <v>1146</v>
      </c>
    </row>
    <row r="13" spans="1:5">
      <c r="A13" s="3" t="s">
        <v>1141</v>
      </c>
    </row>
    <row r="14" spans="1:5">
      <c r="A14" s="4" t="s">
        <v>1144</v>
      </c>
      <c r="B14" s="5" t="n">
        <v>3500000</v>
      </c>
      <c r="C14" s="7" t="n">
        <v>4000000</v>
      </c>
      <c r="D14" s="7" t="n">
        <v>9100000</v>
      </c>
    </row>
    <row r="15" spans="1:5">
      <c r="A15" s="4" t="s">
        <v>1147</v>
      </c>
    </row>
    <row r="16" spans="1:5">
      <c r="A16" s="3" t="s">
        <v>1141</v>
      </c>
    </row>
    <row r="17" spans="1:5">
      <c r="A17" s="4" t="s">
        <v>1144</v>
      </c>
      <c r="B17" s="5" t="n">
        <v>8400000</v>
      </c>
    </row>
    <row r="18" spans="1:5">
      <c r="A18" s="4" t="s">
        <v>1142</v>
      </c>
      <c r="B18" s="7" t="n">
        <v>7000000</v>
      </c>
      <c r="E18" s="7" t="n">
        <v>15400000</v>
      </c>
    </row>
    <row r="19" spans="1:5">
      <c r="A19" s="4" t="s">
        <v>957</v>
      </c>
      <c r="B19" s="4" t="s">
        <v>38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917</v>
      </c>
      <c r="C1" s="2" t="s">
        <v>2</v>
      </c>
      <c r="D1" s="2" t="s">
        <v>32</v>
      </c>
    </row>
    <row r="2" spans="1:4">
      <c r="A2" s="4" t="s">
        <v>912</v>
      </c>
    </row>
    <row r="3" spans="1:4">
      <c r="A3" s="3" t="s">
        <v>903</v>
      </c>
    </row>
    <row r="4" spans="1:4">
      <c r="A4" s="4" t="s">
        <v>1149</v>
      </c>
      <c r="B4" s="7" t="n">
        <v>750</v>
      </c>
    </row>
    <row r="5" spans="1:4">
      <c r="A5" s="4" t="s">
        <v>909</v>
      </c>
    </row>
    <row r="6" spans="1:4">
      <c r="A6" s="3" t="s">
        <v>903</v>
      </c>
    </row>
    <row r="7" spans="1:4">
      <c r="A7" s="4" t="s">
        <v>1149</v>
      </c>
      <c r="C7" s="11" t="n">
        <v>6.2</v>
      </c>
    </row>
    <row r="8" spans="1:4">
      <c r="A8" s="4" t="s">
        <v>1150</v>
      </c>
    </row>
    <row r="9" spans="1:4">
      <c r="A9" s="3" t="s">
        <v>903</v>
      </c>
    </row>
    <row r="10" spans="1:4">
      <c r="A10" s="4" t="s">
        <v>1149</v>
      </c>
      <c r="D10" s="11" t="n">
        <v>81.3</v>
      </c>
    </row>
    <row r="11" spans="1:4">
      <c r="A11" s="4" t="s">
        <v>1151</v>
      </c>
    </row>
    <row r="12" spans="1:4">
      <c r="A12" s="3" t="s">
        <v>903</v>
      </c>
    </row>
    <row r="13" spans="1:4">
      <c r="A13" s="4" t="s">
        <v>1149</v>
      </c>
      <c r="D13" s="6" t="n">
        <v>654.7</v>
      </c>
    </row>
    <row r="14" spans="1:4">
      <c r="A14" s="4" t="s">
        <v>1152</v>
      </c>
    </row>
    <row r="15" spans="1:4">
      <c r="A15" s="3" t="s">
        <v>903</v>
      </c>
    </row>
    <row r="16" spans="1:4">
      <c r="A16" s="4" t="s">
        <v>1149</v>
      </c>
      <c r="D16" s="7" t="n">
        <v>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2"/>
  </cols>
  <sheetData>
    <row r="1" spans="1:2">
      <c r="A1" s="1" t="s">
        <v>1153</v>
      </c>
      <c r="B1" s="2" t="s">
        <v>432</v>
      </c>
    </row>
    <row r="2" spans="1:2">
      <c r="B2" s="2" t="s">
        <v>1154</v>
      </c>
    </row>
    <row r="3" spans="1:2">
      <c r="A3" s="3" t="s">
        <v>230</v>
      </c>
    </row>
    <row r="4" spans="1:2">
      <c r="A4" s="4" t="s">
        <v>1155</v>
      </c>
      <c r="B4" s="5" t="n">
        <v>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80</v>
      </c>
    </row>
    <row r="3" spans="1:4">
      <c r="A3" s="4" t="s">
        <v>1157</v>
      </c>
    </row>
    <row r="4" spans="1:4">
      <c r="A4" s="3" t="s">
        <v>1158</v>
      </c>
    </row>
    <row r="5" spans="1:4">
      <c r="A5" s="4" t="s">
        <v>1159</v>
      </c>
      <c r="B5" s="7" t="n">
        <v>2762</v>
      </c>
      <c r="C5" s="7" t="n">
        <v>2112</v>
      </c>
      <c r="D5" s="7" t="n">
        <v>2294</v>
      </c>
    </row>
    <row r="6" spans="1:4">
      <c r="A6" s="4" t="s">
        <v>1160</v>
      </c>
      <c r="B6" s="5" t="n">
        <v>4456</v>
      </c>
      <c r="C6" s="5" t="n">
        <v>2614</v>
      </c>
      <c r="D6" s="5" t="n">
        <v>3041</v>
      </c>
    </row>
    <row r="7" spans="1:4">
      <c r="A7" s="4" t="s">
        <v>1161</v>
      </c>
      <c r="B7" s="5" t="n">
        <v>-5834</v>
      </c>
      <c r="C7" s="5" t="n">
        <v>-1964</v>
      </c>
      <c r="D7" s="5" t="n">
        <v>-3223</v>
      </c>
    </row>
    <row r="8" spans="1:4">
      <c r="A8" s="4" t="s">
        <v>1162</v>
      </c>
      <c r="B8" s="5" t="n">
        <v>1384</v>
      </c>
      <c r="C8" s="5" t="n">
        <v>2762</v>
      </c>
      <c r="D8" s="5" t="n">
        <v>2112</v>
      </c>
    </row>
    <row r="9" spans="1:4">
      <c r="A9" s="4" t="s">
        <v>1163</v>
      </c>
    </row>
    <row r="10" spans="1:4">
      <c r="A10" s="3" t="s">
        <v>1158</v>
      </c>
    </row>
    <row r="11" spans="1:4">
      <c r="A11" s="4" t="s">
        <v>1159</v>
      </c>
      <c r="B11" s="5" t="n">
        <v>424914</v>
      </c>
      <c r="C11" s="5" t="n">
        <v>382796</v>
      </c>
      <c r="D11" s="5" t="n">
        <v>335890</v>
      </c>
    </row>
    <row r="12" spans="1:4">
      <c r="A12" s="4" t="s">
        <v>1160</v>
      </c>
      <c r="B12" s="5" t="n">
        <v>31627</v>
      </c>
      <c r="C12" s="5" t="n">
        <v>42118</v>
      </c>
      <c r="D12" s="5" t="n">
        <v>46906</v>
      </c>
    </row>
    <row r="13" spans="1:4">
      <c r="A13" s="4" t="s">
        <v>1161</v>
      </c>
      <c r="B13" s="5" t="n">
        <v>0</v>
      </c>
      <c r="C13" s="5" t="n">
        <v>0</v>
      </c>
      <c r="D13" s="5" t="n">
        <v>0</v>
      </c>
    </row>
    <row r="14" spans="1:4">
      <c r="A14" s="4" t="s">
        <v>1162</v>
      </c>
      <c r="B14" s="7" t="n">
        <v>456541</v>
      </c>
      <c r="C14" s="7" t="n">
        <v>424914</v>
      </c>
      <c r="D14" s="7" t="n">
        <v>3827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14092</v>
      </c>
      <c r="C3" s="7" t="n">
        <v>1278180</v>
      </c>
    </row>
    <row r="4" spans="1:3">
      <c r="A4" s="4" t="s">
        <v>35</v>
      </c>
      <c r="B4" s="5" t="n">
        <v>854268</v>
      </c>
      <c r="C4" s="5" t="n">
        <v>1004569</v>
      </c>
    </row>
    <row r="5" spans="1:3">
      <c r="A5" s="4" t="s">
        <v>36</v>
      </c>
      <c r="B5" s="5" t="n">
        <v>335384</v>
      </c>
      <c r="C5" s="5" t="n">
        <v>323300</v>
      </c>
    </row>
    <row r="6" spans="1:3">
      <c r="A6" s="4" t="s">
        <v>37</v>
      </c>
      <c r="B6" s="5" t="n">
        <v>171969</v>
      </c>
      <c r="C6" s="5" t="n">
        <v>200958</v>
      </c>
    </row>
    <row r="7" spans="1:3">
      <c r="A7" s="4" t="s">
        <v>38</v>
      </c>
      <c r="B7" s="5" t="n">
        <v>58771</v>
      </c>
      <c r="C7" s="5" t="n">
        <v>102560</v>
      </c>
    </row>
    <row r="8" spans="1:3">
      <c r="A8" s="4" t="s">
        <v>39</v>
      </c>
      <c r="B8" s="5" t="n">
        <v>45846</v>
      </c>
      <c r="C8" s="5" t="n">
        <v>45095</v>
      </c>
    </row>
    <row r="9" spans="1:3">
      <c r="A9" s="4" t="s">
        <v>40</v>
      </c>
      <c r="B9" s="5" t="n">
        <v>2280330</v>
      </c>
      <c r="C9" s="5" t="n">
        <v>2954662</v>
      </c>
    </row>
    <row r="10" spans="1:3">
      <c r="A10" s="4" t="s">
        <v>41</v>
      </c>
      <c r="B10" s="5" t="n">
        <v>243397</v>
      </c>
      <c r="C10" s="5" t="n">
        <v>296778</v>
      </c>
    </row>
    <row r="11" spans="1:3">
      <c r="A11" s="4" t="s">
        <v>42</v>
      </c>
      <c r="B11" s="5" t="n">
        <v>4615</v>
      </c>
      <c r="C11" s="5" t="n">
        <v>11296</v>
      </c>
    </row>
    <row r="12" spans="1:3">
      <c r="A12" s="4" t="s">
        <v>43</v>
      </c>
      <c r="B12" s="5" t="n">
        <v>2003413</v>
      </c>
      <c r="C12" s="5" t="n">
        <v>2003413</v>
      </c>
    </row>
    <row r="13" spans="1:3">
      <c r="A13" s="4" t="s">
        <v>44</v>
      </c>
      <c r="B13" s="5" t="n">
        <v>3571</v>
      </c>
      <c r="C13" s="5" t="n">
        <v>11947</v>
      </c>
    </row>
    <row r="14" spans="1:3">
      <c r="A14" s="4" t="s">
        <v>45</v>
      </c>
      <c r="B14" s="5" t="n">
        <v>113324</v>
      </c>
      <c r="C14" s="5" t="n">
        <v>164031</v>
      </c>
    </row>
    <row r="15" spans="1:3">
      <c r="A15" s="4" t="s">
        <v>46</v>
      </c>
      <c r="B15" s="5" t="n">
        <v>4648650</v>
      </c>
      <c r="C15" s="5" t="n">
        <v>5442127</v>
      </c>
    </row>
    <row r="16" spans="1:3">
      <c r="A16" s="3" t="s">
        <v>47</v>
      </c>
    </row>
    <row r="17" spans="1:3">
      <c r="A17" s="4" t="s">
        <v>48</v>
      </c>
      <c r="B17" s="5" t="n">
        <v>143484</v>
      </c>
      <c r="C17" s="5" t="n">
        <v>180372</v>
      </c>
    </row>
    <row r="18" spans="1:3">
      <c r="A18" s="4" t="s">
        <v>49</v>
      </c>
      <c r="B18" s="5" t="n">
        <v>143491</v>
      </c>
      <c r="C18" s="5" t="n">
        <v>132060</v>
      </c>
    </row>
    <row r="19" spans="1:3">
      <c r="A19" s="4" t="s">
        <v>50</v>
      </c>
      <c r="B19" s="5" t="n">
        <v>0</v>
      </c>
      <c r="C19" s="5" t="n">
        <v>736000</v>
      </c>
    </row>
    <row r="20" spans="1:3">
      <c r="A20" s="4" t="s">
        <v>51</v>
      </c>
      <c r="B20" s="5" t="n">
        <v>139647</v>
      </c>
      <c r="C20" s="5" t="n">
        <v>121631</v>
      </c>
    </row>
    <row r="21" spans="1:3">
      <c r="A21" s="4" t="s">
        <v>52</v>
      </c>
      <c r="B21" s="5" t="n">
        <v>68124</v>
      </c>
      <c r="C21" s="5" t="n">
        <v>53973</v>
      </c>
    </row>
    <row r="22" spans="1:3">
      <c r="A22" s="4" t="s">
        <v>53</v>
      </c>
      <c r="B22" s="5" t="n">
        <v>1670</v>
      </c>
      <c r="C22" s="5" t="n">
        <v>1749</v>
      </c>
    </row>
    <row r="23" spans="1:3">
      <c r="A23" s="4" t="s">
        <v>54</v>
      </c>
      <c r="B23" s="5" t="n">
        <v>496416</v>
      </c>
      <c r="C23" s="5" t="n">
        <v>1225785</v>
      </c>
    </row>
    <row r="24" spans="1:3">
      <c r="A24" s="4" t="s">
        <v>55</v>
      </c>
      <c r="B24" s="5" t="n">
        <v>60646</v>
      </c>
      <c r="C24" s="5" t="n">
        <v>49256</v>
      </c>
    </row>
    <row r="25" spans="1:3">
      <c r="A25" s="4" t="s">
        <v>56</v>
      </c>
      <c r="B25" s="5" t="n">
        <v>63937</v>
      </c>
      <c r="C25" s="5" t="n">
        <v>26963</v>
      </c>
    </row>
    <row r="26" spans="1:3">
      <c r="A26" s="4" t="s">
        <v>57</v>
      </c>
      <c r="B26" s="5" t="n">
        <v>620999</v>
      </c>
      <c r="C26" s="5" t="n">
        <v>1302004</v>
      </c>
    </row>
    <row r="27" spans="1:3">
      <c r="A27" s="4" t="s">
        <v>58</v>
      </c>
      <c r="B27" s="4" t="s">
        <v>59</v>
      </c>
      <c r="C27" s="4" t="s">
        <v>59</v>
      </c>
    </row>
    <row r="28" spans="1:3">
      <c r="A28" s="3" t="s">
        <v>60</v>
      </c>
    </row>
    <row r="29" spans="1:3">
      <c r="A29" s="4" t="s">
        <v>61</v>
      </c>
      <c r="B29" s="5" t="n">
        <v>0</v>
      </c>
      <c r="C29" s="5" t="n">
        <v>0</v>
      </c>
    </row>
    <row r="30" spans="1:3">
      <c r="A30" s="4" t="s">
        <v>62</v>
      </c>
      <c r="B30" s="5" t="n">
        <v>1012</v>
      </c>
      <c r="C30" s="5" t="n">
        <v>1015</v>
      </c>
    </row>
    <row r="31" spans="1:3">
      <c r="A31" s="4" t="s">
        <v>63</v>
      </c>
      <c r="B31" s="5" t="n">
        <v>3016775</v>
      </c>
      <c r="C31" s="5" t="n">
        <v>3028921</v>
      </c>
    </row>
    <row r="32" spans="1:3">
      <c r="A32" s="4" t="s">
        <v>64</v>
      </c>
      <c r="B32" s="5" t="n">
        <v>23</v>
      </c>
      <c r="C32" s="5" t="n">
        <v>-795</v>
      </c>
    </row>
    <row r="33" spans="1:3">
      <c r="A33" s="4" t="s">
        <v>65</v>
      </c>
      <c r="B33" s="5" t="n">
        <v>1009841</v>
      </c>
      <c r="C33" s="5" t="n">
        <v>1110982</v>
      </c>
    </row>
    <row r="34" spans="1:3">
      <c r="A34" s="4" t="s">
        <v>66</v>
      </c>
      <c r="B34" s="5" t="n">
        <v>4027651</v>
      </c>
      <c r="C34" s="5" t="n">
        <v>4140123</v>
      </c>
    </row>
    <row r="35" spans="1:3">
      <c r="A35" s="4" t="s">
        <v>67</v>
      </c>
      <c r="B35" s="7" t="n">
        <v>4648650</v>
      </c>
      <c r="C35" s="7" t="n">
        <v>5442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1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86</v>
      </c>
    </row>
    <row r="4" spans="1:2">
      <c r="A4" s="4" t="s">
        <v>236</v>
      </c>
      <c r="B4" s="4" t="s">
        <v>237</v>
      </c>
    </row>
    <row r="5" spans="1:2">
      <c r="A5" s="4" t="s">
        <v>188</v>
      </c>
      <c r="B5" s="4" t="s">
        <v>238</v>
      </c>
    </row>
    <row r="6" spans="1:2">
      <c r="A6" s="4" t="s">
        <v>239</v>
      </c>
      <c r="B6" s="4" t="s">
        <v>240</v>
      </c>
    </row>
    <row r="7" spans="1:2">
      <c r="A7" s="4" t="s">
        <v>241</v>
      </c>
      <c r="B7" s="4" t="s">
        <v>242</v>
      </c>
    </row>
    <row r="8" spans="1:2">
      <c r="A8" s="4" t="s">
        <v>243</v>
      </c>
      <c r="B8" s="4" t="s">
        <v>244</v>
      </c>
    </row>
    <row r="9" spans="1:2">
      <c r="A9" s="4" t="s">
        <v>191</v>
      </c>
      <c r="B9" s="4" t="s">
        <v>245</v>
      </c>
    </row>
    <row r="10" spans="1:2">
      <c r="A10" s="4" t="s">
        <v>246</v>
      </c>
      <c r="B10" s="4" t="s">
        <v>247</v>
      </c>
    </row>
    <row r="11" spans="1:2">
      <c r="A11" s="4" t="s">
        <v>197</v>
      </c>
      <c r="B11" s="4" t="s">
        <v>248</v>
      </c>
    </row>
    <row r="12" spans="1:2">
      <c r="A12" s="4" t="s">
        <v>249</v>
      </c>
      <c r="B12" s="4" t="s">
        <v>250</v>
      </c>
    </row>
    <row r="13" spans="1:2">
      <c r="A13" s="4" t="s">
        <v>37</v>
      </c>
      <c r="B13" s="4" t="s">
        <v>251</v>
      </c>
    </row>
    <row r="14" spans="1:2">
      <c r="A14" s="4" t="s">
        <v>252</v>
      </c>
      <c r="B14" s="4" t="s">
        <v>253</v>
      </c>
    </row>
    <row r="15" spans="1:2">
      <c r="A15" s="4" t="s">
        <v>4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1384</v>
      </c>
      <c r="C3" s="7" t="n">
        <v>2762</v>
      </c>
    </row>
    <row r="4" spans="1:3">
      <c r="A4" s="4" t="s">
        <v>71</v>
      </c>
      <c r="B4" s="8" t="n">
        <v>0.002</v>
      </c>
      <c r="C4" s="8" t="n">
        <v>0.002</v>
      </c>
    </row>
    <row r="5" spans="1:3">
      <c r="A5" s="4" t="s">
        <v>72</v>
      </c>
      <c r="B5" s="5" t="n">
        <v>8000000</v>
      </c>
      <c r="C5" s="5" t="n">
        <v>8000000</v>
      </c>
    </row>
    <row r="6" spans="1:3">
      <c r="A6" s="4" t="s">
        <v>73</v>
      </c>
      <c r="B6" s="5" t="n">
        <v>0</v>
      </c>
      <c r="C6" s="5" t="n">
        <v>0</v>
      </c>
    </row>
    <row r="7" spans="1:3">
      <c r="A7" s="4" t="s">
        <v>74</v>
      </c>
      <c r="B7" s="5" t="n">
        <v>0</v>
      </c>
      <c r="C7" s="5" t="n">
        <v>0</v>
      </c>
    </row>
    <row r="8" spans="1:3">
      <c r="A8" s="4" t="s">
        <v>75</v>
      </c>
      <c r="B8" s="8" t="n">
        <v>0.002</v>
      </c>
      <c r="C8" s="8" t="n">
        <v>0.002</v>
      </c>
    </row>
    <row r="9" spans="1:3">
      <c r="A9" s="4" t="s">
        <v>76</v>
      </c>
      <c r="B9" s="5" t="n">
        <v>992000000</v>
      </c>
      <c r="C9" s="5" t="n">
        <v>992000000</v>
      </c>
    </row>
    <row r="10" spans="1:3">
      <c r="A10" s="4" t="s">
        <v>77</v>
      </c>
      <c r="B10" s="5" t="n">
        <v>506095000</v>
      </c>
      <c r="C10" s="5" t="n">
        <v>507572000</v>
      </c>
    </row>
    <row r="11" spans="1:3">
      <c r="A11" s="4" t="s">
        <v>78</v>
      </c>
      <c r="B11" s="5" t="n">
        <v>506095000</v>
      </c>
      <c r="C11" s="5" t="n">
        <v>5075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22</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67</v>
      </c>
      <c r="B1" s="2" t="s">
        <v>1</v>
      </c>
    </row>
    <row r="2" spans="1:2">
      <c r="B2" s="2" t="s">
        <v>368</v>
      </c>
    </row>
    <row r="3" spans="1:2">
      <c r="A3" s="3" t="s">
        <v>369</v>
      </c>
    </row>
    <row r="4" spans="1:2">
      <c r="A4" s="4" t="s">
        <v>370</v>
      </c>
      <c r="B4" s="5" t="n">
        <v>2</v>
      </c>
    </row>
    <row r="5" spans="1:2">
      <c r="A5" s="4" t="s">
        <v>188</v>
      </c>
    </row>
    <row r="6" spans="1:2">
      <c r="A6" s="3" t="s">
        <v>369</v>
      </c>
    </row>
    <row r="7" spans="1:2">
      <c r="A7" s="4" t="s">
        <v>370</v>
      </c>
      <c r="B7"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2317674</v>
      </c>
      <c r="C4" s="7" t="n">
        <v>2649216</v>
      </c>
      <c r="D4" s="7" t="n">
        <v>3637206</v>
      </c>
    </row>
    <row r="5" spans="1:4">
      <c r="A5" s="3" t="s">
        <v>83</v>
      </c>
    </row>
    <row r="6" spans="1:4">
      <c r="A6" s="4" t="s">
        <v>84</v>
      </c>
      <c r="B6" s="5" t="n">
        <v>1029527</v>
      </c>
      <c r="C6" s="5" t="n">
        <v>1442517</v>
      </c>
      <c r="D6" s="5" t="n">
        <v>1799425</v>
      </c>
    </row>
    <row r="7" spans="1:4">
      <c r="A7" s="4" t="s">
        <v>85</v>
      </c>
      <c r="B7" s="5" t="n">
        <v>831398</v>
      </c>
      <c r="C7" s="5" t="n">
        <v>994733</v>
      </c>
      <c r="D7" s="5" t="n">
        <v>1091547</v>
      </c>
    </row>
    <row r="8" spans="1:4">
      <c r="A8" s="4" t="s">
        <v>86</v>
      </c>
      <c r="B8" s="5" t="n">
        <v>115817</v>
      </c>
      <c r="C8" s="5" t="n">
        <v>124096</v>
      </c>
      <c r="D8" s="5" t="n">
        <v>139627</v>
      </c>
    </row>
    <row r="9" spans="1:4">
      <c r="A9" s="4" t="s">
        <v>87</v>
      </c>
      <c r="B9" s="5" t="n">
        <v>127376</v>
      </c>
      <c r="C9" s="5" t="n">
        <v>145359</v>
      </c>
      <c r="D9" s="5" t="n">
        <v>124046</v>
      </c>
    </row>
    <row r="10" spans="1:4">
      <c r="A10" s="4" t="s">
        <v>88</v>
      </c>
      <c r="B10" s="5" t="n">
        <v>0</v>
      </c>
      <c r="C10" s="5" t="n">
        <v>654667</v>
      </c>
      <c r="D10" s="5" t="n">
        <v>0</v>
      </c>
    </row>
    <row r="11" spans="1:4">
      <c r="A11" s="4" t="s">
        <v>89</v>
      </c>
      <c r="B11" s="5" t="n">
        <v>105186</v>
      </c>
      <c r="C11" s="5" t="n">
        <v>53251</v>
      </c>
      <c r="D11" s="5" t="n">
        <v>10438</v>
      </c>
    </row>
    <row r="12" spans="1:4">
      <c r="A12" s="4" t="s">
        <v>90</v>
      </c>
      <c r="B12" s="5" t="n">
        <v>8376</v>
      </c>
      <c r="C12" s="5" t="n">
        <v>10098</v>
      </c>
      <c r="D12" s="5" t="n">
        <v>15747</v>
      </c>
    </row>
    <row r="13" spans="1:4">
      <c r="A13" s="4" t="s">
        <v>91</v>
      </c>
      <c r="B13" s="5" t="n">
        <v>2217680</v>
      </c>
      <c r="C13" s="5" t="n">
        <v>3424721</v>
      </c>
      <c r="D13" s="5" t="n">
        <v>3180830</v>
      </c>
    </row>
    <row r="14" spans="1:4">
      <c r="A14" s="4" t="s">
        <v>92</v>
      </c>
      <c r="B14" s="5" t="n">
        <v>99994</v>
      </c>
      <c r="C14" s="5" t="n">
        <v>-775505</v>
      </c>
      <c r="D14" s="5" t="n">
        <v>456376</v>
      </c>
    </row>
    <row r="15" spans="1:4">
      <c r="A15" s="4" t="s">
        <v>93</v>
      </c>
      <c r="B15" s="5" t="n">
        <v>17022</v>
      </c>
      <c r="C15" s="5" t="n">
        <v>17685</v>
      </c>
      <c r="D15" s="5" t="n">
        <v>23334</v>
      </c>
    </row>
    <row r="16" spans="1:4">
      <c r="A16" s="4" t="s">
        <v>94</v>
      </c>
      <c r="B16" s="5" t="n">
        <v>117016</v>
      </c>
      <c r="C16" s="5" t="n">
        <v>-757820</v>
      </c>
      <c r="D16" s="5" t="n">
        <v>479710</v>
      </c>
    </row>
    <row r="17" spans="1:4">
      <c r="A17" s="4" t="s">
        <v>95</v>
      </c>
      <c r="B17" s="5" t="n">
        <v>73022</v>
      </c>
      <c r="C17" s="5" t="n">
        <v>11335</v>
      </c>
      <c r="D17" s="5" t="n">
        <v>-4077</v>
      </c>
    </row>
    <row r="18" spans="1:4">
      <c r="A18" s="4" t="s">
        <v>96</v>
      </c>
      <c r="B18" s="5" t="n">
        <v>43994</v>
      </c>
      <c r="C18" s="5" t="n">
        <v>-769155</v>
      </c>
      <c r="D18" s="5" t="n">
        <v>483787</v>
      </c>
    </row>
    <row r="19" spans="1:4">
      <c r="A19" s="4" t="s">
        <v>97</v>
      </c>
      <c r="B19" s="5" t="n">
        <v>-22843</v>
      </c>
      <c r="C19" s="5" t="n">
        <v>-42245</v>
      </c>
      <c r="D19" s="5" t="n">
        <v>-48441</v>
      </c>
    </row>
    <row r="20" spans="1:4">
      <c r="A20" s="4" t="s">
        <v>98</v>
      </c>
      <c r="B20" s="7" t="n">
        <v>21151</v>
      </c>
      <c r="C20" s="7" t="n">
        <v>-811400</v>
      </c>
      <c r="D20" s="7" t="n">
        <v>435346</v>
      </c>
    </row>
    <row r="21" spans="1:4">
      <c r="A21" s="3" t="s">
        <v>99</v>
      </c>
    </row>
    <row r="22" spans="1:4">
      <c r="A22" s="4" t="s">
        <v>100</v>
      </c>
      <c r="B22" s="9" t="n">
        <v>0.09</v>
      </c>
      <c r="C22" s="9" t="n">
        <v>-1.51</v>
      </c>
      <c r="D22" s="9" t="n">
        <v>0.95</v>
      </c>
    </row>
    <row r="23" spans="1:4">
      <c r="A23" s="4" t="s">
        <v>101</v>
      </c>
      <c r="B23" s="10" t="n">
        <v>-0.05</v>
      </c>
      <c r="C23" s="10" t="n">
        <v>-0.08</v>
      </c>
      <c r="D23" s="10" t="n">
        <v>-0.1</v>
      </c>
    </row>
    <row r="24" spans="1:4">
      <c r="A24" s="4" t="s">
        <v>102</v>
      </c>
      <c r="B24" s="10" t="n">
        <v>0.04</v>
      </c>
      <c r="C24" s="10" t="n">
        <v>-1.59</v>
      </c>
      <c r="D24" s="10" t="n">
        <v>0.85</v>
      </c>
    </row>
    <row r="25" spans="1:4">
      <c r="A25" s="3" t="s">
        <v>103</v>
      </c>
    </row>
    <row r="26" spans="1:4">
      <c r="A26" s="4" t="s">
        <v>100</v>
      </c>
      <c r="B26" s="10" t="n">
        <v>0.09</v>
      </c>
      <c r="C26" s="10" t="n">
        <v>-1.51</v>
      </c>
      <c r="D26" s="10" t="n">
        <v>0.93</v>
      </c>
    </row>
    <row r="27" spans="1:4">
      <c r="A27" s="4" t="s">
        <v>101</v>
      </c>
      <c r="B27" s="10" t="n">
        <v>-0.05</v>
      </c>
      <c r="C27" s="10" t="n">
        <v>-0.08</v>
      </c>
      <c r="D27" s="10" t="n">
        <v>-0.09</v>
      </c>
    </row>
    <row r="28" spans="1:4">
      <c r="A28" s="4" t="s">
        <v>104</v>
      </c>
      <c r="B28" s="9" t="n">
        <v>0.04</v>
      </c>
      <c r="C28" s="9" t="n">
        <v>-1.59</v>
      </c>
      <c r="D28" s="9" t="n">
        <v>0.84</v>
      </c>
    </row>
    <row r="29" spans="1:4">
      <c r="A29" s="3" t="s">
        <v>105</v>
      </c>
    </row>
    <row r="30" spans="1:4">
      <c r="A30" s="4" t="s">
        <v>106</v>
      </c>
      <c r="B30" s="5" t="n">
        <v>509738</v>
      </c>
      <c r="C30" s="5" t="n">
        <v>510945</v>
      </c>
      <c r="D30" s="5" t="n">
        <v>511089</v>
      </c>
    </row>
    <row r="31" spans="1:4">
      <c r="A31" s="4" t="s">
        <v>107</v>
      </c>
      <c r="B31" s="5" t="n">
        <v>517513</v>
      </c>
      <c r="C31" s="5" t="n">
        <v>510945</v>
      </c>
      <c r="D31" s="5" t="n">
        <v>520760</v>
      </c>
    </row>
    <row r="32" spans="1:4">
      <c r="A32" s="4" t="s">
        <v>108</v>
      </c>
      <c r="B32" s="9" t="n">
        <v>0.24</v>
      </c>
      <c r="C32" s="9" t="n">
        <v>0.24</v>
      </c>
      <c r="D32" s="9"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row>
    <row r="4" spans="1:3">
      <c r="A4" s="3" t="s">
        <v>373</v>
      </c>
    </row>
    <row r="5" spans="1:3">
      <c r="A5" s="4" t="s">
        <v>374</v>
      </c>
      <c r="B5" s="4" t="s">
        <v>375</v>
      </c>
      <c r="C5" s="4" t="s">
        <v>376</v>
      </c>
    </row>
    <row r="6" spans="1:3">
      <c r="A6" s="4" t="s">
        <v>377</v>
      </c>
    </row>
    <row r="7" spans="1:3">
      <c r="A7" s="3" t="s">
        <v>373</v>
      </c>
    </row>
    <row r="8" spans="1:3">
      <c r="A8" s="4" t="s">
        <v>374</v>
      </c>
      <c r="B8" s="4" t="s">
        <v>376</v>
      </c>
      <c r="C8" s="4" t="s">
        <v>378</v>
      </c>
    </row>
    <row r="9" spans="1:3">
      <c r="A9" s="4" t="s">
        <v>379</v>
      </c>
    </row>
    <row r="10" spans="1:3">
      <c r="A10" s="3" t="s">
        <v>373</v>
      </c>
    </row>
    <row r="11" spans="1:3">
      <c r="A11" s="4" t="s">
        <v>374</v>
      </c>
      <c r="B11" s="4" t="s">
        <v>3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80</v>
      </c>
    </row>
    <row r="3" spans="1:4">
      <c r="A3" s="4" t="s">
        <v>381</v>
      </c>
    </row>
    <row r="4" spans="1:4">
      <c r="A4" s="3" t="s">
        <v>373</v>
      </c>
    </row>
    <row r="5" spans="1:4">
      <c r="A5" s="4" t="s">
        <v>374</v>
      </c>
      <c r="B5" s="4" t="s">
        <v>382</v>
      </c>
      <c r="C5" s="4" t="s">
        <v>383</v>
      </c>
      <c r="D5" s="4" t="s">
        <v>384</v>
      </c>
    </row>
    <row r="6" spans="1:4">
      <c r="A6" s="4" t="s">
        <v>385</v>
      </c>
    </row>
    <row r="7" spans="1:4">
      <c r="A7" s="3" t="s">
        <v>373</v>
      </c>
    </row>
    <row r="8" spans="1:4">
      <c r="A8" s="4" t="s">
        <v>374</v>
      </c>
      <c r="B8" s="4" t="s">
        <v>376</v>
      </c>
      <c r="C8" s="4" t="s">
        <v>59</v>
      </c>
      <c r="D8" s="4" t="s">
        <v>59</v>
      </c>
    </row>
    <row r="9" spans="1:4">
      <c r="A9" s="4" t="s">
        <v>386</v>
      </c>
    </row>
    <row r="10" spans="1:4">
      <c r="A10" s="3" t="s">
        <v>373</v>
      </c>
    </row>
    <row r="11" spans="1:4">
      <c r="A11" s="4" t="s">
        <v>374</v>
      </c>
      <c r="B11" s="4" t="s">
        <v>387</v>
      </c>
      <c r="C11" s="4" t="s">
        <v>375</v>
      </c>
      <c r="D11" s="4" t="s">
        <v>376</v>
      </c>
    </row>
    <row r="12" spans="1:4">
      <c r="A12" s="4" t="s">
        <v>388</v>
      </c>
    </row>
    <row r="13" spans="1:4">
      <c r="A13" s="3" t="s">
        <v>373</v>
      </c>
    </row>
    <row r="14" spans="1:4">
      <c r="A14" s="4" t="s">
        <v>374</v>
      </c>
      <c r="B14" s="4" t="s">
        <v>389</v>
      </c>
      <c r="C14" s="4" t="s">
        <v>59</v>
      </c>
      <c r="D14" s="4" t="s">
        <v>3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4</v>
      </c>
    </row>
    <row r="12" spans="1:2">
      <c r="A12" s="4" t="s">
        <v>398</v>
      </c>
    </row>
    <row r="13" spans="1:2">
      <c r="A13" s="3" t="s">
        <v>392</v>
      </c>
    </row>
    <row r="14" spans="1:2">
      <c r="A14" s="4" t="s">
        <v>393</v>
      </c>
      <c r="B14" s="4" t="s">
        <v>399</v>
      </c>
    </row>
    <row r="15" spans="1:2">
      <c r="A15" s="4" t="s">
        <v>400</v>
      </c>
    </row>
    <row r="16" spans="1:2">
      <c r="A16" s="3" t="s">
        <v>392</v>
      </c>
    </row>
    <row r="17" spans="1:2">
      <c r="A17" s="4" t="s">
        <v>393</v>
      </c>
      <c r="B17" s="4" t="s">
        <v>394</v>
      </c>
    </row>
    <row r="18" spans="1:2">
      <c r="A18" s="4" t="s">
        <v>401</v>
      </c>
    </row>
    <row r="19" spans="1:2">
      <c r="A19" s="3" t="s">
        <v>392</v>
      </c>
    </row>
    <row r="20" spans="1:2">
      <c r="A20" s="4" t="s">
        <v>393</v>
      </c>
      <c r="B20" s="4" t="s">
        <v>399</v>
      </c>
    </row>
    <row r="21" spans="1:2">
      <c r="A21" s="4" t="s">
        <v>402</v>
      </c>
    </row>
    <row r="22" spans="1:2">
      <c r="A22" s="3" t="s">
        <v>392</v>
      </c>
    </row>
    <row r="23" spans="1:2">
      <c r="A23" s="4" t="s">
        <v>393</v>
      </c>
      <c r="B23" s="4" t="s">
        <v>403</v>
      </c>
    </row>
    <row r="24" spans="1:2">
      <c r="A24" s="4" t="s">
        <v>404</v>
      </c>
    </row>
    <row r="25" spans="1:2">
      <c r="A25" s="3" t="s">
        <v>392</v>
      </c>
    </row>
    <row r="26" spans="1:2">
      <c r="A26" s="4" t="s">
        <v>393</v>
      </c>
      <c r="B2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3"/>
  </cols>
  <sheetData>
    <row r="1" spans="1:2">
      <c r="A1" s="1" t="s">
        <v>406</v>
      </c>
      <c r="B1" s="2" t="s">
        <v>1</v>
      </c>
    </row>
    <row r="2" spans="1:2">
      <c r="B2" s="2" t="s">
        <v>407</v>
      </c>
    </row>
    <row r="3" spans="1:2">
      <c r="A3" s="3" t="s">
        <v>186</v>
      </c>
    </row>
    <row r="4" spans="1:2">
      <c r="A4" s="4" t="s">
        <v>40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0</v>
      </c>
    </row>
    <row r="3" spans="1:4">
      <c r="A3" s="3" t="s">
        <v>186</v>
      </c>
    </row>
    <row r="4" spans="1:4">
      <c r="A4" s="4" t="s">
        <v>417</v>
      </c>
      <c r="B4" s="11" t="n">
        <v>0.5</v>
      </c>
      <c r="C4" s="11" t="n">
        <v>5.1</v>
      </c>
      <c r="D4" s="11" t="n">
        <v>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418</v>
      </c>
      <c r="B1" s="2" t="s">
        <v>1</v>
      </c>
    </row>
    <row r="2" spans="1:2">
      <c r="B2" s="2" t="s">
        <v>419</v>
      </c>
    </row>
    <row r="3" spans="1:2">
      <c r="A3" s="4" t="s">
        <v>420</v>
      </c>
    </row>
    <row r="4" spans="1:2">
      <c r="A4" s="3" t="s">
        <v>421</v>
      </c>
    </row>
    <row r="5" spans="1:2">
      <c r="A5" s="4" t="s">
        <v>422</v>
      </c>
      <c r="B5" s="5" t="n">
        <v>2</v>
      </c>
    </row>
    <row r="6" spans="1:2">
      <c r="A6" s="4" t="s">
        <v>423</v>
      </c>
    </row>
    <row r="7" spans="1:2">
      <c r="A7" s="3" t="s">
        <v>421</v>
      </c>
    </row>
    <row r="8" spans="1:2">
      <c r="A8" s="4" t="s">
        <v>422</v>
      </c>
      <c r="B8" s="5" t="n">
        <v>1</v>
      </c>
    </row>
    <row r="9" spans="1:2">
      <c r="A9" s="4" t="s">
        <v>424</v>
      </c>
    </row>
    <row r="10" spans="1:2">
      <c r="A10" s="3" t="s">
        <v>421</v>
      </c>
    </row>
    <row r="11" spans="1:2">
      <c r="A11" s="4" t="s">
        <v>425</v>
      </c>
      <c r="B11"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27</v>
      </c>
      <c r="B1" s="2" t="s">
        <v>1</v>
      </c>
    </row>
    <row r="2" spans="1:2">
      <c r="B2" s="2" t="s">
        <v>2</v>
      </c>
    </row>
    <row r="3" spans="1:2">
      <c r="A3" s="3" t="s">
        <v>186</v>
      </c>
    </row>
    <row r="4" spans="1:2">
      <c r="A4" s="4" t="s">
        <v>428</v>
      </c>
      <c r="B4" s="4" t="s">
        <v>415</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 customWidth="1" max="5" min="5" width="21"/>
  </cols>
  <sheetData>
    <row r="1" spans="1:5">
      <c r="A1" s="1" t="s">
        <v>431</v>
      </c>
      <c r="B1" s="2" t="s">
        <v>432</v>
      </c>
      <c r="C1" s="2" t="s">
        <v>1</v>
      </c>
    </row>
    <row r="2" spans="1:5">
      <c r="B2" s="2" t="s">
        <v>433</v>
      </c>
      <c r="C2" s="2" t="s">
        <v>434</v>
      </c>
      <c r="D2" s="2" t="s">
        <v>435</v>
      </c>
      <c r="E2" s="2" t="s">
        <v>436</v>
      </c>
    </row>
    <row r="3" spans="1:5">
      <c r="A3" s="3" t="s">
        <v>437</v>
      </c>
    </row>
    <row r="4" spans="1:5">
      <c r="A4" s="4" t="s">
        <v>438</v>
      </c>
      <c r="B4" s="5" t="n">
        <v>900</v>
      </c>
    </row>
    <row r="5" spans="1:5">
      <c r="A5" s="4" t="s">
        <v>439</v>
      </c>
      <c r="C5" s="5" t="n">
        <v>2</v>
      </c>
    </row>
    <row r="6" spans="1:5">
      <c r="A6" s="4" t="s">
        <v>133</v>
      </c>
      <c r="C6" s="7" t="n">
        <v>113970</v>
      </c>
      <c r="D6" s="7" t="n">
        <v>133779</v>
      </c>
      <c r="E6" s="7" t="n">
        <v>137246</v>
      </c>
    </row>
    <row r="7" spans="1:5">
      <c r="A7" s="4" t="s">
        <v>440</v>
      </c>
    </row>
    <row r="8" spans="1:5">
      <c r="A8" s="3" t="s">
        <v>437</v>
      </c>
    </row>
    <row r="9" spans="1:5">
      <c r="A9" s="4" t="s">
        <v>441</v>
      </c>
      <c r="B9" s="7" t="n">
        <v>60000</v>
      </c>
    </row>
    <row r="10" spans="1:5">
      <c r="A10" s="4" t="s">
        <v>442</v>
      </c>
    </row>
    <row r="11" spans="1:5">
      <c r="A11" s="3" t="s">
        <v>437</v>
      </c>
    </row>
    <row r="12" spans="1:5">
      <c r="A12" s="4" t="s">
        <v>441</v>
      </c>
      <c r="B12" s="7" t="n">
        <v>-100000</v>
      </c>
    </row>
    <row r="13" spans="1:5">
      <c r="A13" s="4" t="s">
        <v>188</v>
      </c>
    </row>
    <row r="14" spans="1:5">
      <c r="A14" s="3" t="s">
        <v>437</v>
      </c>
    </row>
    <row r="15" spans="1:5">
      <c r="A15" s="4" t="s">
        <v>439</v>
      </c>
      <c r="C15" s="5" t="n">
        <v>2</v>
      </c>
    </row>
    <row r="16" spans="1:5">
      <c r="A16" s="4" t="s">
        <v>133</v>
      </c>
      <c r="C16" s="7" t="n">
        <v>9200</v>
      </c>
      <c r="D16" s="5" t="n">
        <v>7800</v>
      </c>
      <c r="E16" s="5" t="n">
        <v>6200</v>
      </c>
    </row>
    <row r="17" spans="1:5">
      <c r="A17" s="4" t="s">
        <v>443</v>
      </c>
      <c r="C17" s="7" t="n">
        <v>977</v>
      </c>
      <c r="D17" s="7" t="n">
        <v>1011</v>
      </c>
      <c r="E17" s="7" t="n">
        <v>88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7" t="n">
        <v>45846</v>
      </c>
      <c r="C3" s="7" t="n">
        <v>45095</v>
      </c>
    </row>
    <row r="4" spans="1:3">
      <c r="A4" s="3" t="s">
        <v>447</v>
      </c>
    </row>
    <row r="5" spans="1:3">
      <c r="A5" s="4" t="s">
        <v>448</v>
      </c>
      <c r="B5" s="5" t="n">
        <v>1670</v>
      </c>
      <c r="C5" s="5" t="n">
        <v>1749</v>
      </c>
    </row>
    <row r="6" spans="1:3">
      <c r="A6" s="4" t="s">
        <v>188</v>
      </c>
    </row>
    <row r="7" spans="1:3">
      <c r="A7" s="3" t="s">
        <v>449</v>
      </c>
    </row>
    <row r="8" spans="1:3">
      <c r="A8" s="4" t="s">
        <v>450</v>
      </c>
      <c r="B8" s="5" t="n">
        <v>8154</v>
      </c>
      <c r="C8" s="5" t="n">
        <v>9059</v>
      </c>
    </row>
    <row r="9" spans="1:3">
      <c r="A9" s="4" t="s">
        <v>41</v>
      </c>
      <c r="B9" s="5" t="n">
        <v>2898</v>
      </c>
      <c r="C9" s="5" t="n">
        <v>2762</v>
      </c>
    </row>
    <row r="10" spans="1:3">
      <c r="A10" s="4" t="s">
        <v>43</v>
      </c>
      <c r="B10" s="5" t="n">
        <v>26532</v>
      </c>
      <c r="C10" s="5" t="n">
        <v>26532</v>
      </c>
    </row>
    <row r="11" spans="1:3">
      <c r="A11" s="4" t="s">
        <v>44</v>
      </c>
      <c r="B11" s="5" t="n">
        <v>3799</v>
      </c>
      <c r="C11" s="5" t="n">
        <v>6063</v>
      </c>
    </row>
    <row r="12" spans="1:3">
      <c r="A12" s="4" t="s">
        <v>451</v>
      </c>
      <c r="B12" s="5" t="n">
        <v>1490</v>
      </c>
      <c r="C12" s="5" t="n">
        <v>679</v>
      </c>
    </row>
    <row r="13" spans="1:3">
      <c r="A13" s="4" t="s">
        <v>452</v>
      </c>
      <c r="B13" s="5" t="n">
        <v>42873</v>
      </c>
      <c r="C13" s="5" t="n">
        <v>45095</v>
      </c>
    </row>
    <row r="14" spans="1:3">
      <c r="A14" s="3" t="s">
        <v>445</v>
      </c>
    </row>
    <row r="15" spans="1:3">
      <c r="A15" s="4" t="s">
        <v>41</v>
      </c>
      <c r="B15" s="5" t="n">
        <v>2973</v>
      </c>
      <c r="C15" s="5" t="n">
        <v>0</v>
      </c>
    </row>
    <row r="16" spans="1:3">
      <c r="A16" s="4" t="s">
        <v>446</v>
      </c>
      <c r="B16" s="5" t="n">
        <v>45846</v>
      </c>
      <c r="C16" s="5" t="n">
        <v>45095</v>
      </c>
    </row>
    <row r="17" spans="1:3">
      <c r="A17" s="3" t="s">
        <v>447</v>
      </c>
    </row>
    <row r="18" spans="1:3">
      <c r="A18" s="4" t="s">
        <v>453</v>
      </c>
      <c r="B18" s="5" t="n">
        <v>1670</v>
      </c>
      <c r="C18" s="5" t="n">
        <v>1749</v>
      </c>
    </row>
    <row r="19" spans="1:3">
      <c r="A19" s="4" t="s">
        <v>448</v>
      </c>
      <c r="B19" s="7" t="n">
        <v>1670</v>
      </c>
      <c r="C19" s="7" t="n">
        <v>1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0</v>
      </c>
    </row>
    <row r="3" spans="1:4">
      <c r="A3" s="3" t="s">
        <v>110</v>
      </c>
    </row>
    <row r="4" spans="1:4">
      <c r="A4" s="4" t="s">
        <v>111</v>
      </c>
      <c r="B4" s="7" t="n">
        <v>21151</v>
      </c>
      <c r="C4" s="7" t="n">
        <v>-811400</v>
      </c>
      <c r="D4" s="7" t="n">
        <v>435346</v>
      </c>
    </row>
    <row r="5" spans="1:4">
      <c r="A5" s="3" t="s">
        <v>112</v>
      </c>
    </row>
    <row r="6" spans="1:4">
      <c r="A6" s="4" t="s">
        <v>113</v>
      </c>
      <c r="B6" s="5" t="n">
        <v>-145</v>
      </c>
      <c r="C6" s="5" t="n">
        <v>-4424</v>
      </c>
      <c r="D6" s="5" t="n">
        <v>1234</v>
      </c>
    </row>
    <row r="7" spans="1:4">
      <c r="A7" s="4" t="s">
        <v>114</v>
      </c>
      <c r="B7" s="5" t="n">
        <v>0</v>
      </c>
      <c r="C7" s="5" t="n">
        <v>2274</v>
      </c>
      <c r="D7" s="5" t="n">
        <v>597</v>
      </c>
    </row>
    <row r="8" spans="1:4">
      <c r="A8" s="4" t="s">
        <v>115</v>
      </c>
      <c r="B8" s="5" t="n">
        <v>963</v>
      </c>
      <c r="C8" s="5" t="n">
        <v>1047</v>
      </c>
      <c r="D8" s="5" t="n">
        <v>-2120</v>
      </c>
    </row>
    <row r="9" spans="1:4">
      <c r="A9" s="4" t="s">
        <v>116</v>
      </c>
      <c r="B9" s="5" t="n">
        <v>818</v>
      </c>
      <c r="C9" s="5" t="n">
        <v>-1103</v>
      </c>
      <c r="D9" s="5" t="n">
        <v>-289</v>
      </c>
    </row>
    <row r="10" spans="1:4">
      <c r="A10" s="4" t="s">
        <v>117</v>
      </c>
      <c r="B10" s="7" t="n">
        <v>21969</v>
      </c>
      <c r="C10" s="7" t="n">
        <v>-812503</v>
      </c>
      <c r="D10" s="7" t="n">
        <v>4350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80</v>
      </c>
    </row>
    <row r="3" spans="1:4">
      <c r="A3" s="3" t="s">
        <v>83</v>
      </c>
    </row>
    <row r="4" spans="1:4">
      <c r="A4" s="4" t="s">
        <v>455</v>
      </c>
      <c r="B4" s="7" t="n">
        <v>-22843</v>
      </c>
      <c r="C4" s="7" t="n">
        <v>-42245</v>
      </c>
      <c r="D4" s="7" t="n">
        <v>-48441</v>
      </c>
    </row>
    <row r="5" spans="1:4">
      <c r="A5" s="4" t="s">
        <v>188</v>
      </c>
    </row>
    <row r="6" spans="1:4">
      <c r="A6" s="3" t="s">
        <v>369</v>
      </c>
    </row>
    <row r="7" spans="1:4">
      <c r="A7" s="4" t="s">
        <v>456</v>
      </c>
      <c r="B7" s="5" t="n">
        <v>98755</v>
      </c>
      <c r="C7" s="5" t="n">
        <v>76612</v>
      </c>
      <c r="D7" s="5" t="n">
        <v>69757</v>
      </c>
    </row>
    <row r="8" spans="1:4">
      <c r="A8" s="3" t="s">
        <v>83</v>
      </c>
    </row>
    <row r="9" spans="1:4">
      <c r="A9" s="4" t="s">
        <v>84</v>
      </c>
      <c r="B9" s="5" t="n">
        <v>60799</v>
      </c>
      <c r="C9" s="5" t="n">
        <v>52219</v>
      </c>
      <c r="D9" s="5" t="n">
        <v>44281</v>
      </c>
    </row>
    <row r="10" spans="1:4">
      <c r="A10" s="4" t="s">
        <v>85</v>
      </c>
      <c r="B10" s="5" t="n">
        <v>53784</v>
      </c>
      <c r="C10" s="5" t="n">
        <v>59524</v>
      </c>
      <c r="D10" s="5" t="n">
        <v>67263</v>
      </c>
    </row>
    <row r="11" spans="1:4">
      <c r="A11" s="4" t="s">
        <v>86</v>
      </c>
      <c r="B11" s="5" t="n">
        <v>4750</v>
      </c>
      <c r="C11" s="5" t="n">
        <v>4684</v>
      </c>
      <c r="D11" s="5" t="n">
        <v>4325</v>
      </c>
    </row>
    <row r="12" spans="1:4">
      <c r="A12" s="4" t="s">
        <v>87</v>
      </c>
      <c r="B12" s="5" t="n">
        <v>963</v>
      </c>
      <c r="C12" s="5" t="n">
        <v>769</v>
      </c>
      <c r="D12" s="5" t="n">
        <v>795</v>
      </c>
    </row>
    <row r="13" spans="1:4">
      <c r="A13" s="4" t="s">
        <v>457</v>
      </c>
      <c r="B13" s="5" t="n">
        <v>325</v>
      </c>
      <c r="C13" s="5" t="n">
        <v>650</v>
      </c>
      <c r="D13" s="5" t="n">
        <v>650</v>
      </c>
    </row>
    <row r="14" spans="1:4">
      <c r="A14" s="4" t="s">
        <v>91</v>
      </c>
      <c r="B14" s="5" t="n">
        <v>120621</v>
      </c>
      <c r="C14" s="5" t="n">
        <v>117846</v>
      </c>
      <c r="D14" s="5" t="n">
        <v>117314</v>
      </c>
    </row>
    <row r="15" spans="1:4">
      <c r="A15" s="4" t="s">
        <v>458</v>
      </c>
      <c r="B15" s="5" t="n">
        <v>-21866</v>
      </c>
      <c r="C15" s="5" t="n">
        <v>-41234</v>
      </c>
      <c r="D15" s="5" t="n">
        <v>-47557</v>
      </c>
    </row>
    <row r="16" spans="1:4">
      <c r="A16" s="4" t="s">
        <v>443</v>
      </c>
      <c r="B16" s="5" t="n">
        <v>977</v>
      </c>
      <c r="C16" s="5" t="n">
        <v>1011</v>
      </c>
      <c r="D16" s="5" t="n">
        <v>884</v>
      </c>
    </row>
    <row r="17" spans="1:4">
      <c r="A17" s="4" t="s">
        <v>455</v>
      </c>
      <c r="B17" s="7" t="n">
        <v>-22843</v>
      </c>
      <c r="C17" s="7" t="n">
        <v>-42245</v>
      </c>
      <c r="D17" s="7" t="n">
        <v>-48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32</v>
      </c>
    </row>
    <row r="2" spans="1:3">
      <c r="A2" s="3" t="s">
        <v>460</v>
      </c>
    </row>
    <row r="3" spans="1:3">
      <c r="A3" s="4" t="s">
        <v>461</v>
      </c>
      <c r="B3" s="7" t="n">
        <v>859684</v>
      </c>
      <c r="C3" s="7" t="n">
        <v>1016520</v>
      </c>
    </row>
    <row r="4" spans="1:3">
      <c r="A4" s="4" t="s">
        <v>462</v>
      </c>
      <c r="B4" s="5" t="n">
        <v>858883</v>
      </c>
      <c r="C4" s="5" t="n">
        <v>1015865</v>
      </c>
    </row>
    <row r="5" spans="1:3">
      <c r="A5" s="3" t="s">
        <v>463</v>
      </c>
    </row>
    <row r="6" spans="1:3">
      <c r="A6" s="4" t="s">
        <v>461</v>
      </c>
      <c r="B6" s="5" t="n">
        <v>859684</v>
      </c>
      <c r="C6" s="5" t="n">
        <v>1016520</v>
      </c>
    </row>
    <row r="7" spans="1:3">
      <c r="A7" s="4" t="s">
        <v>464</v>
      </c>
      <c r="B7" s="5" t="n">
        <v>404</v>
      </c>
      <c r="C7" s="5" t="n">
        <v>958</v>
      </c>
    </row>
    <row r="8" spans="1:3">
      <c r="A8" s="4" t="s">
        <v>465</v>
      </c>
      <c r="B8" s="5" t="n">
        <v>-1205</v>
      </c>
      <c r="C8" s="5" t="n">
        <v>-1613</v>
      </c>
    </row>
    <row r="9" spans="1:3">
      <c r="A9" s="4" t="s">
        <v>462</v>
      </c>
      <c r="B9" s="5" t="n">
        <v>858883</v>
      </c>
      <c r="C9" s="5" t="n">
        <v>1015865</v>
      </c>
    </row>
    <row r="10" spans="1:3">
      <c r="A10" s="4" t="s">
        <v>466</v>
      </c>
    </row>
    <row r="11" spans="1:3">
      <c r="A11" s="3" t="s">
        <v>463</v>
      </c>
    </row>
    <row r="12" spans="1:3">
      <c r="A12" s="4" t="s">
        <v>461</v>
      </c>
      <c r="B12" s="5" t="n">
        <v>855069</v>
      </c>
      <c r="C12" s="5" t="n">
        <v>1005224</v>
      </c>
    </row>
    <row r="13" spans="1:3">
      <c r="A13" s="4" t="s">
        <v>464</v>
      </c>
      <c r="B13" s="5" t="n">
        <v>404</v>
      </c>
      <c r="C13" s="5" t="n">
        <v>958</v>
      </c>
    </row>
    <row r="14" spans="1:3">
      <c r="A14" s="4" t="s">
        <v>465</v>
      </c>
      <c r="B14" s="5" t="n">
        <v>-1205</v>
      </c>
      <c r="C14" s="5" t="n">
        <v>-1613</v>
      </c>
    </row>
    <row r="15" spans="1:3">
      <c r="A15" s="4" t="s">
        <v>462</v>
      </c>
      <c r="B15" s="5" t="n">
        <v>854268</v>
      </c>
      <c r="C15" s="5" t="n">
        <v>1004569</v>
      </c>
    </row>
    <row r="16" spans="1:3">
      <c r="A16" s="4" t="s">
        <v>467</v>
      </c>
    </row>
    <row r="17" spans="1:3">
      <c r="A17" s="3" t="s">
        <v>460</v>
      </c>
    </row>
    <row r="18" spans="1:3">
      <c r="A18" s="4" t="s">
        <v>461</v>
      </c>
      <c r="B18" s="5" t="n">
        <v>432603</v>
      </c>
      <c r="C18" s="5" t="n">
        <v>558337</v>
      </c>
    </row>
    <row r="19" spans="1:3">
      <c r="A19" s="4" t="s">
        <v>464</v>
      </c>
      <c r="B19" s="5" t="n">
        <v>281</v>
      </c>
      <c r="C19" s="5" t="n">
        <v>766</v>
      </c>
    </row>
    <row r="20" spans="1:3">
      <c r="A20" s="4" t="s">
        <v>465</v>
      </c>
      <c r="B20" s="5" t="n">
        <v>-776</v>
      </c>
      <c r="C20" s="5" t="n">
        <v>-1282</v>
      </c>
    </row>
    <row r="21" spans="1:3">
      <c r="A21" s="4" t="s">
        <v>462</v>
      </c>
      <c r="B21" s="5" t="n">
        <v>432108</v>
      </c>
      <c r="C21" s="5" t="n">
        <v>557821</v>
      </c>
    </row>
    <row r="22" spans="1:3">
      <c r="A22" s="4" t="s">
        <v>468</v>
      </c>
    </row>
    <row r="23" spans="1:3">
      <c r="A23" s="3" t="s">
        <v>460</v>
      </c>
    </row>
    <row r="24" spans="1:3">
      <c r="A24" s="4" t="s">
        <v>461</v>
      </c>
      <c r="B24" s="5" t="n">
        <v>185584</v>
      </c>
      <c r="C24" s="5" t="n">
        <v>317595</v>
      </c>
    </row>
    <row r="25" spans="1:3">
      <c r="A25" s="4" t="s">
        <v>464</v>
      </c>
      <c r="B25" s="5" t="n">
        <v>86</v>
      </c>
      <c r="C25" s="5" t="n">
        <v>64</v>
      </c>
    </row>
    <row r="26" spans="1:3">
      <c r="A26" s="4" t="s">
        <v>465</v>
      </c>
      <c r="B26" s="5" t="n">
        <v>-283</v>
      </c>
      <c r="C26" s="5" t="n">
        <v>-254</v>
      </c>
    </row>
    <row r="27" spans="1:3">
      <c r="A27" s="4" t="s">
        <v>462</v>
      </c>
      <c r="B27" s="5" t="n">
        <v>185387</v>
      </c>
      <c r="C27" s="5" t="n">
        <v>317405</v>
      </c>
    </row>
    <row r="28" spans="1:3">
      <c r="A28" s="4" t="s">
        <v>469</v>
      </c>
    </row>
    <row r="29" spans="1:3">
      <c r="A29" s="3" t="s">
        <v>460</v>
      </c>
    </row>
    <row r="30" spans="1:3">
      <c r="A30" s="4" t="s">
        <v>461</v>
      </c>
      <c r="B30" s="5" t="n">
        <v>45541</v>
      </c>
      <c r="C30" s="5" t="n">
        <v>76711</v>
      </c>
    </row>
    <row r="31" spans="1:3">
      <c r="A31" s="4" t="s">
        <v>464</v>
      </c>
      <c r="B31" s="5" t="n">
        <v>33</v>
      </c>
      <c r="C31" s="5" t="n">
        <v>81</v>
      </c>
    </row>
    <row r="32" spans="1:3">
      <c r="A32" s="4" t="s">
        <v>465</v>
      </c>
      <c r="B32" s="5" t="n">
        <v>-47</v>
      </c>
      <c r="C32" s="5" t="n">
        <v>-56</v>
      </c>
    </row>
    <row r="33" spans="1:3">
      <c r="A33" s="4" t="s">
        <v>462</v>
      </c>
      <c r="B33" s="5" t="n">
        <v>45527</v>
      </c>
      <c r="C33" s="5" t="n">
        <v>76736</v>
      </c>
    </row>
    <row r="34" spans="1:3">
      <c r="A34" s="4" t="s">
        <v>470</v>
      </c>
    </row>
    <row r="35" spans="1:3">
      <c r="A35" s="3" t="s">
        <v>460</v>
      </c>
    </row>
    <row r="36" spans="1:3">
      <c r="A36" s="4" t="s">
        <v>461</v>
      </c>
      <c r="B36" s="5" t="n">
        <v>13425</v>
      </c>
      <c r="C36" s="5" t="n">
        <v>21370</v>
      </c>
    </row>
    <row r="37" spans="1:3">
      <c r="A37" s="4" t="s">
        <v>464</v>
      </c>
      <c r="B37" s="5" t="n">
        <v>0</v>
      </c>
      <c r="C37" s="5" t="n">
        <v>2</v>
      </c>
    </row>
    <row r="38" spans="1:3">
      <c r="A38" s="4" t="s">
        <v>465</v>
      </c>
      <c r="B38" s="5" t="n">
        <v>-50</v>
      </c>
      <c r="C38" s="5" t="n">
        <v>-14</v>
      </c>
    </row>
    <row r="39" spans="1:3">
      <c r="A39" s="4" t="s">
        <v>462</v>
      </c>
      <c r="B39" s="5" t="n">
        <v>13375</v>
      </c>
      <c r="C39" s="5" t="n">
        <v>21358</v>
      </c>
    </row>
    <row r="40" spans="1:3">
      <c r="A40" s="4" t="s">
        <v>471</v>
      </c>
    </row>
    <row r="41" spans="1:3">
      <c r="A41" s="3" t="s">
        <v>460</v>
      </c>
    </row>
    <row r="42" spans="1:3">
      <c r="A42" s="4" t="s">
        <v>461</v>
      </c>
      <c r="B42" s="5" t="n">
        <v>27916</v>
      </c>
      <c r="C42" s="5" t="n">
        <v>31211</v>
      </c>
    </row>
    <row r="43" spans="1:3">
      <c r="A43" s="4" t="s">
        <v>464</v>
      </c>
      <c r="B43" s="5" t="n">
        <v>4</v>
      </c>
      <c r="C43" s="5" t="n">
        <v>45</v>
      </c>
    </row>
    <row r="44" spans="1:3">
      <c r="A44" s="4" t="s">
        <v>465</v>
      </c>
      <c r="B44" s="5" t="n">
        <v>-49</v>
      </c>
      <c r="C44" s="5" t="n">
        <v>-7</v>
      </c>
    </row>
    <row r="45" spans="1:3">
      <c r="A45" s="4" t="s">
        <v>462</v>
      </c>
      <c r="B45" s="5" t="n">
        <v>27871</v>
      </c>
      <c r="C45" s="5" t="n">
        <v>31249</v>
      </c>
    </row>
    <row r="46" spans="1:3">
      <c r="A46" s="4" t="s">
        <v>472</v>
      </c>
    </row>
    <row r="47" spans="1:3">
      <c r="A47" s="3" t="s">
        <v>463</v>
      </c>
    </row>
    <row r="48" spans="1:3">
      <c r="A48" s="4" t="s">
        <v>461</v>
      </c>
      <c r="B48" s="5" t="n">
        <v>150000</v>
      </c>
    </row>
    <row r="49" spans="1:3">
      <c r="A49" s="4" t="s">
        <v>464</v>
      </c>
      <c r="B49" s="5" t="n">
        <v>0</v>
      </c>
    </row>
    <row r="50" spans="1:3">
      <c r="A50" s="4" t="s">
        <v>465</v>
      </c>
      <c r="B50" s="5" t="n">
        <v>0</v>
      </c>
    </row>
    <row r="51" spans="1:3">
      <c r="A51" s="4" t="s">
        <v>462</v>
      </c>
      <c r="B51" s="5" t="n">
        <v>150000</v>
      </c>
    </row>
    <row r="52" spans="1:3">
      <c r="A52" s="4" t="s">
        <v>42</v>
      </c>
    </row>
    <row r="53" spans="1:3">
      <c r="A53" s="3" t="s">
        <v>463</v>
      </c>
    </row>
    <row r="54" spans="1:3">
      <c r="A54" s="4" t="s">
        <v>461</v>
      </c>
      <c r="B54" s="5" t="n">
        <v>4615</v>
      </c>
      <c r="C54" s="5" t="n">
        <v>11296</v>
      </c>
    </row>
    <row r="55" spans="1:3">
      <c r="A55" s="4" t="s">
        <v>464</v>
      </c>
      <c r="B55" s="5" t="n">
        <v>0</v>
      </c>
      <c r="C55" s="5" t="n">
        <v>0</v>
      </c>
    </row>
    <row r="56" spans="1:3">
      <c r="A56" s="4" t="s">
        <v>465</v>
      </c>
      <c r="B56" s="5" t="n">
        <v>0</v>
      </c>
      <c r="C56" s="5" t="n">
        <v>0</v>
      </c>
    </row>
    <row r="57" spans="1:3">
      <c r="A57" s="4" t="s">
        <v>462</v>
      </c>
      <c r="B57" s="5" t="n">
        <v>4615</v>
      </c>
      <c r="C57" s="5" t="n">
        <v>11296</v>
      </c>
    </row>
    <row r="58" spans="1:3">
      <c r="A58" s="4" t="s">
        <v>473</v>
      </c>
    </row>
    <row r="59" spans="1:3">
      <c r="A59" s="3" t="s">
        <v>460</v>
      </c>
    </row>
    <row r="60" spans="1:3">
      <c r="A60" s="4" t="s">
        <v>461</v>
      </c>
      <c r="B60" s="5" t="n">
        <v>4615</v>
      </c>
      <c r="C60" s="5" t="n">
        <v>11296</v>
      </c>
    </row>
    <row r="61" spans="1:3">
      <c r="A61" s="4" t="s">
        <v>464</v>
      </c>
      <c r="B61" s="5" t="n">
        <v>0</v>
      </c>
      <c r="C61" s="5" t="n">
        <v>0</v>
      </c>
    </row>
    <row r="62" spans="1:3">
      <c r="A62" s="4" t="s">
        <v>465</v>
      </c>
      <c r="B62" s="5" t="n">
        <v>0</v>
      </c>
      <c r="C62" s="5" t="n">
        <v>0</v>
      </c>
    </row>
    <row r="63" spans="1:3">
      <c r="A63" s="4" t="s">
        <v>462</v>
      </c>
      <c r="B63" s="7" t="n">
        <v>4615</v>
      </c>
      <c r="C63" s="7" t="n">
        <v>11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4</v>
      </c>
      <c r="B1" s="2" t="s">
        <v>1</v>
      </c>
    </row>
    <row r="2" spans="1:4">
      <c r="B2" s="2" t="s">
        <v>2</v>
      </c>
      <c r="C2" s="2" t="s">
        <v>32</v>
      </c>
      <c r="D2" s="2" t="s">
        <v>80</v>
      </c>
    </row>
    <row r="3" spans="1:4">
      <c r="A3" s="3" t="s">
        <v>475</v>
      </c>
    </row>
    <row r="4" spans="1:4">
      <c r="A4" s="4" t="s">
        <v>476</v>
      </c>
      <c r="B4" s="7" t="n">
        <v>5000</v>
      </c>
    </row>
    <row r="5" spans="1:4">
      <c r="A5" s="4" t="s">
        <v>477</v>
      </c>
      <c r="B5" s="5" t="n">
        <v>0</v>
      </c>
      <c r="C5" s="7" t="n">
        <v>1204</v>
      </c>
      <c r="D5" s="7" t="n">
        <v>0</v>
      </c>
    </row>
    <row r="6" spans="1:4">
      <c r="A6" s="4" t="s">
        <v>478</v>
      </c>
      <c r="B6" s="5" t="n">
        <v>2047</v>
      </c>
      <c r="C6" s="7" t="n">
        <v>1654</v>
      </c>
      <c r="D6" s="7" t="n">
        <v>1618</v>
      </c>
    </row>
    <row r="7" spans="1:4">
      <c r="A7" s="4" t="s">
        <v>42</v>
      </c>
    </row>
    <row r="8" spans="1:4">
      <c r="A8" s="3" t="s">
        <v>475</v>
      </c>
    </row>
    <row r="9" spans="1:4">
      <c r="A9" s="4" t="s">
        <v>477</v>
      </c>
      <c r="B9" s="5" t="n">
        <v>400</v>
      </c>
    </row>
    <row r="10" spans="1:4">
      <c r="A10" s="4" t="s">
        <v>473</v>
      </c>
    </row>
    <row r="11" spans="1:4">
      <c r="A11" s="3" t="s">
        <v>475</v>
      </c>
    </row>
    <row r="12" spans="1:4">
      <c r="A12" s="4" t="s">
        <v>479</v>
      </c>
      <c r="B12" s="5" t="n">
        <v>7500</v>
      </c>
    </row>
    <row r="13" spans="1:4">
      <c r="A13" s="4" t="s">
        <v>480</v>
      </c>
      <c r="B13" s="5" t="n">
        <v>6900</v>
      </c>
    </row>
    <row r="14" spans="1:4">
      <c r="A14" s="4" t="s">
        <v>481</v>
      </c>
      <c r="B14" s="5" t="n">
        <v>6700</v>
      </c>
    </row>
    <row r="15" spans="1:4">
      <c r="A15" s="4" t="s">
        <v>478</v>
      </c>
      <c r="B15" s="7"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0</v>
      </c>
    </row>
    <row r="3" spans="1:4">
      <c r="A3" s="3" t="s">
        <v>192</v>
      </c>
    </row>
    <row r="4" spans="1:4">
      <c r="A4" s="4" t="s">
        <v>483</v>
      </c>
      <c r="B4" s="7" t="n">
        <v>2047</v>
      </c>
      <c r="C4" s="7" t="n">
        <v>1654</v>
      </c>
      <c r="D4" s="7" t="n">
        <v>1618</v>
      </c>
    </row>
    <row r="5" spans="1:4">
      <c r="A5" s="4" t="s">
        <v>484</v>
      </c>
      <c r="B5" s="5" t="n">
        <v>-547</v>
      </c>
      <c r="C5" s="5" t="n">
        <v>-1923</v>
      </c>
      <c r="D5" s="5" t="n">
        <v>-169</v>
      </c>
    </row>
    <row r="6" spans="1:4">
      <c r="A6" s="4" t="s">
        <v>477</v>
      </c>
      <c r="B6" s="5" t="n">
        <v>0</v>
      </c>
      <c r="C6" s="5" t="n">
        <v>-1204</v>
      </c>
      <c r="D6" s="5" t="n">
        <v>0</v>
      </c>
    </row>
    <row r="7" spans="1:4">
      <c r="A7" s="4" t="s">
        <v>485</v>
      </c>
      <c r="B7" s="7" t="n">
        <v>1500</v>
      </c>
      <c r="C7" s="7" t="n">
        <v>-1473</v>
      </c>
      <c r="D7" s="7" t="n">
        <v>14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61</v>
      </c>
    </row>
    <row r="3" spans="1:3">
      <c r="A3" s="4" t="s">
        <v>487</v>
      </c>
      <c r="B3" s="7" t="n">
        <v>423151</v>
      </c>
      <c r="C3" s="7" t="n">
        <v>304117</v>
      </c>
    </row>
    <row r="4" spans="1:3">
      <c r="A4" s="4" t="s">
        <v>488</v>
      </c>
      <c r="B4" s="5" t="n">
        <v>423669</v>
      </c>
      <c r="C4" s="5" t="n">
        <v>689847</v>
      </c>
    </row>
    <row r="5" spans="1:3">
      <c r="A5" s="4" t="s">
        <v>489</v>
      </c>
      <c r="B5" s="5" t="n">
        <v>12864</v>
      </c>
      <c r="C5" s="5" t="n">
        <v>22556</v>
      </c>
    </row>
    <row r="6" spans="1:3">
      <c r="A6" s="4" t="s">
        <v>461</v>
      </c>
      <c r="B6" s="5" t="n">
        <v>859684</v>
      </c>
      <c r="C6" s="5" t="n">
        <v>1016520</v>
      </c>
    </row>
    <row r="7" spans="1:3">
      <c r="A7" s="3" t="s">
        <v>462</v>
      </c>
    </row>
    <row r="8" spans="1:3">
      <c r="A8" s="4" t="s">
        <v>487</v>
      </c>
      <c r="B8" s="5" t="n">
        <v>423058</v>
      </c>
      <c r="C8" s="5" t="n">
        <v>304035</v>
      </c>
    </row>
    <row r="9" spans="1:3">
      <c r="A9" s="4" t="s">
        <v>488</v>
      </c>
      <c r="B9" s="5" t="n">
        <v>422995</v>
      </c>
      <c r="C9" s="5" t="n">
        <v>689279</v>
      </c>
    </row>
    <row r="10" spans="1:3">
      <c r="A10" s="4" t="s">
        <v>489</v>
      </c>
      <c r="B10" s="5" t="n">
        <v>12830</v>
      </c>
      <c r="C10" s="5" t="n">
        <v>22551</v>
      </c>
    </row>
    <row r="11" spans="1:3">
      <c r="A11" s="4" t="s">
        <v>462</v>
      </c>
      <c r="B11" s="7" t="n">
        <v>858883</v>
      </c>
      <c r="C11" s="7" t="n">
        <v>10158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7" t="n">
        <v>339525</v>
      </c>
      <c r="C3" s="7" t="n">
        <v>612510</v>
      </c>
    </row>
    <row r="4" spans="1:3">
      <c r="A4" s="4" t="s">
        <v>493</v>
      </c>
      <c r="B4" s="5" t="n">
        <v>18810</v>
      </c>
      <c r="C4" s="5" t="n">
        <v>15954</v>
      </c>
    </row>
    <row r="5" spans="1:3">
      <c r="A5" s="4" t="s">
        <v>119</v>
      </c>
      <c r="B5" s="5" t="n">
        <v>358335</v>
      </c>
      <c r="C5" s="5" t="n">
        <v>628464</v>
      </c>
    </row>
    <row r="6" spans="1:3">
      <c r="A6" s="3" t="s">
        <v>494</v>
      </c>
    </row>
    <row r="7" spans="1:3">
      <c r="A7" s="4" t="s">
        <v>492</v>
      </c>
      <c r="B7" s="5" t="n">
        <v>-1176</v>
      </c>
      <c r="C7" s="5" t="n">
        <v>-1566</v>
      </c>
    </row>
    <row r="8" spans="1:3">
      <c r="A8" s="4" t="s">
        <v>493</v>
      </c>
      <c r="B8" s="5" t="n">
        <v>-29</v>
      </c>
      <c r="C8" s="5" t="n">
        <v>-47</v>
      </c>
    </row>
    <row r="9" spans="1:3">
      <c r="A9" s="4" t="s">
        <v>119</v>
      </c>
      <c r="B9" s="5" t="n">
        <v>-1205</v>
      </c>
      <c r="C9" s="5" t="n">
        <v>-1613</v>
      </c>
    </row>
    <row r="10" spans="1:3">
      <c r="A10" s="4" t="s">
        <v>467</v>
      </c>
    </row>
    <row r="11" spans="1:3">
      <c r="A11" s="3" t="s">
        <v>491</v>
      </c>
    </row>
    <row r="12" spans="1:3">
      <c r="A12" s="4" t="s">
        <v>492</v>
      </c>
      <c r="B12" s="5" t="n">
        <v>199382</v>
      </c>
      <c r="C12" s="5" t="n">
        <v>283138</v>
      </c>
    </row>
    <row r="13" spans="1:3">
      <c r="A13" s="4" t="s">
        <v>493</v>
      </c>
      <c r="B13" s="5" t="n">
        <v>16063</v>
      </c>
      <c r="C13" s="5" t="n">
        <v>14383</v>
      </c>
    </row>
    <row r="14" spans="1:3">
      <c r="A14" s="4" t="s">
        <v>119</v>
      </c>
      <c r="B14" s="5" t="n">
        <v>215445</v>
      </c>
      <c r="C14" s="5" t="n">
        <v>297521</v>
      </c>
    </row>
    <row r="15" spans="1:3">
      <c r="A15" s="3" t="s">
        <v>494</v>
      </c>
    </row>
    <row r="16" spans="1:3">
      <c r="A16" s="4" t="s">
        <v>492</v>
      </c>
      <c r="B16" s="5" t="n">
        <v>-751</v>
      </c>
      <c r="C16" s="5" t="n">
        <v>-1237</v>
      </c>
    </row>
    <row r="17" spans="1:3">
      <c r="A17" s="4" t="s">
        <v>493</v>
      </c>
      <c r="B17" s="5" t="n">
        <v>-25</v>
      </c>
      <c r="C17" s="5" t="n">
        <v>-45</v>
      </c>
    </row>
    <row r="18" spans="1:3">
      <c r="A18" s="4" t="s">
        <v>119</v>
      </c>
      <c r="B18" s="5" t="n">
        <v>-776</v>
      </c>
      <c r="C18" s="5" t="n">
        <v>-1282</v>
      </c>
    </row>
    <row r="19" spans="1:3">
      <c r="A19" s="4" t="s">
        <v>468</v>
      </c>
    </row>
    <row r="20" spans="1:3">
      <c r="A20" s="3" t="s">
        <v>491</v>
      </c>
    </row>
    <row r="21" spans="1:3">
      <c r="A21" s="4" t="s">
        <v>492</v>
      </c>
      <c r="B21" s="5" t="n">
        <v>94064</v>
      </c>
      <c r="C21" s="5" t="n">
        <v>263325</v>
      </c>
    </row>
    <row r="22" spans="1:3">
      <c r="A22" s="4" t="s">
        <v>493</v>
      </c>
      <c r="B22" s="5" t="n">
        <v>0</v>
      </c>
      <c r="C22" s="5" t="n">
        <v>0</v>
      </c>
    </row>
    <row r="23" spans="1:3">
      <c r="A23" s="4" t="s">
        <v>119</v>
      </c>
      <c r="B23" s="5" t="n">
        <v>94064</v>
      </c>
      <c r="C23" s="5" t="n">
        <v>263325</v>
      </c>
    </row>
    <row r="24" spans="1:3">
      <c r="A24" s="3" t="s">
        <v>494</v>
      </c>
    </row>
    <row r="25" spans="1:3">
      <c r="A25" s="4" t="s">
        <v>492</v>
      </c>
      <c r="B25" s="5" t="n">
        <v>-283</v>
      </c>
      <c r="C25" s="5" t="n">
        <v>-254</v>
      </c>
    </row>
    <row r="26" spans="1:3">
      <c r="A26" s="4" t="s">
        <v>493</v>
      </c>
      <c r="B26" s="5" t="n">
        <v>0</v>
      </c>
      <c r="C26" s="5" t="n">
        <v>0</v>
      </c>
    </row>
    <row r="27" spans="1:3">
      <c r="A27" s="4" t="s">
        <v>119</v>
      </c>
      <c r="B27" s="5" t="n">
        <v>-283</v>
      </c>
      <c r="C27" s="5" t="n">
        <v>-254</v>
      </c>
    </row>
    <row r="28" spans="1:3">
      <c r="A28" s="4" t="s">
        <v>469</v>
      </c>
    </row>
    <row r="29" spans="1:3">
      <c r="A29" s="3" t="s">
        <v>491</v>
      </c>
    </row>
    <row r="30" spans="1:3">
      <c r="A30" s="4" t="s">
        <v>492</v>
      </c>
      <c r="B30" s="5" t="n">
        <v>16754</v>
      </c>
      <c r="C30" s="5" t="n">
        <v>46646</v>
      </c>
    </row>
    <row r="31" spans="1:3">
      <c r="A31" s="4" t="s">
        <v>493</v>
      </c>
      <c r="B31" s="5" t="n">
        <v>0</v>
      </c>
      <c r="C31" s="5" t="n">
        <v>0</v>
      </c>
    </row>
    <row r="32" spans="1:3">
      <c r="A32" s="4" t="s">
        <v>119</v>
      </c>
      <c r="B32" s="5" t="n">
        <v>16754</v>
      </c>
      <c r="C32" s="5" t="n">
        <v>46646</v>
      </c>
    </row>
    <row r="33" spans="1:3">
      <c r="A33" s="3" t="s">
        <v>494</v>
      </c>
    </row>
    <row r="34" spans="1:3">
      <c r="A34" s="4" t="s">
        <v>492</v>
      </c>
      <c r="B34" s="5" t="n">
        <v>-47</v>
      </c>
      <c r="C34" s="5" t="n">
        <v>-56</v>
      </c>
    </row>
    <row r="35" spans="1:3">
      <c r="A35" s="4" t="s">
        <v>493</v>
      </c>
      <c r="B35" s="5" t="n">
        <v>0</v>
      </c>
      <c r="C35" s="5" t="n">
        <v>0</v>
      </c>
    </row>
    <row r="36" spans="1:3">
      <c r="A36" s="4" t="s">
        <v>119</v>
      </c>
      <c r="B36" s="5" t="n">
        <v>-47</v>
      </c>
      <c r="C36" s="5" t="n">
        <v>-56</v>
      </c>
    </row>
    <row r="37" spans="1:3">
      <c r="A37" s="4" t="s">
        <v>470</v>
      </c>
    </row>
    <row r="38" spans="1:3">
      <c r="A38" s="3" t="s">
        <v>491</v>
      </c>
    </row>
    <row r="39" spans="1:3">
      <c r="A39" s="4" t="s">
        <v>492</v>
      </c>
      <c r="B39" s="5" t="n">
        <v>11875</v>
      </c>
      <c r="C39" s="5" t="n">
        <v>16458</v>
      </c>
    </row>
    <row r="40" spans="1:3">
      <c r="A40" s="4" t="s">
        <v>493</v>
      </c>
      <c r="B40" s="5" t="n">
        <v>1499</v>
      </c>
      <c r="C40" s="5" t="n">
        <v>0</v>
      </c>
    </row>
    <row r="41" spans="1:3">
      <c r="A41" s="4" t="s">
        <v>119</v>
      </c>
      <c r="B41" s="5" t="n">
        <v>13374</v>
      </c>
      <c r="C41" s="5" t="n">
        <v>16458</v>
      </c>
    </row>
    <row r="42" spans="1:3">
      <c r="A42" s="3" t="s">
        <v>494</v>
      </c>
    </row>
    <row r="43" spans="1:3">
      <c r="A43" s="4" t="s">
        <v>492</v>
      </c>
      <c r="B43" s="5" t="n">
        <v>-48</v>
      </c>
      <c r="C43" s="5" t="n">
        <v>-14</v>
      </c>
    </row>
    <row r="44" spans="1:3">
      <c r="A44" s="4" t="s">
        <v>493</v>
      </c>
      <c r="B44" s="5" t="n">
        <v>-2</v>
      </c>
      <c r="C44" s="5" t="n">
        <v>0</v>
      </c>
    </row>
    <row r="45" spans="1:3">
      <c r="A45" s="4" t="s">
        <v>119</v>
      </c>
      <c r="B45" s="5" t="n">
        <v>-50</v>
      </c>
      <c r="C45" s="5" t="n">
        <v>-14</v>
      </c>
    </row>
    <row r="46" spans="1:3">
      <c r="A46" s="4" t="s">
        <v>471</v>
      </c>
    </row>
    <row r="47" spans="1:3">
      <c r="A47" s="3" t="s">
        <v>491</v>
      </c>
    </row>
    <row r="48" spans="1:3">
      <c r="A48" s="4" t="s">
        <v>492</v>
      </c>
      <c r="B48" s="5" t="n">
        <v>17450</v>
      </c>
      <c r="C48" s="5" t="n">
        <v>2943</v>
      </c>
    </row>
    <row r="49" spans="1:3">
      <c r="A49" s="4" t="s">
        <v>493</v>
      </c>
      <c r="B49" s="5" t="n">
        <v>1248</v>
      </c>
      <c r="C49" s="5" t="n">
        <v>1571</v>
      </c>
    </row>
    <row r="50" spans="1:3">
      <c r="A50" s="4" t="s">
        <v>119</v>
      </c>
      <c r="B50" s="5" t="n">
        <v>18698</v>
      </c>
      <c r="C50" s="5" t="n">
        <v>4514</v>
      </c>
    </row>
    <row r="51" spans="1:3">
      <c r="A51" s="3" t="s">
        <v>494</v>
      </c>
    </row>
    <row r="52" spans="1:3">
      <c r="A52" s="4" t="s">
        <v>492</v>
      </c>
      <c r="B52" s="5" t="n">
        <v>-47</v>
      </c>
      <c r="C52" s="5" t="n">
        <v>-5</v>
      </c>
    </row>
    <row r="53" spans="1:3">
      <c r="A53" s="4" t="s">
        <v>493</v>
      </c>
      <c r="B53" s="5" t="n">
        <v>-2</v>
      </c>
      <c r="C53" s="5" t="n">
        <v>-2</v>
      </c>
    </row>
    <row r="54" spans="1:3">
      <c r="A54" s="4" t="s">
        <v>119</v>
      </c>
      <c r="B54" s="7" t="n">
        <v>-49</v>
      </c>
      <c r="C54" s="7"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2</v>
      </c>
      <c r="D1" s="2" t="s">
        <v>80</v>
      </c>
      <c r="E1" s="2" t="s">
        <v>496</v>
      </c>
    </row>
    <row r="2" spans="1:5">
      <c r="A2" s="3" t="s">
        <v>497</v>
      </c>
    </row>
    <row r="3" spans="1:5">
      <c r="A3" s="4" t="s">
        <v>498</v>
      </c>
      <c r="B3" s="7" t="n">
        <v>651953</v>
      </c>
      <c r="C3" s="7" t="n">
        <v>669312</v>
      </c>
    </row>
    <row r="4" spans="1:5">
      <c r="A4" s="3" t="s">
        <v>499</v>
      </c>
    </row>
    <row r="5" spans="1:5">
      <c r="A5" s="4" t="s">
        <v>472</v>
      </c>
      <c r="B5" s="5" t="n">
        <v>67000</v>
      </c>
      <c r="C5" s="5" t="n">
        <v>209405</v>
      </c>
    </row>
    <row r="6" spans="1:5">
      <c r="A6" s="4" t="s">
        <v>468</v>
      </c>
      <c r="B6" s="5" t="n">
        <v>17497</v>
      </c>
      <c r="C6" s="5" t="n">
        <v>184374</v>
      </c>
    </row>
    <row r="7" spans="1:5">
      <c r="A7" s="4" t="s">
        <v>500</v>
      </c>
      <c r="B7" s="5" t="n">
        <v>36122</v>
      </c>
      <c r="C7" s="5" t="n">
        <v>160400</v>
      </c>
    </row>
    <row r="8" spans="1:5">
      <c r="A8" s="4" t="s">
        <v>467</v>
      </c>
      <c r="B8" s="5" t="n">
        <v>31280</v>
      </c>
      <c r="C8" s="5" t="n">
        <v>54689</v>
      </c>
    </row>
    <row r="9" spans="1:5">
      <c r="A9" s="4" t="s">
        <v>471</v>
      </c>
      <c r="B9" s="5" t="n">
        <v>8740</v>
      </c>
      <c r="C9" s="5" t="n">
        <v>0</v>
      </c>
    </row>
    <row r="10" spans="1:5">
      <c r="A10" s="4" t="s">
        <v>470</v>
      </c>
      <c r="B10" s="5" t="n">
        <v>1500</v>
      </c>
      <c r="C10" s="5" t="n">
        <v>0</v>
      </c>
    </row>
    <row r="11" spans="1:5">
      <c r="A11" s="4" t="s">
        <v>34</v>
      </c>
      <c r="B11" s="7" t="n">
        <v>814092</v>
      </c>
      <c r="C11" s="7" t="n">
        <v>1278180</v>
      </c>
      <c r="D11" s="7" t="n">
        <v>1210977</v>
      </c>
      <c r="E11" s="7" t="n">
        <v>965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7" t="n">
        <v>470</v>
      </c>
      <c r="C3" s="7" t="n">
        <v>1873</v>
      </c>
    </row>
    <row r="4" spans="1:3">
      <c r="A4" s="4" t="s">
        <v>504</v>
      </c>
      <c r="B4" s="5" t="n">
        <v>914</v>
      </c>
      <c r="C4" s="5" t="n">
        <v>889</v>
      </c>
    </row>
    <row r="5" spans="1:3">
      <c r="A5" s="4" t="s">
        <v>505</v>
      </c>
      <c r="B5" s="7" t="n">
        <v>1384</v>
      </c>
      <c r="C5" s="7" t="n">
        <v>27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7" t="n">
        <v>110083</v>
      </c>
      <c r="C3" s="7" t="n">
        <v>125800</v>
      </c>
    </row>
    <row r="4" spans="1:3">
      <c r="A4" s="4" t="s">
        <v>509</v>
      </c>
      <c r="B4" s="5" t="n">
        <v>61886</v>
      </c>
      <c r="C4" s="5" t="n">
        <v>75158</v>
      </c>
    </row>
    <row r="5" spans="1:3">
      <c r="A5" s="4" t="s">
        <v>37</v>
      </c>
      <c r="B5" s="5" t="n">
        <v>171969</v>
      </c>
      <c r="C5" s="5" t="n">
        <v>200958</v>
      </c>
    </row>
    <row r="6" spans="1:3">
      <c r="A6" s="4" t="s">
        <v>510</v>
      </c>
      <c r="B6" s="7" t="n">
        <v>26500</v>
      </c>
      <c r="C6" s="7" t="n">
        <v>2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80</v>
      </c>
    </row>
    <row r="3" spans="1:4">
      <c r="A3" s="3" t="s">
        <v>392</v>
      </c>
    </row>
    <row r="4" spans="1:4">
      <c r="A4" s="4" t="s">
        <v>512</v>
      </c>
      <c r="B4" s="7" t="n">
        <v>1009244</v>
      </c>
      <c r="C4" s="7" t="n">
        <v>1005077</v>
      </c>
    </row>
    <row r="5" spans="1:4">
      <c r="A5" s="4" t="s">
        <v>513</v>
      </c>
      <c r="B5" s="5" t="n">
        <v>-765847</v>
      </c>
      <c r="C5" s="5" t="n">
        <v>-708299</v>
      </c>
    </row>
    <row r="6" spans="1:4">
      <c r="A6" s="4" t="s">
        <v>41</v>
      </c>
      <c r="B6" s="5" t="n">
        <v>243397</v>
      </c>
      <c r="C6" s="5" t="n">
        <v>296778</v>
      </c>
    </row>
    <row r="7" spans="1:4">
      <c r="A7" s="4" t="s">
        <v>514</v>
      </c>
      <c r="B7" s="5" t="n">
        <v>82400</v>
      </c>
      <c r="C7" s="5" t="n">
        <v>73800</v>
      </c>
      <c r="D7" s="7" t="n">
        <v>78300</v>
      </c>
    </row>
    <row r="8" spans="1:4">
      <c r="A8" s="4" t="s">
        <v>515</v>
      </c>
    </row>
    <row r="9" spans="1:4">
      <c r="A9" s="3" t="s">
        <v>392</v>
      </c>
    </row>
    <row r="10" spans="1:4">
      <c r="A10" s="4" t="s">
        <v>512</v>
      </c>
      <c r="B10" s="5" t="n">
        <v>578248</v>
      </c>
      <c r="C10" s="5" t="n">
        <v>575954</v>
      </c>
    </row>
    <row r="11" spans="1:4">
      <c r="A11" s="4" t="s">
        <v>516</v>
      </c>
    </row>
    <row r="12" spans="1:4">
      <c r="A12" s="3" t="s">
        <v>392</v>
      </c>
    </row>
    <row r="13" spans="1:4">
      <c r="A13" s="4" t="s">
        <v>512</v>
      </c>
      <c r="B13" s="5" t="n">
        <v>194290</v>
      </c>
      <c r="C13" s="5" t="n">
        <v>194247</v>
      </c>
    </row>
    <row r="14" spans="1:4">
      <c r="A14" s="4" t="s">
        <v>517</v>
      </c>
    </row>
    <row r="15" spans="1:4">
      <c r="A15" s="3" t="s">
        <v>392</v>
      </c>
    </row>
    <row r="16" spans="1:4">
      <c r="A16" s="4" t="s">
        <v>512</v>
      </c>
      <c r="B16" s="5" t="n">
        <v>99186</v>
      </c>
      <c r="C16" s="5" t="n">
        <v>102840</v>
      </c>
    </row>
    <row r="17" spans="1:4">
      <c r="A17" s="4" t="s">
        <v>518</v>
      </c>
    </row>
    <row r="18" spans="1:4">
      <c r="A18" s="3" t="s">
        <v>392</v>
      </c>
    </row>
    <row r="19" spans="1:4">
      <c r="A19" s="4" t="s">
        <v>512</v>
      </c>
      <c r="B19" s="5" t="n">
        <v>53373</v>
      </c>
      <c r="C19" s="5" t="n">
        <v>53373</v>
      </c>
    </row>
    <row r="20" spans="1:4">
      <c r="A20" s="4" t="s">
        <v>519</v>
      </c>
    </row>
    <row r="21" spans="1:4">
      <c r="A21" s="3" t="s">
        <v>392</v>
      </c>
    </row>
    <row r="22" spans="1:4">
      <c r="A22" s="4" t="s">
        <v>512</v>
      </c>
      <c r="B22" s="5" t="n">
        <v>49004</v>
      </c>
      <c r="C22" s="5" t="n">
        <v>50192</v>
      </c>
    </row>
    <row r="23" spans="1:4">
      <c r="A23" s="4" t="s">
        <v>520</v>
      </c>
    </row>
    <row r="24" spans="1:4">
      <c r="A24" s="3" t="s">
        <v>392</v>
      </c>
    </row>
    <row r="25" spans="1:4">
      <c r="A25" s="4" t="s">
        <v>512</v>
      </c>
      <c r="B25" s="5" t="n">
        <v>23903</v>
      </c>
      <c r="C25" s="5" t="n">
        <v>27118</v>
      </c>
    </row>
    <row r="26" spans="1:4">
      <c r="A26" s="4" t="s">
        <v>521</v>
      </c>
    </row>
    <row r="27" spans="1:4">
      <c r="A27" s="3" t="s">
        <v>392</v>
      </c>
    </row>
    <row r="28" spans="1:4">
      <c r="A28" s="4" t="s">
        <v>512</v>
      </c>
      <c r="B28" s="7" t="n">
        <v>11240</v>
      </c>
      <c r="C28" s="7" t="n">
        <v>13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18</v>
      </c>
      <c r="B1" s="2" t="s">
        <v>119</v>
      </c>
      <c r="C1" s="2" t="s">
        <v>120</v>
      </c>
      <c r="D1" s="2" t="s">
        <v>121</v>
      </c>
      <c r="E1" s="2" t="s">
        <v>122</v>
      </c>
      <c r="F1" s="2" t="s">
        <v>123</v>
      </c>
    </row>
    <row r="2" spans="1:6">
      <c r="A2" s="4" t="s">
        <v>124</v>
      </c>
      <c r="C2" s="5" t="n">
        <v>502405</v>
      </c>
    </row>
    <row r="3" spans="1:6">
      <c r="A3" s="4" t="s">
        <v>125</v>
      </c>
      <c r="B3" s="7" t="n">
        <v>4675910</v>
      </c>
      <c r="C3" s="7" t="n">
        <v>1005</v>
      </c>
      <c r="D3" s="7" t="n">
        <v>2941650</v>
      </c>
      <c r="E3" s="7" t="n">
        <v>597</v>
      </c>
      <c r="F3" s="7" t="n">
        <v>1732658</v>
      </c>
    </row>
    <row r="4" spans="1:6">
      <c r="A4" s="3" t="s">
        <v>126</v>
      </c>
    </row>
    <row r="5" spans="1:6">
      <c r="A5" s="4" t="s">
        <v>127</v>
      </c>
      <c r="C5" s="5" t="n">
        <v>9673</v>
      </c>
    </row>
    <row r="6" spans="1:6">
      <c r="A6" s="4" t="s">
        <v>128</v>
      </c>
      <c r="B6" s="5" t="n">
        <v>38039</v>
      </c>
      <c r="C6" s="7" t="n">
        <v>19</v>
      </c>
      <c r="D6" s="5" t="n">
        <v>38020</v>
      </c>
    </row>
    <row r="7" spans="1:6">
      <c r="A7" s="4" t="s">
        <v>129</v>
      </c>
      <c r="C7" s="5" t="n">
        <v>9690</v>
      </c>
    </row>
    <row r="8" spans="1:6">
      <c r="A8" s="4" t="s">
        <v>130</v>
      </c>
      <c r="B8" s="5" t="n">
        <v>74318</v>
      </c>
      <c r="C8" s="7" t="n">
        <v>19</v>
      </c>
      <c r="D8" s="5" t="n">
        <v>74299</v>
      </c>
    </row>
    <row r="9" spans="1:6">
      <c r="A9" s="4" t="s">
        <v>131</v>
      </c>
      <c r="C9" s="5" t="n">
        <v>-1661</v>
      </c>
    </row>
    <row r="10" spans="1:6">
      <c r="A10" s="4" t="s">
        <v>132</v>
      </c>
      <c r="B10" s="5" t="n">
        <v>-26494</v>
      </c>
      <c r="C10" s="7" t="n">
        <v>-3</v>
      </c>
      <c r="D10" s="5" t="n">
        <v>-26491</v>
      </c>
    </row>
    <row r="11" spans="1:6">
      <c r="A11" s="4" t="s">
        <v>133</v>
      </c>
      <c r="B11" s="5" t="n">
        <v>137001</v>
      </c>
      <c r="D11" s="5" t="n">
        <v>137001</v>
      </c>
    </row>
    <row r="12" spans="1:6">
      <c r="A12" s="4" t="s">
        <v>134</v>
      </c>
      <c r="B12" s="7" t="n">
        <v>21</v>
      </c>
      <c r="D12" s="5" t="n">
        <v>21</v>
      </c>
    </row>
    <row r="13" spans="1:6">
      <c r="A13" s="4" t="s">
        <v>135</v>
      </c>
      <c r="B13" s="5" t="n">
        <v>-5100</v>
      </c>
      <c r="C13" s="5" t="n">
        <v>-5070</v>
      </c>
    </row>
    <row r="14" spans="1:6">
      <c r="A14" s="4" t="s">
        <v>136</v>
      </c>
      <c r="B14" s="7" t="n">
        <v>-64962</v>
      </c>
      <c r="C14" s="7" t="n">
        <v>-10</v>
      </c>
      <c r="D14" s="5" t="n">
        <v>-64952</v>
      </c>
    </row>
    <row r="15" spans="1:6">
      <c r="A15" s="4" t="s">
        <v>137</v>
      </c>
      <c r="B15" s="5" t="n">
        <v>-122801</v>
      </c>
      <c r="F15" s="5" t="n">
        <v>-122801</v>
      </c>
    </row>
    <row r="16" spans="1:6">
      <c r="A16" s="4" t="s">
        <v>111</v>
      </c>
      <c r="B16" s="5" t="n">
        <v>435346</v>
      </c>
      <c r="F16" s="5" t="n">
        <v>435346</v>
      </c>
    </row>
    <row r="17" spans="1:6">
      <c r="A17" s="4" t="s">
        <v>138</v>
      </c>
      <c r="B17" s="5" t="n">
        <v>-289</v>
      </c>
      <c r="E17" s="5" t="n">
        <v>-289</v>
      </c>
    </row>
    <row r="18" spans="1:6">
      <c r="A18" s="4" t="s">
        <v>139</v>
      </c>
      <c r="C18" s="5" t="n">
        <v>515037</v>
      </c>
    </row>
    <row r="19" spans="1:6">
      <c r="A19" s="4" t="s">
        <v>140</v>
      </c>
      <c r="B19" s="5" t="n">
        <v>5146089</v>
      </c>
      <c r="C19" s="7" t="n">
        <v>1030</v>
      </c>
      <c r="D19" s="5" t="n">
        <v>3099548</v>
      </c>
      <c r="E19" s="5" t="n">
        <v>308</v>
      </c>
      <c r="F19" s="5" t="n">
        <v>2045203</v>
      </c>
    </row>
    <row r="20" spans="1:6">
      <c r="A20" s="3" t="s">
        <v>126</v>
      </c>
    </row>
    <row r="21" spans="1:6">
      <c r="A21" s="4" t="s">
        <v>127</v>
      </c>
      <c r="C21" s="5" t="n">
        <v>8022</v>
      </c>
    </row>
    <row r="22" spans="1:6">
      <c r="A22" s="4" t="s">
        <v>128</v>
      </c>
      <c r="B22" s="5" t="n">
        <v>21779</v>
      </c>
      <c r="C22" s="7" t="n">
        <v>16</v>
      </c>
      <c r="D22" s="5" t="n">
        <v>21763</v>
      </c>
    </row>
    <row r="23" spans="1:6">
      <c r="A23" s="4" t="s">
        <v>129</v>
      </c>
      <c r="C23" s="5" t="n">
        <v>5890</v>
      </c>
    </row>
    <row r="24" spans="1:6">
      <c r="A24" s="4" t="s">
        <v>130</v>
      </c>
      <c r="B24" s="5" t="n">
        <v>58938</v>
      </c>
      <c r="C24" s="7" t="n">
        <v>11</v>
      </c>
      <c r="D24" s="5" t="n">
        <v>58927</v>
      </c>
    </row>
    <row r="25" spans="1:6">
      <c r="A25" s="4" t="s">
        <v>131</v>
      </c>
      <c r="C25" s="5" t="n">
        <v>-1677</v>
      </c>
    </row>
    <row r="26" spans="1:6">
      <c r="A26" s="4" t="s">
        <v>132</v>
      </c>
      <c r="B26" s="5" t="n">
        <v>-24358</v>
      </c>
      <c r="C26" s="7" t="n">
        <v>-3</v>
      </c>
      <c r="D26" s="5" t="n">
        <v>-24355</v>
      </c>
    </row>
    <row r="27" spans="1:6">
      <c r="A27" s="4" t="s">
        <v>133</v>
      </c>
      <c r="B27" s="5" t="n">
        <v>133766</v>
      </c>
      <c r="D27" s="5" t="n">
        <v>133766</v>
      </c>
    </row>
    <row r="28" spans="1:6">
      <c r="A28" s="4" t="s">
        <v>134</v>
      </c>
      <c r="B28" s="7" t="n">
        <v>108</v>
      </c>
      <c r="D28" s="5" t="n">
        <v>108</v>
      </c>
    </row>
    <row r="29" spans="1:6">
      <c r="A29" s="4" t="s">
        <v>135</v>
      </c>
      <c r="B29" s="5" t="n">
        <v>-19700</v>
      </c>
      <c r="C29" s="5" t="n">
        <v>-19700</v>
      </c>
    </row>
    <row r="30" spans="1:6">
      <c r="A30" s="4" t="s">
        <v>136</v>
      </c>
      <c r="B30" s="7" t="n">
        <v>-260875</v>
      </c>
      <c r="C30" s="7" t="n">
        <v>-39</v>
      </c>
      <c r="D30" s="5" t="n">
        <v>-260836</v>
      </c>
    </row>
    <row r="31" spans="1:6">
      <c r="A31" s="4" t="s">
        <v>137</v>
      </c>
      <c r="B31" s="5" t="n">
        <v>-122821</v>
      </c>
      <c r="F31" s="5" t="n">
        <v>-122821</v>
      </c>
    </row>
    <row r="32" spans="1:6">
      <c r="A32" s="4" t="s">
        <v>111</v>
      </c>
      <c r="B32" s="5" t="n">
        <v>-811400</v>
      </c>
      <c r="F32" s="5" t="n">
        <v>-811400</v>
      </c>
    </row>
    <row r="33" spans="1:6">
      <c r="A33" s="4" t="s">
        <v>138</v>
      </c>
      <c r="B33" s="5" t="n">
        <v>-1103</v>
      </c>
      <c r="E33" s="5" t="n">
        <v>-1103</v>
      </c>
    </row>
    <row r="34" spans="1:6">
      <c r="A34" s="4" t="s">
        <v>141</v>
      </c>
      <c r="C34" s="5" t="n">
        <v>507572</v>
      </c>
    </row>
    <row r="35" spans="1:6">
      <c r="A35" s="4" t="s">
        <v>142</v>
      </c>
      <c r="B35" s="5" t="n">
        <v>4140123</v>
      </c>
      <c r="C35" s="7" t="n">
        <v>1015</v>
      </c>
      <c r="D35" s="5" t="n">
        <v>3028921</v>
      </c>
      <c r="E35" s="5" t="n">
        <v>-795</v>
      </c>
      <c r="F35" s="5" t="n">
        <v>1110982</v>
      </c>
    </row>
    <row r="36" spans="1:6">
      <c r="A36" s="3" t="s">
        <v>126</v>
      </c>
    </row>
    <row r="37" spans="1:6">
      <c r="A37" s="4" t="s">
        <v>127</v>
      </c>
      <c r="C37" s="5" t="n">
        <v>11203</v>
      </c>
    </row>
    <row r="38" spans="1:6">
      <c r="A38" s="4" t="s">
        <v>128</v>
      </c>
      <c r="B38" s="5" t="n">
        <v>57531</v>
      </c>
      <c r="C38" s="7" t="n">
        <v>22</v>
      </c>
      <c r="D38" s="5" t="n">
        <v>57509</v>
      </c>
    </row>
    <row r="39" spans="1:6">
      <c r="A39" s="4" t="s">
        <v>129</v>
      </c>
      <c r="C39" s="5" t="n">
        <v>2276</v>
      </c>
    </row>
    <row r="40" spans="1:6">
      <c r="A40" s="4" t="s">
        <v>130</v>
      </c>
      <c r="B40" s="5" t="n">
        <v>16688</v>
      </c>
      <c r="C40" s="7" t="n">
        <v>5</v>
      </c>
      <c r="D40" s="5" t="n">
        <v>16683</v>
      </c>
    </row>
    <row r="41" spans="1:6">
      <c r="A41" s="4" t="s">
        <v>131</v>
      </c>
      <c r="C41" s="5" t="n">
        <v>-1653</v>
      </c>
    </row>
    <row r="42" spans="1:6">
      <c r="A42" s="4" t="s">
        <v>132</v>
      </c>
      <c r="B42" s="5" t="n">
        <v>-16682</v>
      </c>
      <c r="C42" s="7" t="n">
        <v>-3</v>
      </c>
      <c r="D42" s="5" t="n">
        <v>-16679</v>
      </c>
    </row>
    <row r="43" spans="1:6">
      <c r="A43" s="4" t="s">
        <v>133</v>
      </c>
      <c r="B43" s="5" t="n">
        <v>113402</v>
      </c>
      <c r="D43" s="5" t="n">
        <v>113402</v>
      </c>
    </row>
    <row r="44" spans="1:6">
      <c r="A44" s="4" t="s">
        <v>134</v>
      </c>
      <c r="B44" s="7" t="n">
        <v>-24</v>
      </c>
      <c r="D44" s="5" t="n">
        <v>-24</v>
      </c>
    </row>
    <row r="45" spans="1:6">
      <c r="A45" s="4" t="s">
        <v>135</v>
      </c>
      <c r="B45" s="5" t="n">
        <v>-13300</v>
      </c>
      <c r="C45" s="5" t="n">
        <v>-13303</v>
      </c>
    </row>
    <row r="46" spans="1:6">
      <c r="A46" s="4" t="s">
        <v>136</v>
      </c>
      <c r="B46" s="7" t="n">
        <v>-183064</v>
      </c>
      <c r="C46" s="7" t="n">
        <v>-27</v>
      </c>
      <c r="D46" s="5" t="n">
        <v>-183037</v>
      </c>
    </row>
    <row r="47" spans="1:6">
      <c r="A47" s="4" t="s">
        <v>137</v>
      </c>
      <c r="B47" s="5" t="n">
        <v>-122292</v>
      </c>
      <c r="F47" s="5" t="n">
        <v>-122292</v>
      </c>
    </row>
    <row r="48" spans="1:6">
      <c r="A48" s="4" t="s">
        <v>111</v>
      </c>
      <c r="B48" s="5" t="n">
        <v>21151</v>
      </c>
      <c r="F48" s="5" t="n">
        <v>21151</v>
      </c>
    </row>
    <row r="49" spans="1:6">
      <c r="A49" s="4" t="s">
        <v>138</v>
      </c>
      <c r="B49" s="5" t="n">
        <v>818</v>
      </c>
      <c r="E49" s="5" t="n">
        <v>818</v>
      </c>
    </row>
    <row r="50" spans="1:6">
      <c r="A50" s="4" t="s">
        <v>143</v>
      </c>
      <c r="C50" s="5" t="n">
        <v>506095</v>
      </c>
    </row>
    <row r="51" spans="1:6">
      <c r="A51" s="4" t="s">
        <v>144</v>
      </c>
      <c r="B51" s="7" t="n">
        <v>4027651</v>
      </c>
      <c r="C51" s="7" t="n">
        <v>1012</v>
      </c>
      <c r="D51" s="7" t="n">
        <v>3016775</v>
      </c>
      <c r="E51" s="7" t="n">
        <v>23</v>
      </c>
      <c r="F51" s="7" t="n">
        <v>1009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0</v>
      </c>
    </row>
    <row r="3" spans="1:4">
      <c r="A3" s="3" t="s">
        <v>523</v>
      </c>
    </row>
    <row r="4" spans="1:4">
      <c r="A4" s="4" t="s">
        <v>524</v>
      </c>
      <c r="B4" s="7" t="n">
        <v>53254</v>
      </c>
      <c r="C4" s="7" t="n">
        <v>48091</v>
      </c>
    </row>
    <row r="5" spans="1:4">
      <c r="A5" s="4" t="s">
        <v>525</v>
      </c>
      <c r="B5" s="5" t="n">
        <v>26608</v>
      </c>
      <c r="C5" s="5" t="n">
        <v>34505</v>
      </c>
    </row>
    <row r="6" spans="1:4">
      <c r="A6" s="4" t="s">
        <v>526</v>
      </c>
      <c r="B6" s="5" t="n">
        <v>5787</v>
      </c>
      <c r="C6" s="5" t="n">
        <v>5804</v>
      </c>
    </row>
    <row r="7" spans="1:4">
      <c r="A7" s="4" t="s">
        <v>527</v>
      </c>
      <c r="B7" s="5" t="n">
        <v>12810</v>
      </c>
      <c r="C7" s="5" t="n">
        <v>13123</v>
      </c>
    </row>
    <row r="8" spans="1:4">
      <c r="A8" s="4" t="s">
        <v>528</v>
      </c>
      <c r="B8" s="5" t="n">
        <v>3756</v>
      </c>
      <c r="C8" s="5" t="n">
        <v>51512</v>
      </c>
    </row>
    <row r="9" spans="1:4">
      <c r="A9" s="4" t="s">
        <v>451</v>
      </c>
      <c r="B9" s="5" t="n">
        <v>11109</v>
      </c>
      <c r="C9" s="5" t="n">
        <v>10996</v>
      </c>
    </row>
    <row r="10" spans="1:4">
      <c r="A10" s="4" t="s">
        <v>45</v>
      </c>
      <c r="B10" s="5" t="n">
        <v>113324</v>
      </c>
      <c r="C10" s="5" t="n">
        <v>164031</v>
      </c>
    </row>
    <row r="11" spans="1:4">
      <c r="A11" s="4" t="s">
        <v>529</v>
      </c>
      <c r="B11" s="5" t="n">
        <v>45000</v>
      </c>
    </row>
    <row r="12" spans="1:4">
      <c r="A12" s="3" t="s">
        <v>530</v>
      </c>
    </row>
    <row r="13" spans="1:4">
      <c r="A13" s="4" t="s">
        <v>90</v>
      </c>
      <c r="B13" s="5" t="n">
        <v>8376</v>
      </c>
      <c r="C13" s="5" t="n">
        <v>10098</v>
      </c>
      <c r="D13" s="7" t="n">
        <v>15747</v>
      </c>
    </row>
    <row r="14" spans="1:4">
      <c r="A14" s="4" t="s">
        <v>531</v>
      </c>
    </row>
    <row r="15" spans="1:4">
      <c r="A15" s="3" t="s">
        <v>530</v>
      </c>
    </row>
    <row r="16" spans="1:4">
      <c r="A16" s="4" t="s">
        <v>90</v>
      </c>
      <c r="B16" s="7" t="n">
        <v>25500</v>
      </c>
      <c r="C16" s="7" t="n">
        <v>26400</v>
      </c>
      <c r="D16" s="7" t="n">
        <v>27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26095</v>
      </c>
      <c r="C3" s="7" t="n">
        <v>41320</v>
      </c>
    </row>
    <row r="4" spans="1:3">
      <c r="A4" s="4" t="s">
        <v>535</v>
      </c>
      <c r="B4" s="5" t="n">
        <v>23150</v>
      </c>
      <c r="C4" s="5" t="n">
        <v>3842</v>
      </c>
    </row>
    <row r="5" spans="1:3">
      <c r="A5" s="4" t="s">
        <v>536</v>
      </c>
      <c r="B5" s="5" t="n">
        <v>17349</v>
      </c>
      <c r="C5" s="5" t="n">
        <v>16217</v>
      </c>
    </row>
    <row r="6" spans="1:3">
      <c r="A6" s="4" t="s">
        <v>537</v>
      </c>
      <c r="B6" s="5" t="n">
        <v>21905</v>
      </c>
      <c r="C6" s="5" t="n">
        <v>17985</v>
      </c>
    </row>
    <row r="7" spans="1:3">
      <c r="A7" s="4" t="s">
        <v>538</v>
      </c>
      <c r="B7" s="5" t="n">
        <v>5127</v>
      </c>
      <c r="C7" s="5" t="n">
        <v>9761</v>
      </c>
    </row>
    <row r="8" spans="1:3">
      <c r="A8" s="4" t="s">
        <v>451</v>
      </c>
      <c r="B8" s="5" t="n">
        <v>49865</v>
      </c>
      <c r="C8" s="5" t="n">
        <v>42935</v>
      </c>
    </row>
    <row r="9" spans="1:3">
      <c r="A9" s="4" t="s">
        <v>49</v>
      </c>
      <c r="B9" s="7" t="n">
        <v>143491</v>
      </c>
      <c r="C9" s="7" t="n">
        <v>1320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7" t="n">
        <v>93148</v>
      </c>
      <c r="C3" s="7" t="n">
        <v>75541</v>
      </c>
    </row>
    <row r="4" spans="1:3">
      <c r="A4" s="4" t="s">
        <v>542</v>
      </c>
      <c r="B4" s="5" t="n">
        <v>-25024</v>
      </c>
      <c r="C4" s="5" t="n">
        <v>-21568</v>
      </c>
    </row>
    <row r="5" spans="1:3">
      <c r="A5" s="4" t="s">
        <v>52</v>
      </c>
      <c r="B5" s="7" t="n">
        <v>68124</v>
      </c>
      <c r="C5" s="7" t="n">
        <v>539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37</v>
      </c>
      <c r="B3" s="7" t="n">
        <v>14949</v>
      </c>
      <c r="C3" s="7" t="n">
        <v>12461</v>
      </c>
    </row>
    <row r="4" spans="1:3">
      <c r="A4" s="4" t="s">
        <v>545</v>
      </c>
      <c r="B4" s="5" t="n">
        <v>4075</v>
      </c>
      <c r="C4" s="5" t="n">
        <v>6078</v>
      </c>
    </row>
    <row r="5" spans="1:3">
      <c r="A5" s="4" t="s">
        <v>546</v>
      </c>
      <c r="B5" s="5" t="n">
        <v>38777</v>
      </c>
      <c r="C5" s="5" t="n">
        <v>1098</v>
      </c>
    </row>
    <row r="6" spans="1:3">
      <c r="A6" s="4" t="s">
        <v>451</v>
      </c>
      <c r="B6" s="5" t="n">
        <v>6136</v>
      </c>
      <c r="C6" s="5" t="n">
        <v>7326</v>
      </c>
    </row>
    <row r="7" spans="1:3">
      <c r="A7" s="4" t="s">
        <v>56</v>
      </c>
      <c r="B7" s="7" t="n">
        <v>63937</v>
      </c>
      <c r="C7" s="7" t="n">
        <v>269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0</v>
      </c>
    </row>
    <row r="3" spans="1:4">
      <c r="A3" s="3" t="s">
        <v>548</v>
      </c>
    </row>
    <row r="4" spans="1:4">
      <c r="A4" s="4" t="s">
        <v>549</v>
      </c>
      <c r="B4" s="7" t="n">
        <v>4140123</v>
      </c>
      <c r="C4" s="7" t="n">
        <v>5146089</v>
      </c>
      <c r="D4" s="7" t="n">
        <v>4675910</v>
      </c>
    </row>
    <row r="5" spans="1:4">
      <c r="A5" s="4" t="s">
        <v>550</v>
      </c>
      <c r="B5" s="5" t="n">
        <v>3262</v>
      </c>
      <c r="C5" s="5" t="n">
        <v>-2727</v>
      </c>
    </row>
    <row r="6" spans="1:4">
      <c r="A6" s="4" t="s">
        <v>551</v>
      </c>
      <c r="B6" s="5" t="n">
        <v>-2444</v>
      </c>
      <c r="C6" s="5" t="n">
        <v>1624</v>
      </c>
    </row>
    <row r="7" spans="1:4">
      <c r="A7" s="4" t="s">
        <v>116</v>
      </c>
      <c r="B7" s="5" t="n">
        <v>818</v>
      </c>
      <c r="C7" s="5" t="n">
        <v>-1103</v>
      </c>
      <c r="D7" s="5" t="n">
        <v>-289</v>
      </c>
    </row>
    <row r="8" spans="1:4">
      <c r="A8" s="4" t="s">
        <v>552</v>
      </c>
      <c r="B8" s="5" t="n">
        <v>4027651</v>
      </c>
      <c r="C8" s="5" t="n">
        <v>4140123</v>
      </c>
      <c r="D8" s="5" t="n">
        <v>5146089</v>
      </c>
    </row>
    <row r="9" spans="1:4">
      <c r="A9" s="4" t="s">
        <v>553</v>
      </c>
    </row>
    <row r="10" spans="1:4">
      <c r="A10" s="3" t="s">
        <v>548</v>
      </c>
    </row>
    <row r="11" spans="1:4">
      <c r="A11" s="4" t="s">
        <v>549</v>
      </c>
      <c r="B11" s="5" t="n">
        <v>-656</v>
      </c>
      <c r="C11" s="5" t="n">
        <v>3768</v>
      </c>
    </row>
    <row r="12" spans="1:4">
      <c r="A12" s="4" t="s">
        <v>550</v>
      </c>
      <c r="B12" s="5" t="n">
        <v>1766</v>
      </c>
      <c r="C12" s="5" t="n">
        <v>-3838</v>
      </c>
    </row>
    <row r="13" spans="1:4">
      <c r="A13" s="4" t="s">
        <v>551</v>
      </c>
      <c r="B13" s="5" t="n">
        <v>-1911</v>
      </c>
      <c r="C13" s="5" t="n">
        <v>-586</v>
      </c>
    </row>
    <row r="14" spans="1:4">
      <c r="A14" s="4" t="s">
        <v>116</v>
      </c>
      <c r="B14" s="5" t="n">
        <v>-145</v>
      </c>
      <c r="C14" s="5" t="n">
        <v>-4424</v>
      </c>
    </row>
    <row r="15" spans="1:4">
      <c r="A15" s="4" t="s">
        <v>552</v>
      </c>
      <c r="B15" s="5" t="n">
        <v>-801</v>
      </c>
      <c r="C15" s="5" t="n">
        <v>-656</v>
      </c>
      <c r="D15" s="5" t="n">
        <v>3768</v>
      </c>
    </row>
    <row r="16" spans="1:4">
      <c r="A16" s="4" t="s">
        <v>554</v>
      </c>
    </row>
    <row r="17" spans="1:4">
      <c r="A17" s="3" t="s">
        <v>548</v>
      </c>
    </row>
    <row r="18" spans="1:4">
      <c r="A18" s="4" t="s">
        <v>549</v>
      </c>
      <c r="B18" s="5" t="n">
        <v>0</v>
      </c>
      <c r="C18" s="5" t="n">
        <v>-2274</v>
      </c>
    </row>
    <row r="19" spans="1:4">
      <c r="A19" s="4" t="s">
        <v>550</v>
      </c>
      <c r="B19" s="5" t="n">
        <v>0</v>
      </c>
      <c r="C19" s="5" t="n">
        <v>0</v>
      </c>
    </row>
    <row r="20" spans="1:4">
      <c r="A20" s="4" t="s">
        <v>551</v>
      </c>
      <c r="B20" s="5" t="n">
        <v>0</v>
      </c>
      <c r="C20" s="5" t="n">
        <v>2274</v>
      </c>
    </row>
    <row r="21" spans="1:4">
      <c r="A21" s="4" t="s">
        <v>116</v>
      </c>
      <c r="B21" s="5" t="n">
        <v>0</v>
      </c>
      <c r="C21" s="5" t="n">
        <v>2274</v>
      </c>
    </row>
    <row r="22" spans="1:4">
      <c r="A22" s="4" t="s">
        <v>552</v>
      </c>
      <c r="B22" s="5" t="n">
        <v>0</v>
      </c>
      <c r="C22" s="5" t="n">
        <v>0</v>
      </c>
      <c r="D22" s="5" t="n">
        <v>-2274</v>
      </c>
    </row>
    <row r="23" spans="1:4">
      <c r="A23" s="4" t="s">
        <v>555</v>
      </c>
    </row>
    <row r="24" spans="1:4">
      <c r="A24" s="3" t="s">
        <v>548</v>
      </c>
    </row>
    <row r="25" spans="1:4">
      <c r="A25" s="4" t="s">
        <v>549</v>
      </c>
      <c r="B25" s="5" t="n">
        <v>-139</v>
      </c>
      <c r="C25" s="5" t="n">
        <v>-1186</v>
      </c>
    </row>
    <row r="26" spans="1:4">
      <c r="A26" s="4" t="s">
        <v>550</v>
      </c>
      <c r="B26" s="5" t="n">
        <v>1496</v>
      </c>
      <c r="C26" s="5" t="n">
        <v>1111</v>
      </c>
    </row>
    <row r="27" spans="1:4">
      <c r="A27" s="4" t="s">
        <v>551</v>
      </c>
      <c r="B27" s="5" t="n">
        <v>-533</v>
      </c>
      <c r="C27" s="5" t="n">
        <v>-64</v>
      </c>
    </row>
    <row r="28" spans="1:4">
      <c r="A28" s="4" t="s">
        <v>116</v>
      </c>
      <c r="B28" s="5" t="n">
        <v>963</v>
      </c>
      <c r="C28" s="5" t="n">
        <v>1047</v>
      </c>
    </row>
    <row r="29" spans="1:4">
      <c r="A29" s="4" t="s">
        <v>552</v>
      </c>
      <c r="B29" s="5" t="n">
        <v>824</v>
      </c>
      <c r="C29" s="5" t="n">
        <v>-139</v>
      </c>
      <c r="D29" s="5" t="n">
        <v>-1186</v>
      </c>
    </row>
    <row r="30" spans="1:4">
      <c r="A30" s="4" t="s">
        <v>119</v>
      </c>
    </row>
    <row r="31" spans="1:4">
      <c r="A31" s="3" t="s">
        <v>548</v>
      </c>
    </row>
    <row r="32" spans="1:4">
      <c r="A32" s="4" t="s">
        <v>549</v>
      </c>
      <c r="B32" s="5" t="n">
        <v>-795</v>
      </c>
      <c r="C32" s="5" t="n">
        <v>308</v>
      </c>
      <c r="D32" s="5" t="n">
        <v>597</v>
      </c>
    </row>
    <row r="33" spans="1:4">
      <c r="A33" s="4" t="s">
        <v>116</v>
      </c>
      <c r="B33" s="5" t="n">
        <v>818</v>
      </c>
      <c r="C33" s="5" t="n">
        <v>-1103</v>
      </c>
      <c r="D33" s="5" t="n">
        <v>-289</v>
      </c>
    </row>
    <row r="34" spans="1:4">
      <c r="A34" s="4" t="s">
        <v>552</v>
      </c>
      <c r="B34" s="7" t="n">
        <v>23</v>
      </c>
      <c r="C34" s="7" t="n">
        <v>-795</v>
      </c>
      <c r="D34" s="7" t="n">
        <v>3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0</v>
      </c>
    </row>
    <row r="3" spans="1:4">
      <c r="A3" s="3" t="s">
        <v>557</v>
      </c>
    </row>
    <row r="4" spans="1:4">
      <c r="A4" s="4" t="s">
        <v>93</v>
      </c>
      <c r="B4" s="7" t="n">
        <v>17022</v>
      </c>
      <c r="C4" s="7" t="n">
        <v>17685</v>
      </c>
      <c r="D4" s="7" t="n">
        <v>23334</v>
      </c>
    </row>
    <row r="5" spans="1:4">
      <c r="A5" s="4" t="s">
        <v>85</v>
      </c>
      <c r="B5" s="5" t="n">
        <v>-831398</v>
      </c>
      <c r="C5" s="5" t="n">
        <v>-994733</v>
      </c>
      <c r="D5" s="5" t="n">
        <v>-1091547</v>
      </c>
    </row>
    <row r="6" spans="1:4">
      <c r="A6" s="4" t="s">
        <v>86</v>
      </c>
      <c r="B6" s="5" t="n">
        <v>-115817</v>
      </c>
      <c r="C6" s="5" t="n">
        <v>-124096</v>
      </c>
      <c r="D6" s="5" t="n">
        <v>-139627</v>
      </c>
    </row>
    <row r="7" spans="1:4">
      <c r="A7" s="4" t="s">
        <v>87</v>
      </c>
      <c r="B7" s="5" t="n">
        <v>-127376</v>
      </c>
      <c r="C7" s="5" t="n">
        <v>-145359</v>
      </c>
      <c r="D7" s="5" t="n">
        <v>-124046</v>
      </c>
    </row>
    <row r="8" spans="1:4">
      <c r="A8" s="4" t="s">
        <v>98</v>
      </c>
      <c r="B8" s="5" t="n">
        <v>21151</v>
      </c>
      <c r="C8" s="5" t="n">
        <v>-811400</v>
      </c>
      <c r="D8" s="5" t="n">
        <v>435346</v>
      </c>
    </row>
    <row r="9" spans="1:4">
      <c r="A9" s="4" t="s">
        <v>558</v>
      </c>
    </row>
    <row r="10" spans="1:4">
      <c r="A10" s="3" t="s">
        <v>557</v>
      </c>
    </row>
    <row r="11" spans="1:4">
      <c r="A11" s="4" t="s">
        <v>98</v>
      </c>
      <c r="B11" s="5" t="n">
        <v>2444</v>
      </c>
      <c r="C11" s="5" t="n">
        <v>-1624</v>
      </c>
      <c r="D11" s="5" t="n">
        <v>515</v>
      </c>
    </row>
    <row r="12" spans="1:4">
      <c r="A12" s="4" t="s">
        <v>559</v>
      </c>
    </row>
    <row r="13" spans="1:4">
      <c r="A13" s="3" t="s">
        <v>557</v>
      </c>
    </row>
    <row r="14" spans="1:4">
      <c r="A14" s="4" t="s">
        <v>93</v>
      </c>
      <c r="B14" s="5" t="n">
        <v>1911</v>
      </c>
      <c r="C14" s="5" t="n">
        <v>586</v>
      </c>
      <c r="D14" s="5" t="n">
        <v>1245</v>
      </c>
    </row>
    <row r="15" spans="1:4">
      <c r="A15" s="4" t="s">
        <v>560</v>
      </c>
    </row>
    <row r="16" spans="1:4">
      <c r="A16" s="3" t="s">
        <v>557</v>
      </c>
    </row>
    <row r="17" spans="1:4">
      <c r="A17" s="4" t="s">
        <v>93</v>
      </c>
      <c r="B17" s="5" t="n">
        <v>0</v>
      </c>
      <c r="C17" s="5" t="n">
        <v>-2274</v>
      </c>
      <c r="D17" s="5" t="n">
        <v>-512</v>
      </c>
    </row>
    <row r="18" spans="1:4">
      <c r="A18" s="4" t="s">
        <v>561</v>
      </c>
    </row>
    <row r="19" spans="1:4">
      <c r="A19" s="3" t="s">
        <v>557</v>
      </c>
    </row>
    <row r="20" spans="1:4">
      <c r="A20" s="4" t="s">
        <v>85</v>
      </c>
      <c r="B20" s="5" t="n">
        <v>467</v>
      </c>
      <c r="C20" s="5" t="n">
        <v>48</v>
      </c>
      <c r="D20" s="5" t="n">
        <v>-198</v>
      </c>
    </row>
    <row r="21" spans="1:4">
      <c r="A21" s="4" t="s">
        <v>86</v>
      </c>
      <c r="B21" s="5" t="n">
        <v>10</v>
      </c>
      <c r="C21" s="5" t="n">
        <v>-1</v>
      </c>
      <c r="D21" s="5" t="n">
        <v>-8</v>
      </c>
    </row>
    <row r="22" spans="1:4">
      <c r="A22" s="4" t="s">
        <v>87</v>
      </c>
      <c r="B22" s="7" t="n">
        <v>56</v>
      </c>
      <c r="C22" s="7" t="n">
        <v>17</v>
      </c>
      <c r="D22" s="7"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0</v>
      </c>
    </row>
    <row r="3" spans="1:4">
      <c r="A3" s="3" t="s">
        <v>563</v>
      </c>
    </row>
    <row r="4" spans="1:4">
      <c r="A4" s="4" t="s">
        <v>564</v>
      </c>
      <c r="B4" s="7" t="n">
        <v>13198</v>
      </c>
      <c r="C4" s="7" t="n">
        <v>15982</v>
      </c>
      <c r="D4" s="7" t="n">
        <v>11370</v>
      </c>
    </row>
    <row r="5" spans="1:4">
      <c r="A5" s="4" t="s">
        <v>565</v>
      </c>
      <c r="B5" s="5" t="n">
        <v>1500</v>
      </c>
      <c r="C5" s="5" t="n">
        <v>-1473</v>
      </c>
      <c r="D5" s="5" t="n">
        <v>1449</v>
      </c>
    </row>
    <row r="6" spans="1:4">
      <c r="A6" s="4" t="s">
        <v>566</v>
      </c>
      <c r="B6" s="5" t="n">
        <v>1746</v>
      </c>
      <c r="C6" s="5" t="n">
        <v>6655</v>
      </c>
      <c r="D6" s="5" t="n">
        <v>1871</v>
      </c>
    </row>
    <row r="7" spans="1:4">
      <c r="A7" s="4" t="s">
        <v>567</v>
      </c>
      <c r="B7" s="5" t="n">
        <v>946</v>
      </c>
      <c r="C7" s="5" t="n">
        <v>-2773</v>
      </c>
      <c r="D7" s="5" t="n">
        <v>9811</v>
      </c>
    </row>
    <row r="8" spans="1:4">
      <c r="A8" s="4" t="s">
        <v>568</v>
      </c>
      <c r="B8" s="5" t="n">
        <v>-368</v>
      </c>
      <c r="C8" s="5" t="n">
        <v>-706</v>
      </c>
      <c r="D8" s="5" t="n">
        <v>-1167</v>
      </c>
    </row>
    <row r="9" spans="1:4">
      <c r="A9" s="4" t="s">
        <v>93</v>
      </c>
      <c r="B9" s="7" t="n">
        <v>17022</v>
      </c>
      <c r="C9" s="7" t="n">
        <v>17685</v>
      </c>
      <c r="D9" s="7" t="n">
        <v>233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80</v>
      </c>
    </row>
    <row r="3" spans="1:4">
      <c r="A3" s="3" t="s">
        <v>570</v>
      </c>
    </row>
    <row r="4" spans="1:4">
      <c r="A4" s="4" t="s">
        <v>571</v>
      </c>
      <c r="B4" s="7" t="n">
        <v>363</v>
      </c>
      <c r="C4" s="7" t="n">
        <v>703</v>
      </c>
      <c r="D4" s="7" t="n">
        <v>1167</v>
      </c>
    </row>
    <row r="5" spans="1:4">
      <c r="A5" s="4" t="s">
        <v>572</v>
      </c>
      <c r="B5" s="5" t="n">
        <v>17032</v>
      </c>
      <c r="C5" s="5" t="n">
        <v>13363</v>
      </c>
      <c r="D5" s="5" t="n">
        <v>15727</v>
      </c>
    </row>
    <row r="6" spans="1:4">
      <c r="A6" s="3" t="s">
        <v>573</v>
      </c>
    </row>
    <row r="7" spans="1:4">
      <c r="A7" s="4" t="s">
        <v>574</v>
      </c>
      <c r="B7" s="5" t="n">
        <v>27081</v>
      </c>
      <c r="C7" s="5" t="n">
        <v>13800</v>
      </c>
      <c r="D7" s="5" t="n">
        <v>0</v>
      </c>
    </row>
    <row r="8" spans="1:4">
      <c r="A8" s="4" t="s">
        <v>575</v>
      </c>
      <c r="B8" s="5" t="n">
        <v>7742</v>
      </c>
      <c r="C8" s="5" t="n">
        <v>53749</v>
      </c>
      <c r="D8" s="5" t="n">
        <v>0</v>
      </c>
    </row>
    <row r="9" spans="1:4">
      <c r="A9" s="4" t="s">
        <v>576</v>
      </c>
      <c r="B9" s="5" t="n">
        <v>15371</v>
      </c>
      <c r="C9" s="5" t="n">
        <v>0</v>
      </c>
      <c r="D9" s="5" t="n">
        <v>0</v>
      </c>
    </row>
    <row r="10" spans="1:4">
      <c r="A10" s="4" t="s">
        <v>577</v>
      </c>
      <c r="B10" s="5" t="n">
        <v>2547</v>
      </c>
      <c r="C10" s="5" t="n">
        <v>9069</v>
      </c>
      <c r="D10" s="5" t="n">
        <v>7083</v>
      </c>
    </row>
    <row r="11" spans="1:4">
      <c r="A11" s="4" t="s">
        <v>578</v>
      </c>
      <c r="B11" s="7" t="n">
        <v>1499</v>
      </c>
      <c r="C11" s="7" t="n">
        <v>0</v>
      </c>
      <c r="D1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0</v>
      </c>
    </row>
    <row r="3" spans="1:4">
      <c r="A3" s="3" t="s">
        <v>580</v>
      </c>
    </row>
    <row r="4" spans="1:4">
      <c r="A4" s="4" t="s">
        <v>96</v>
      </c>
      <c r="B4" s="7" t="n">
        <v>43994</v>
      </c>
      <c r="C4" s="7" t="n">
        <v>-769155</v>
      </c>
      <c r="D4" s="7" t="n">
        <v>483787</v>
      </c>
    </row>
    <row r="5" spans="1:4">
      <c r="A5" s="4" t="s">
        <v>581</v>
      </c>
      <c r="B5" s="5" t="n">
        <v>-22843</v>
      </c>
      <c r="C5" s="5" t="n">
        <v>-42245</v>
      </c>
      <c r="D5" s="5" t="n">
        <v>-48441</v>
      </c>
    </row>
    <row r="6" spans="1:4">
      <c r="A6" s="4" t="s">
        <v>98</v>
      </c>
      <c r="B6" s="7" t="n">
        <v>21151</v>
      </c>
      <c r="C6" s="7" t="n">
        <v>-811400</v>
      </c>
      <c r="D6" s="7" t="n">
        <v>435346</v>
      </c>
    </row>
    <row r="7" spans="1:4">
      <c r="A7" s="3" t="s">
        <v>582</v>
      </c>
    </row>
    <row r="8" spans="1:4">
      <c r="A8" s="4" t="s">
        <v>583</v>
      </c>
      <c r="B8" s="5" t="n">
        <v>509738</v>
      </c>
      <c r="C8" s="5" t="n">
        <v>510945</v>
      </c>
      <c r="D8" s="5" t="n">
        <v>511089</v>
      </c>
    </row>
    <row r="9" spans="1:4">
      <c r="A9" s="3" t="s">
        <v>584</v>
      </c>
    </row>
    <row r="10" spans="1:4">
      <c r="A10" s="4" t="s">
        <v>585</v>
      </c>
      <c r="B10" s="5" t="n">
        <v>7775</v>
      </c>
      <c r="C10" s="5" t="n">
        <v>0</v>
      </c>
      <c r="D10" s="5" t="n">
        <v>9671</v>
      </c>
    </row>
    <row r="11" spans="1:4">
      <c r="A11" s="4" t="s">
        <v>586</v>
      </c>
      <c r="B11" s="5" t="n">
        <v>517513</v>
      </c>
      <c r="C11" s="5" t="n">
        <v>510945</v>
      </c>
      <c r="D11" s="5" t="n">
        <v>520760</v>
      </c>
    </row>
    <row r="12" spans="1:4">
      <c r="A12" s="3" t="s">
        <v>587</v>
      </c>
    </row>
    <row r="13" spans="1:4">
      <c r="A13" s="4" t="s">
        <v>588</v>
      </c>
      <c r="B13" s="9" t="n">
        <v>0.09</v>
      </c>
      <c r="C13" s="9" t="n">
        <v>-1.51</v>
      </c>
      <c r="D13" s="9" t="n">
        <v>0.95</v>
      </c>
    </row>
    <row r="14" spans="1:4">
      <c r="A14" s="4" t="s">
        <v>589</v>
      </c>
      <c r="B14" s="10" t="n">
        <v>0.09</v>
      </c>
      <c r="C14" s="10" t="n">
        <v>-1.51</v>
      </c>
      <c r="D14" s="10" t="n">
        <v>0.93</v>
      </c>
    </row>
    <row r="15" spans="1:4">
      <c r="A15" s="3" t="s">
        <v>590</v>
      </c>
    </row>
    <row r="16" spans="1:4">
      <c r="A16" s="4" t="s">
        <v>588</v>
      </c>
      <c r="B16" s="10" t="n">
        <v>-0.05</v>
      </c>
      <c r="C16" s="10" t="n">
        <v>-0.08</v>
      </c>
      <c r="D16" s="10" t="n">
        <v>-0.1</v>
      </c>
    </row>
    <row r="17" spans="1:4">
      <c r="A17" s="4" t="s">
        <v>589</v>
      </c>
      <c r="B17" s="10" t="n">
        <v>-0.05</v>
      </c>
      <c r="C17" s="10" t="n">
        <v>-0.08</v>
      </c>
      <c r="D17" s="10" t="n">
        <v>-0.09</v>
      </c>
    </row>
    <row r="18" spans="1:4">
      <c r="A18" s="3" t="s">
        <v>591</v>
      </c>
    </row>
    <row r="19" spans="1:4">
      <c r="A19" s="4" t="s">
        <v>102</v>
      </c>
      <c r="B19" s="10" t="n">
        <v>0.04</v>
      </c>
      <c r="C19" s="10" t="n">
        <v>-1.59</v>
      </c>
      <c r="D19" s="10" t="n">
        <v>0.85</v>
      </c>
    </row>
    <row r="20" spans="1:4">
      <c r="A20" s="4" t="s">
        <v>104</v>
      </c>
      <c r="B20" s="9" t="n">
        <v>0.04</v>
      </c>
      <c r="C20" s="9" t="n">
        <v>-1.59</v>
      </c>
      <c r="D20" s="9" t="n">
        <v>0.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0</v>
      </c>
    </row>
    <row r="3" spans="1:4">
      <c r="A3" s="3" t="s">
        <v>593</v>
      </c>
    </row>
    <row r="4" spans="1:4">
      <c r="A4" s="4" t="s">
        <v>585</v>
      </c>
      <c r="B4" s="5" t="n">
        <v>22642</v>
      </c>
      <c r="C4" s="5" t="n">
        <v>64420</v>
      </c>
      <c r="D4" s="5" t="n">
        <v>356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32</v>
      </c>
      <c r="D2" s="2" t="s">
        <v>80</v>
      </c>
    </row>
    <row r="3" spans="1:4">
      <c r="A3" s="3" t="s">
        <v>146</v>
      </c>
    </row>
    <row r="4" spans="1:4">
      <c r="A4" s="4" t="s">
        <v>147</v>
      </c>
      <c r="B4" s="9" t="n">
        <v>0.24</v>
      </c>
      <c r="C4" s="9" t="n">
        <v>0.24</v>
      </c>
      <c r="D4" s="9" t="n">
        <v>0.24</v>
      </c>
    </row>
    <row r="5" spans="1:4">
      <c r="A5" s="4" t="s">
        <v>148</v>
      </c>
      <c r="B5" s="9" t="n">
        <v>0.24</v>
      </c>
      <c r="C5" s="9" t="n">
        <v>0.24</v>
      </c>
      <c r="D5" s="9"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595</v>
      </c>
    </row>
    <row r="3" spans="1:3">
      <c r="A3" s="3" t="s">
        <v>596</v>
      </c>
    </row>
    <row r="4" spans="1:3">
      <c r="A4" s="4" t="s">
        <v>597</v>
      </c>
      <c r="B4" s="7" t="n">
        <v>63523</v>
      </c>
      <c r="C4" s="7" t="n">
        <v>190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0</v>
      </c>
    </row>
    <row r="3" spans="1:4">
      <c r="A3" s="3" t="s">
        <v>599</v>
      </c>
    </row>
    <row r="4" spans="1:4">
      <c r="A4" s="4" t="s">
        <v>600</v>
      </c>
      <c r="B4" s="7" t="n">
        <v>838</v>
      </c>
      <c r="C4" s="7" t="n">
        <v>-421</v>
      </c>
      <c r="D4" s="7" t="n">
        <v>-2111</v>
      </c>
    </row>
    <row r="5" spans="1:4">
      <c r="A5" s="4" t="s">
        <v>85</v>
      </c>
    </row>
    <row r="6" spans="1:4">
      <c r="A6" s="3" t="s">
        <v>599</v>
      </c>
    </row>
    <row r="7" spans="1:4">
      <c r="A7" s="4" t="s">
        <v>600</v>
      </c>
      <c r="B7" s="5" t="n">
        <v>737</v>
      </c>
      <c r="C7" s="5" t="n">
        <v>-390</v>
      </c>
      <c r="D7" s="5" t="n">
        <v>-1930</v>
      </c>
    </row>
    <row r="8" spans="1:4">
      <c r="A8" s="4" t="s">
        <v>86</v>
      </c>
    </row>
    <row r="9" spans="1:4">
      <c r="A9" s="3" t="s">
        <v>599</v>
      </c>
    </row>
    <row r="10" spans="1:4">
      <c r="A10" s="4" t="s">
        <v>600</v>
      </c>
      <c r="B10" s="5" t="n">
        <v>15</v>
      </c>
      <c r="C10" s="5" t="n">
        <v>-5</v>
      </c>
      <c r="D10" s="5" t="n">
        <v>-24</v>
      </c>
    </row>
    <row r="11" spans="1:4">
      <c r="A11" s="4" t="s">
        <v>87</v>
      </c>
    </row>
    <row r="12" spans="1:4">
      <c r="A12" s="3" t="s">
        <v>599</v>
      </c>
    </row>
    <row r="13" spans="1:4">
      <c r="A13" s="4" t="s">
        <v>600</v>
      </c>
      <c r="B13" s="7" t="n">
        <v>86</v>
      </c>
      <c r="C13" s="7" t="n">
        <v>-26</v>
      </c>
      <c r="D13" s="7" t="n">
        <v>-1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0</v>
      </c>
    </row>
    <row r="3" spans="1:4">
      <c r="A3" s="3" t="s">
        <v>602</v>
      </c>
    </row>
    <row r="4" spans="1:4">
      <c r="A4" s="4" t="s">
        <v>603</v>
      </c>
      <c r="B4" s="7" t="n">
        <v>0</v>
      </c>
    </row>
    <row r="5" spans="1:4">
      <c r="A5" s="4" t="s">
        <v>604</v>
      </c>
    </row>
    <row r="6" spans="1:4">
      <c r="A6" s="3" t="s">
        <v>602</v>
      </c>
    </row>
    <row r="7" spans="1:4">
      <c r="A7" s="4" t="s">
        <v>605</v>
      </c>
      <c r="B7" s="7" t="n">
        <v>-300000</v>
      </c>
      <c r="C7" s="7" t="n">
        <v>-100000</v>
      </c>
      <c r="D7" s="7" t="n">
        <v>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191</v>
      </c>
      <c r="B3" s="7" t="n">
        <v>858883</v>
      </c>
      <c r="C3" s="7" t="n">
        <v>1015865</v>
      </c>
    </row>
    <row r="4" spans="1:3">
      <c r="A4" s="4" t="s">
        <v>491</v>
      </c>
    </row>
    <row r="5" spans="1:3">
      <c r="A5" s="3" t="s">
        <v>607</v>
      </c>
    </row>
    <row r="6" spans="1:3">
      <c r="A6" s="4" t="s">
        <v>46</v>
      </c>
      <c r="B6" s="5" t="n">
        <v>1022493</v>
      </c>
      <c r="C6" s="5" t="n">
        <v>1625441</v>
      </c>
    </row>
    <row r="7" spans="1:3">
      <c r="A7" s="4" t="s">
        <v>608</v>
      </c>
    </row>
    <row r="8" spans="1:3">
      <c r="A8" s="3" t="s">
        <v>607</v>
      </c>
    </row>
    <row r="9" spans="1:3">
      <c r="A9" s="4" t="s">
        <v>45</v>
      </c>
      <c r="B9" s="5" t="n">
        <v>736</v>
      </c>
      <c r="C9" s="5" t="n">
        <v>678</v>
      </c>
    </row>
    <row r="10" spans="1:3">
      <c r="A10" s="4" t="s">
        <v>609</v>
      </c>
    </row>
    <row r="11" spans="1:3">
      <c r="A11" s="3" t="s">
        <v>610</v>
      </c>
    </row>
    <row r="12" spans="1:3">
      <c r="A12" s="4" t="s">
        <v>49</v>
      </c>
      <c r="B12" s="5" t="n">
        <v>58</v>
      </c>
      <c r="C12" s="5" t="n">
        <v>195</v>
      </c>
    </row>
    <row r="13" spans="1:3">
      <c r="A13" s="4" t="s">
        <v>611</v>
      </c>
    </row>
    <row r="14" spans="1:3">
      <c r="A14" s="3" t="s">
        <v>607</v>
      </c>
    </row>
    <row r="15" spans="1:3">
      <c r="A15" s="4" t="s">
        <v>38</v>
      </c>
      <c r="B15" s="5" t="n">
        <v>735</v>
      </c>
      <c r="C15" s="5" t="n">
        <v>30</v>
      </c>
    </row>
    <row r="16" spans="1:3">
      <c r="A16" s="4" t="s">
        <v>612</v>
      </c>
    </row>
    <row r="17" spans="1:3">
      <c r="A17" s="3" t="s">
        <v>607</v>
      </c>
    </row>
    <row r="18" spans="1:3">
      <c r="A18" s="4" t="s">
        <v>613</v>
      </c>
      <c r="B18" s="5" t="n">
        <v>36122</v>
      </c>
      <c r="C18" s="5" t="n">
        <v>160400</v>
      </c>
    </row>
    <row r="19" spans="1:3">
      <c r="A19" s="4" t="s">
        <v>614</v>
      </c>
    </row>
    <row r="20" spans="1:3">
      <c r="A20" s="3" t="s">
        <v>607</v>
      </c>
    </row>
    <row r="21" spans="1:3">
      <c r="A21" s="4" t="s">
        <v>613</v>
      </c>
      <c r="B21" s="5" t="n">
        <v>67000</v>
      </c>
      <c r="C21" s="5" t="n">
        <v>209405</v>
      </c>
    </row>
    <row r="22" spans="1:3">
      <c r="A22" s="4" t="s">
        <v>615</v>
      </c>
    </row>
    <row r="23" spans="1:3">
      <c r="A23" s="3" t="s">
        <v>607</v>
      </c>
    </row>
    <row r="24" spans="1:3">
      <c r="A24" s="4" t="s">
        <v>191</v>
      </c>
      <c r="B24" s="5" t="n">
        <v>150000</v>
      </c>
    </row>
    <row r="25" spans="1:3">
      <c r="A25" s="4" t="s">
        <v>616</v>
      </c>
    </row>
    <row r="26" spans="1:3">
      <c r="A26" s="3" t="s">
        <v>607</v>
      </c>
    </row>
    <row r="27" spans="1:3">
      <c r="A27" s="4" t="s">
        <v>613</v>
      </c>
      <c r="B27" s="5" t="n">
        <v>17497</v>
      </c>
      <c r="C27" s="5" t="n">
        <v>184374</v>
      </c>
    </row>
    <row r="28" spans="1:3">
      <c r="A28" s="4" t="s">
        <v>617</v>
      </c>
    </row>
    <row r="29" spans="1:3">
      <c r="A29" s="3" t="s">
        <v>607</v>
      </c>
    </row>
    <row r="30" spans="1:3">
      <c r="A30" s="4" t="s">
        <v>191</v>
      </c>
      <c r="B30" s="5" t="n">
        <v>185387</v>
      </c>
      <c r="C30" s="5" t="n">
        <v>317405</v>
      </c>
    </row>
    <row r="31" spans="1:3">
      <c r="A31" s="4" t="s">
        <v>618</v>
      </c>
    </row>
    <row r="32" spans="1:3">
      <c r="A32" s="3" t="s">
        <v>607</v>
      </c>
    </row>
    <row r="33" spans="1:3">
      <c r="A33" s="4" t="s">
        <v>613</v>
      </c>
      <c r="B33" s="5" t="n">
        <v>31280</v>
      </c>
      <c r="C33" s="5" t="n">
        <v>54689</v>
      </c>
    </row>
    <row r="34" spans="1:3">
      <c r="A34" s="4" t="s">
        <v>619</v>
      </c>
    </row>
    <row r="35" spans="1:3">
      <c r="A35" s="3" t="s">
        <v>607</v>
      </c>
    </row>
    <row r="36" spans="1:3">
      <c r="A36" s="4" t="s">
        <v>191</v>
      </c>
      <c r="B36" s="5" t="n">
        <v>432108</v>
      </c>
      <c r="C36" s="5" t="n">
        <v>557821</v>
      </c>
    </row>
    <row r="37" spans="1:3">
      <c r="A37" s="4" t="s">
        <v>620</v>
      </c>
    </row>
    <row r="38" spans="1:3">
      <c r="A38" s="3" t="s">
        <v>607</v>
      </c>
    </row>
    <row r="39" spans="1:3">
      <c r="A39" s="4" t="s">
        <v>191</v>
      </c>
      <c r="B39" s="5" t="n">
        <v>45527</v>
      </c>
      <c r="C39" s="5" t="n">
        <v>76736</v>
      </c>
    </row>
    <row r="40" spans="1:3">
      <c r="A40" s="4" t="s">
        <v>621</v>
      </c>
    </row>
    <row r="41" spans="1:3">
      <c r="A41" s="3" t="s">
        <v>607</v>
      </c>
    </row>
    <row r="42" spans="1:3">
      <c r="A42" s="4" t="s">
        <v>613</v>
      </c>
      <c r="B42" s="5" t="n">
        <v>1500</v>
      </c>
    </row>
    <row r="43" spans="1:3">
      <c r="A43" s="4" t="s">
        <v>622</v>
      </c>
    </row>
    <row r="44" spans="1:3">
      <c r="A44" s="3" t="s">
        <v>607</v>
      </c>
    </row>
    <row r="45" spans="1:3">
      <c r="A45" s="4" t="s">
        <v>191</v>
      </c>
      <c r="B45" s="5" t="n">
        <v>13375</v>
      </c>
      <c r="C45" s="5" t="n">
        <v>21358</v>
      </c>
    </row>
    <row r="46" spans="1:3">
      <c r="A46" s="4" t="s">
        <v>623</v>
      </c>
    </row>
    <row r="47" spans="1:3">
      <c r="A47" s="3" t="s">
        <v>607</v>
      </c>
    </row>
    <row r="48" spans="1:3">
      <c r="A48" s="4" t="s">
        <v>613</v>
      </c>
      <c r="B48" s="5" t="n">
        <v>8740</v>
      </c>
    </row>
    <row r="49" spans="1:3">
      <c r="A49" s="4" t="s">
        <v>624</v>
      </c>
    </row>
    <row r="50" spans="1:3">
      <c r="A50" s="3" t="s">
        <v>607</v>
      </c>
    </row>
    <row r="51" spans="1:3">
      <c r="A51" s="4" t="s">
        <v>191</v>
      </c>
      <c r="B51" s="5" t="n">
        <v>27871</v>
      </c>
      <c r="C51" s="5" t="n">
        <v>31249</v>
      </c>
    </row>
    <row r="52" spans="1:3">
      <c r="A52" s="4" t="s">
        <v>625</v>
      </c>
    </row>
    <row r="53" spans="1:3">
      <c r="A53" s="3" t="s">
        <v>607</v>
      </c>
    </row>
    <row r="54" spans="1:3">
      <c r="A54" s="4" t="s">
        <v>191</v>
      </c>
      <c r="B54" s="5" t="n">
        <v>4615</v>
      </c>
      <c r="C54" s="5" t="n">
        <v>11296</v>
      </c>
    </row>
    <row r="55" spans="1:3">
      <c r="A55" s="4" t="s">
        <v>626</v>
      </c>
    </row>
    <row r="56" spans="1:3">
      <c r="A56" s="3" t="s">
        <v>607</v>
      </c>
    </row>
    <row r="57" spans="1:3">
      <c r="A57" s="4" t="s">
        <v>46</v>
      </c>
      <c r="B57" s="5" t="n">
        <v>239006</v>
      </c>
      <c r="C57" s="5" t="n">
        <v>662179</v>
      </c>
    </row>
    <row r="58" spans="1:3">
      <c r="A58" s="4" t="s">
        <v>627</v>
      </c>
    </row>
    <row r="59" spans="1:3">
      <c r="A59" s="3" t="s">
        <v>607</v>
      </c>
    </row>
    <row r="60" spans="1:3">
      <c r="A60" s="4" t="s">
        <v>45</v>
      </c>
      <c r="B60" s="5" t="n">
        <v>0</v>
      </c>
      <c r="C60" s="5" t="n">
        <v>0</v>
      </c>
    </row>
    <row r="61" spans="1:3">
      <c r="A61" s="4" t="s">
        <v>628</v>
      </c>
    </row>
    <row r="62" spans="1:3">
      <c r="A62" s="3" t="s">
        <v>610</v>
      </c>
    </row>
    <row r="63" spans="1:3">
      <c r="A63" s="4" t="s">
        <v>49</v>
      </c>
      <c r="B63" s="5" t="n">
        <v>0</v>
      </c>
      <c r="C63" s="5" t="n">
        <v>0</v>
      </c>
    </row>
    <row r="64" spans="1:3">
      <c r="A64" s="4" t="s">
        <v>629</v>
      </c>
    </row>
    <row r="65" spans="1:3">
      <c r="A65" s="3" t="s">
        <v>607</v>
      </c>
    </row>
    <row r="66" spans="1:3">
      <c r="A66" s="4" t="s">
        <v>38</v>
      </c>
      <c r="B66" s="5" t="n">
        <v>0</v>
      </c>
      <c r="C66" s="5" t="n">
        <v>0</v>
      </c>
    </row>
    <row r="67" spans="1:3">
      <c r="A67" s="4" t="s">
        <v>630</v>
      </c>
    </row>
    <row r="68" spans="1:3">
      <c r="A68" s="3" t="s">
        <v>607</v>
      </c>
    </row>
    <row r="69" spans="1:3">
      <c r="A69" s="4" t="s">
        <v>613</v>
      </c>
      <c r="B69" s="5" t="n">
        <v>36122</v>
      </c>
      <c r="C69" s="5" t="n">
        <v>160400</v>
      </c>
    </row>
    <row r="70" spans="1:3">
      <c r="A70" s="4" t="s">
        <v>631</v>
      </c>
    </row>
    <row r="71" spans="1:3">
      <c r="A71" s="3" t="s">
        <v>607</v>
      </c>
    </row>
    <row r="72" spans="1:3">
      <c r="A72" s="4" t="s">
        <v>613</v>
      </c>
      <c r="B72" s="5" t="n">
        <v>0</v>
      </c>
      <c r="C72" s="5" t="n">
        <v>0</v>
      </c>
    </row>
    <row r="73" spans="1:3">
      <c r="A73" s="4" t="s">
        <v>632</v>
      </c>
    </row>
    <row r="74" spans="1:3">
      <c r="A74" s="3" t="s">
        <v>607</v>
      </c>
    </row>
    <row r="75" spans="1:3">
      <c r="A75" s="4" t="s">
        <v>191</v>
      </c>
      <c r="B75" s="5" t="n">
        <v>0</v>
      </c>
    </row>
    <row r="76" spans="1:3">
      <c r="A76" s="4" t="s">
        <v>633</v>
      </c>
    </row>
    <row r="77" spans="1:3">
      <c r="A77" s="3" t="s">
        <v>607</v>
      </c>
    </row>
    <row r="78" spans="1:3">
      <c r="A78" s="4" t="s">
        <v>613</v>
      </c>
      <c r="B78" s="5" t="n">
        <v>17497</v>
      </c>
      <c r="C78" s="5" t="n">
        <v>184374</v>
      </c>
    </row>
    <row r="79" spans="1:3">
      <c r="A79" s="4" t="s">
        <v>634</v>
      </c>
    </row>
    <row r="80" spans="1:3">
      <c r="A80" s="3" t="s">
        <v>607</v>
      </c>
    </row>
    <row r="81" spans="1:3">
      <c r="A81" s="4" t="s">
        <v>191</v>
      </c>
      <c r="B81" s="5" t="n">
        <v>185387</v>
      </c>
      <c r="C81" s="5" t="n">
        <v>317405</v>
      </c>
    </row>
    <row r="82" spans="1:3">
      <c r="A82" s="4" t="s">
        <v>635</v>
      </c>
    </row>
    <row r="83" spans="1:3">
      <c r="A83" s="3" t="s">
        <v>607</v>
      </c>
    </row>
    <row r="84" spans="1:3">
      <c r="A84" s="4" t="s">
        <v>613</v>
      </c>
      <c r="B84" s="5" t="n">
        <v>0</v>
      </c>
      <c r="C84" s="5" t="n">
        <v>0</v>
      </c>
    </row>
    <row r="85" spans="1:3">
      <c r="A85" s="4" t="s">
        <v>636</v>
      </c>
    </row>
    <row r="86" spans="1:3">
      <c r="A86" s="3" t="s">
        <v>607</v>
      </c>
    </row>
    <row r="87" spans="1:3">
      <c r="A87" s="4" t="s">
        <v>191</v>
      </c>
      <c r="B87" s="5" t="n">
        <v>0</v>
      </c>
      <c r="C87" s="5" t="n">
        <v>0</v>
      </c>
    </row>
    <row r="88" spans="1:3">
      <c r="A88" s="4" t="s">
        <v>637</v>
      </c>
    </row>
    <row r="89" spans="1:3">
      <c r="A89" s="3" t="s">
        <v>607</v>
      </c>
    </row>
    <row r="90" spans="1:3">
      <c r="A90" s="4" t="s">
        <v>191</v>
      </c>
      <c r="B90" s="5" t="n">
        <v>0</v>
      </c>
      <c r="C90" s="5" t="n">
        <v>0</v>
      </c>
    </row>
    <row r="91" spans="1:3">
      <c r="A91" s="4" t="s">
        <v>638</v>
      </c>
    </row>
    <row r="92" spans="1:3">
      <c r="A92" s="3" t="s">
        <v>607</v>
      </c>
    </row>
    <row r="93" spans="1:3">
      <c r="A93" s="4" t="s">
        <v>613</v>
      </c>
      <c r="B93" s="5" t="n">
        <v>0</v>
      </c>
    </row>
    <row r="94" spans="1:3">
      <c r="A94" s="4" t="s">
        <v>639</v>
      </c>
    </row>
    <row r="95" spans="1:3">
      <c r="A95" s="3" t="s">
        <v>607</v>
      </c>
    </row>
    <row r="96" spans="1:3">
      <c r="A96" s="4" t="s">
        <v>191</v>
      </c>
      <c r="B96" s="5" t="n">
        <v>0</v>
      </c>
      <c r="C96" s="5" t="n">
        <v>0</v>
      </c>
    </row>
    <row r="97" spans="1:3">
      <c r="A97" s="4" t="s">
        <v>640</v>
      </c>
    </row>
    <row r="98" spans="1:3">
      <c r="A98" s="3" t="s">
        <v>607</v>
      </c>
    </row>
    <row r="99" spans="1:3">
      <c r="A99" s="4" t="s">
        <v>613</v>
      </c>
      <c r="B99" s="5" t="n">
        <v>0</v>
      </c>
    </row>
    <row r="100" spans="1:3">
      <c r="A100" s="4" t="s">
        <v>641</v>
      </c>
    </row>
    <row r="101" spans="1:3">
      <c r="A101" s="3" t="s">
        <v>607</v>
      </c>
    </row>
    <row r="102" spans="1:3">
      <c r="A102" s="4" t="s">
        <v>191</v>
      </c>
      <c r="B102" s="5" t="n">
        <v>0</v>
      </c>
      <c r="C102" s="5" t="n">
        <v>0</v>
      </c>
    </row>
    <row r="103" spans="1:3">
      <c r="A103" s="4" t="s">
        <v>642</v>
      </c>
    </row>
    <row r="104" spans="1:3">
      <c r="A104" s="3" t="s">
        <v>607</v>
      </c>
    </row>
    <row r="105" spans="1:3">
      <c r="A105" s="4" t="s">
        <v>191</v>
      </c>
      <c r="B105" s="5" t="n">
        <v>0</v>
      </c>
      <c r="C105" s="5" t="n">
        <v>0</v>
      </c>
    </row>
    <row r="106" spans="1:3">
      <c r="A106" s="4" t="s">
        <v>643</v>
      </c>
    </row>
    <row r="107" spans="1:3">
      <c r="A107" s="3" t="s">
        <v>607</v>
      </c>
    </row>
    <row r="108" spans="1:3">
      <c r="A108" s="4" t="s">
        <v>46</v>
      </c>
      <c r="B108" s="5" t="n">
        <v>778872</v>
      </c>
      <c r="C108" s="5" t="n">
        <v>951966</v>
      </c>
    </row>
    <row r="109" spans="1:3">
      <c r="A109" s="4" t="s">
        <v>644</v>
      </c>
    </row>
    <row r="110" spans="1:3">
      <c r="A110" s="3" t="s">
        <v>607</v>
      </c>
    </row>
    <row r="111" spans="1:3">
      <c r="A111" s="4" t="s">
        <v>45</v>
      </c>
      <c r="B111" s="5" t="n">
        <v>736</v>
      </c>
      <c r="C111" s="5" t="n">
        <v>678</v>
      </c>
    </row>
    <row r="112" spans="1:3">
      <c r="A112" s="4" t="s">
        <v>645</v>
      </c>
    </row>
    <row r="113" spans="1:3">
      <c r="A113" s="3" t="s">
        <v>610</v>
      </c>
    </row>
    <row r="114" spans="1:3">
      <c r="A114" s="4" t="s">
        <v>49</v>
      </c>
      <c r="B114" s="5" t="n">
        <v>58</v>
      </c>
      <c r="C114" s="5" t="n">
        <v>195</v>
      </c>
    </row>
    <row r="115" spans="1:3">
      <c r="A115" s="4" t="s">
        <v>646</v>
      </c>
    </row>
    <row r="116" spans="1:3">
      <c r="A116" s="3" t="s">
        <v>607</v>
      </c>
    </row>
    <row r="117" spans="1:3">
      <c r="A117" s="4" t="s">
        <v>38</v>
      </c>
      <c r="B117" s="5" t="n">
        <v>735</v>
      </c>
      <c r="C117" s="5" t="n">
        <v>30</v>
      </c>
    </row>
    <row r="118" spans="1:3">
      <c r="A118" s="4" t="s">
        <v>647</v>
      </c>
    </row>
    <row r="119" spans="1:3">
      <c r="A119" s="3" t="s">
        <v>607</v>
      </c>
    </row>
    <row r="120" spans="1:3">
      <c r="A120" s="4" t="s">
        <v>613</v>
      </c>
      <c r="B120" s="5" t="n">
        <v>0</v>
      </c>
      <c r="C120" s="5" t="n">
        <v>0</v>
      </c>
    </row>
    <row r="121" spans="1:3">
      <c r="A121" s="4" t="s">
        <v>648</v>
      </c>
    </row>
    <row r="122" spans="1:3">
      <c r="A122" s="3" t="s">
        <v>607</v>
      </c>
    </row>
    <row r="123" spans="1:3">
      <c r="A123" s="4" t="s">
        <v>613</v>
      </c>
      <c r="B123" s="5" t="n">
        <v>67000</v>
      </c>
      <c r="C123" s="5" t="n">
        <v>209405</v>
      </c>
    </row>
    <row r="124" spans="1:3">
      <c r="A124" s="4" t="s">
        <v>649</v>
      </c>
    </row>
    <row r="125" spans="1:3">
      <c r="A125" s="3" t="s">
        <v>607</v>
      </c>
    </row>
    <row r="126" spans="1:3">
      <c r="A126" s="4" t="s">
        <v>191</v>
      </c>
      <c r="B126" s="5" t="n">
        <v>150000</v>
      </c>
    </row>
    <row r="127" spans="1:3">
      <c r="A127" s="4" t="s">
        <v>650</v>
      </c>
    </row>
    <row r="128" spans="1:3">
      <c r="A128" s="3" t="s">
        <v>607</v>
      </c>
    </row>
    <row r="129" spans="1:3">
      <c r="A129" s="4" t="s">
        <v>613</v>
      </c>
      <c r="B129" s="5" t="n">
        <v>0</v>
      </c>
      <c r="C129" s="5" t="n">
        <v>0</v>
      </c>
    </row>
    <row r="130" spans="1:3">
      <c r="A130" s="4" t="s">
        <v>651</v>
      </c>
    </row>
    <row r="131" spans="1:3">
      <c r="A131" s="3" t="s">
        <v>607</v>
      </c>
    </row>
    <row r="132" spans="1:3">
      <c r="A132" s="4" t="s">
        <v>191</v>
      </c>
      <c r="B132" s="5" t="n">
        <v>0</v>
      </c>
      <c r="C132" s="5" t="n">
        <v>0</v>
      </c>
    </row>
    <row r="133" spans="1:3">
      <c r="A133" s="4" t="s">
        <v>652</v>
      </c>
    </row>
    <row r="134" spans="1:3">
      <c r="A134" s="3" t="s">
        <v>607</v>
      </c>
    </row>
    <row r="135" spans="1:3">
      <c r="A135" s="4" t="s">
        <v>613</v>
      </c>
      <c r="B135" s="5" t="n">
        <v>31280</v>
      </c>
      <c r="C135" s="5" t="n">
        <v>54689</v>
      </c>
    </row>
    <row r="136" spans="1:3">
      <c r="A136" s="4" t="s">
        <v>653</v>
      </c>
    </row>
    <row r="137" spans="1:3">
      <c r="A137" s="3" t="s">
        <v>607</v>
      </c>
    </row>
    <row r="138" spans="1:3">
      <c r="A138" s="4" t="s">
        <v>191</v>
      </c>
      <c r="B138" s="5" t="n">
        <v>432108</v>
      </c>
      <c r="C138" s="5" t="n">
        <v>557821</v>
      </c>
    </row>
    <row r="139" spans="1:3">
      <c r="A139" s="4" t="s">
        <v>654</v>
      </c>
    </row>
    <row r="140" spans="1:3">
      <c r="A140" s="3" t="s">
        <v>607</v>
      </c>
    </row>
    <row r="141" spans="1:3">
      <c r="A141" s="4" t="s">
        <v>191</v>
      </c>
      <c r="B141" s="5" t="n">
        <v>45527</v>
      </c>
      <c r="C141" s="5" t="n">
        <v>76736</v>
      </c>
    </row>
    <row r="142" spans="1:3">
      <c r="A142" s="4" t="s">
        <v>655</v>
      </c>
    </row>
    <row r="143" spans="1:3">
      <c r="A143" s="3" t="s">
        <v>607</v>
      </c>
    </row>
    <row r="144" spans="1:3">
      <c r="A144" s="4" t="s">
        <v>613</v>
      </c>
      <c r="B144" s="5" t="n">
        <v>1500</v>
      </c>
    </row>
    <row r="145" spans="1:3">
      <c r="A145" s="4" t="s">
        <v>656</v>
      </c>
    </row>
    <row r="146" spans="1:3">
      <c r="A146" s="3" t="s">
        <v>607</v>
      </c>
    </row>
    <row r="147" spans="1:3">
      <c r="A147" s="4" t="s">
        <v>191</v>
      </c>
      <c r="B147" s="5" t="n">
        <v>13375</v>
      </c>
      <c r="C147" s="5" t="n">
        <v>21358</v>
      </c>
    </row>
    <row r="148" spans="1:3">
      <c r="A148" s="4" t="s">
        <v>657</v>
      </c>
    </row>
    <row r="149" spans="1:3">
      <c r="A149" s="3" t="s">
        <v>607</v>
      </c>
    </row>
    <row r="150" spans="1:3">
      <c r="A150" s="4" t="s">
        <v>613</v>
      </c>
      <c r="B150" s="5" t="n">
        <v>8740</v>
      </c>
    </row>
    <row r="151" spans="1:3">
      <c r="A151" s="4" t="s">
        <v>658</v>
      </c>
    </row>
    <row r="152" spans="1:3">
      <c r="A152" s="3" t="s">
        <v>607</v>
      </c>
    </row>
    <row r="153" spans="1:3">
      <c r="A153" s="4" t="s">
        <v>191</v>
      </c>
      <c r="B153" s="5" t="n">
        <v>27871</v>
      </c>
      <c r="C153" s="5" t="n">
        <v>31249</v>
      </c>
    </row>
    <row r="154" spans="1:3">
      <c r="A154" s="4" t="s">
        <v>659</v>
      </c>
    </row>
    <row r="155" spans="1:3">
      <c r="A155" s="3" t="s">
        <v>607</v>
      </c>
    </row>
    <row r="156" spans="1:3">
      <c r="A156" s="4" t="s">
        <v>191</v>
      </c>
      <c r="B156" s="5" t="n">
        <v>0</v>
      </c>
      <c r="C156" s="5" t="n">
        <v>0</v>
      </c>
    </row>
    <row r="157" spans="1:3">
      <c r="A157" s="4" t="s">
        <v>660</v>
      </c>
    </row>
    <row r="158" spans="1:3">
      <c r="A158" s="3" t="s">
        <v>607</v>
      </c>
    </row>
    <row r="159" spans="1:3">
      <c r="A159" s="4" t="s">
        <v>46</v>
      </c>
      <c r="B159" s="5" t="n">
        <v>4615</v>
      </c>
      <c r="C159" s="5" t="n">
        <v>11296</v>
      </c>
    </row>
    <row r="160" spans="1:3">
      <c r="A160" s="4" t="s">
        <v>661</v>
      </c>
    </row>
    <row r="161" spans="1:3">
      <c r="A161" s="3" t="s">
        <v>607</v>
      </c>
    </row>
    <row r="162" spans="1:3">
      <c r="A162" s="4" t="s">
        <v>45</v>
      </c>
      <c r="B162" s="5" t="n">
        <v>0</v>
      </c>
      <c r="C162" s="5" t="n">
        <v>0</v>
      </c>
    </row>
    <row r="163" spans="1:3">
      <c r="A163" s="4" t="s">
        <v>662</v>
      </c>
    </row>
    <row r="164" spans="1:3">
      <c r="A164" s="3" t="s">
        <v>610</v>
      </c>
    </row>
    <row r="165" spans="1:3">
      <c r="A165" s="4" t="s">
        <v>49</v>
      </c>
      <c r="B165" s="5" t="n">
        <v>0</v>
      </c>
      <c r="C165" s="5" t="n">
        <v>0</v>
      </c>
    </row>
    <row r="166" spans="1:3">
      <c r="A166" s="4" t="s">
        <v>663</v>
      </c>
    </row>
    <row r="167" spans="1:3">
      <c r="A167" s="3" t="s">
        <v>607</v>
      </c>
    </row>
    <row r="168" spans="1:3">
      <c r="A168" s="4" t="s">
        <v>38</v>
      </c>
      <c r="B168" s="5" t="n">
        <v>0</v>
      </c>
      <c r="C168" s="5" t="n">
        <v>0</v>
      </c>
    </row>
    <row r="169" spans="1:3">
      <c r="A169" s="4" t="s">
        <v>664</v>
      </c>
    </row>
    <row r="170" spans="1:3">
      <c r="A170" s="3" t="s">
        <v>607</v>
      </c>
    </row>
    <row r="171" spans="1:3">
      <c r="A171" s="4" t="s">
        <v>613</v>
      </c>
      <c r="B171" s="5" t="n">
        <v>0</v>
      </c>
      <c r="C171" s="5" t="n">
        <v>0</v>
      </c>
    </row>
    <row r="172" spans="1:3">
      <c r="A172" s="4" t="s">
        <v>665</v>
      </c>
    </row>
    <row r="173" spans="1:3">
      <c r="A173" s="3" t="s">
        <v>607</v>
      </c>
    </row>
    <row r="174" spans="1:3">
      <c r="A174" s="4" t="s">
        <v>613</v>
      </c>
      <c r="B174" s="5" t="n">
        <v>0</v>
      </c>
      <c r="C174" s="5" t="n">
        <v>0</v>
      </c>
    </row>
    <row r="175" spans="1:3">
      <c r="A175" s="4" t="s">
        <v>666</v>
      </c>
    </row>
    <row r="176" spans="1:3">
      <c r="A176" s="3" t="s">
        <v>607</v>
      </c>
    </row>
    <row r="177" spans="1:3">
      <c r="A177" s="4" t="s">
        <v>191</v>
      </c>
      <c r="B177" s="5" t="n">
        <v>0</v>
      </c>
    </row>
    <row r="178" spans="1:3">
      <c r="A178" s="4" t="s">
        <v>667</v>
      </c>
    </row>
    <row r="179" spans="1:3">
      <c r="A179" s="3" t="s">
        <v>607</v>
      </c>
    </row>
    <row r="180" spans="1:3">
      <c r="A180" s="4" t="s">
        <v>613</v>
      </c>
      <c r="B180" s="5" t="n">
        <v>0</v>
      </c>
      <c r="C180" s="5" t="n">
        <v>0</v>
      </c>
    </row>
    <row r="181" spans="1:3">
      <c r="A181" s="4" t="s">
        <v>668</v>
      </c>
    </row>
    <row r="182" spans="1:3">
      <c r="A182" s="3" t="s">
        <v>607</v>
      </c>
    </row>
    <row r="183" spans="1:3">
      <c r="A183" s="4" t="s">
        <v>191</v>
      </c>
      <c r="B183" s="5" t="n">
        <v>0</v>
      </c>
      <c r="C183" s="5" t="n">
        <v>0</v>
      </c>
    </row>
    <row r="184" spans="1:3">
      <c r="A184" s="4" t="s">
        <v>669</v>
      </c>
    </row>
    <row r="185" spans="1:3">
      <c r="A185" s="3" t="s">
        <v>607</v>
      </c>
    </row>
    <row r="186" spans="1:3">
      <c r="A186" s="4" t="s">
        <v>613</v>
      </c>
      <c r="B186" s="5" t="n">
        <v>0</v>
      </c>
      <c r="C186" s="5" t="n">
        <v>0</v>
      </c>
    </row>
    <row r="187" spans="1:3">
      <c r="A187" s="4" t="s">
        <v>670</v>
      </c>
    </row>
    <row r="188" spans="1:3">
      <c r="A188" s="3" t="s">
        <v>607</v>
      </c>
    </row>
    <row r="189" spans="1:3">
      <c r="A189" s="4" t="s">
        <v>191</v>
      </c>
      <c r="B189" s="5" t="n">
        <v>0</v>
      </c>
      <c r="C189" s="5" t="n">
        <v>0</v>
      </c>
    </row>
    <row r="190" spans="1:3">
      <c r="A190" s="4" t="s">
        <v>671</v>
      </c>
    </row>
    <row r="191" spans="1:3">
      <c r="A191" s="3" t="s">
        <v>607</v>
      </c>
    </row>
    <row r="192" spans="1:3">
      <c r="A192" s="4" t="s">
        <v>191</v>
      </c>
      <c r="B192" s="5" t="n">
        <v>0</v>
      </c>
      <c r="C192" s="5" t="n">
        <v>0</v>
      </c>
    </row>
    <row r="193" spans="1:3">
      <c r="A193" s="4" t="s">
        <v>672</v>
      </c>
    </row>
    <row r="194" spans="1:3">
      <c r="A194" s="3" t="s">
        <v>607</v>
      </c>
    </row>
    <row r="195" spans="1:3">
      <c r="A195" s="4" t="s">
        <v>613</v>
      </c>
      <c r="B195" s="5" t="n">
        <v>0</v>
      </c>
    </row>
    <row r="196" spans="1:3">
      <c r="A196" s="4" t="s">
        <v>673</v>
      </c>
    </row>
    <row r="197" spans="1:3">
      <c r="A197" s="3" t="s">
        <v>607</v>
      </c>
    </row>
    <row r="198" spans="1:3">
      <c r="A198" s="4" t="s">
        <v>191</v>
      </c>
      <c r="B198" s="5" t="n">
        <v>0</v>
      </c>
      <c r="C198" s="5" t="n">
        <v>0</v>
      </c>
    </row>
    <row r="199" spans="1:3">
      <c r="A199" s="4" t="s">
        <v>674</v>
      </c>
    </row>
    <row r="200" spans="1:3">
      <c r="A200" s="3" t="s">
        <v>607</v>
      </c>
    </row>
    <row r="201" spans="1:3">
      <c r="A201" s="4" t="s">
        <v>613</v>
      </c>
      <c r="B201" s="5" t="n">
        <v>0</v>
      </c>
    </row>
    <row r="202" spans="1:3">
      <c r="A202" s="4" t="s">
        <v>675</v>
      </c>
    </row>
    <row r="203" spans="1:3">
      <c r="A203" s="3" t="s">
        <v>607</v>
      </c>
    </row>
    <row r="204" spans="1:3">
      <c r="A204" s="4" t="s">
        <v>191</v>
      </c>
      <c r="B204" s="5" t="n">
        <v>0</v>
      </c>
      <c r="C204" s="5" t="n">
        <v>0</v>
      </c>
    </row>
    <row r="205" spans="1:3">
      <c r="A205" s="4" t="s">
        <v>676</v>
      </c>
    </row>
    <row r="206" spans="1:3">
      <c r="A206" s="3" t="s">
        <v>607</v>
      </c>
    </row>
    <row r="207" spans="1:3">
      <c r="A207" s="4" t="s">
        <v>191</v>
      </c>
      <c r="B207" s="7" t="n">
        <v>4615</v>
      </c>
      <c r="C207" s="7" t="n">
        <v>112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7" t="n">
        <v>11296</v>
      </c>
      <c r="C4" s="7" t="n">
        <v>10226</v>
      </c>
    </row>
    <row r="5" spans="1:3">
      <c r="A5" s="4" t="s">
        <v>477</v>
      </c>
      <c r="C5" s="5" t="n">
        <v>-1204</v>
      </c>
    </row>
    <row r="6" spans="1:3">
      <c r="A6" s="4" t="s">
        <v>680</v>
      </c>
      <c r="B6" s="5" t="n">
        <v>-6681</v>
      </c>
    </row>
    <row r="7" spans="1:3">
      <c r="A7" s="4" t="s">
        <v>681</v>
      </c>
      <c r="B7" s="5" t="n">
        <v>0</v>
      </c>
      <c r="C7" s="5" t="n">
        <v>2274</v>
      </c>
    </row>
    <row r="8" spans="1:3">
      <c r="A8" s="4" t="s">
        <v>682</v>
      </c>
      <c r="B8" s="7" t="n">
        <v>4615</v>
      </c>
      <c r="C8" s="7" t="n">
        <v>112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683</v>
      </c>
      <c r="B1" s="2" t="s">
        <v>684</v>
      </c>
      <c r="C1" s="2" t="s">
        <v>1</v>
      </c>
    </row>
    <row r="2" spans="1:5">
      <c r="B2" s="2" t="s">
        <v>685</v>
      </c>
      <c r="C2" s="2" t="s">
        <v>686</v>
      </c>
      <c r="D2" s="2" t="s">
        <v>435</v>
      </c>
      <c r="E2" s="2" t="s">
        <v>436</v>
      </c>
    </row>
    <row r="3" spans="1:5">
      <c r="A3" s="3" t="s">
        <v>204</v>
      </c>
    </row>
    <row r="4" spans="1:5">
      <c r="A4" s="4" t="s">
        <v>687</v>
      </c>
      <c r="C4" s="7" t="n">
        <v>0</v>
      </c>
      <c r="D4" s="7" t="n">
        <v>0</v>
      </c>
    </row>
    <row r="5" spans="1:5">
      <c r="A5" s="4" t="s">
        <v>688</v>
      </c>
      <c r="C5" s="7" t="n">
        <v>0</v>
      </c>
      <c r="D5" s="7" t="n">
        <v>0</v>
      </c>
    </row>
    <row r="6" spans="1:5">
      <c r="A6" s="4" t="s">
        <v>689</v>
      </c>
      <c r="C6" s="5" t="n">
        <v>2</v>
      </c>
    </row>
    <row r="7" spans="1:5">
      <c r="A7" s="4" t="s">
        <v>690</v>
      </c>
      <c r="C7" s="5" t="n">
        <v>1</v>
      </c>
    </row>
    <row r="8" spans="1:5">
      <c r="A8" s="4" t="s">
        <v>691</v>
      </c>
      <c r="C8" s="5" t="n">
        <v>1</v>
      </c>
    </row>
    <row r="9" spans="1:5">
      <c r="A9" s="4" t="s">
        <v>692</v>
      </c>
      <c r="B9" s="7" t="n">
        <v>0</v>
      </c>
    </row>
    <row r="10" spans="1:5">
      <c r="A10" s="4" t="s">
        <v>693</v>
      </c>
      <c r="E10" s="7" t="n">
        <v>34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7" t="n">
        <v>50498</v>
      </c>
      <c r="C4" s="7" t="n">
        <v>50498</v>
      </c>
    </row>
    <row r="5" spans="1:3">
      <c r="A5" s="4" t="s">
        <v>697</v>
      </c>
      <c r="B5" s="5" t="n">
        <v>-46927</v>
      </c>
      <c r="C5" s="5" t="n">
        <v>-38551</v>
      </c>
    </row>
    <row r="6" spans="1:3">
      <c r="A6" s="4" t="s">
        <v>698</v>
      </c>
      <c r="B6" s="5" t="n">
        <v>3571</v>
      </c>
      <c r="C6" s="5" t="n">
        <v>11947</v>
      </c>
    </row>
    <row r="7" spans="1:3">
      <c r="A7" s="4" t="s">
        <v>699</v>
      </c>
    </row>
    <row r="8" spans="1:3">
      <c r="A8" s="3" t="s">
        <v>695</v>
      </c>
    </row>
    <row r="9" spans="1:3">
      <c r="A9" s="4" t="s">
        <v>696</v>
      </c>
      <c r="B9" s="5" t="n">
        <v>25798</v>
      </c>
      <c r="C9" s="5" t="n">
        <v>25798</v>
      </c>
    </row>
    <row r="10" spans="1:3">
      <c r="A10" s="4" t="s">
        <v>697</v>
      </c>
      <c r="B10" s="5" t="n">
        <v>-22227</v>
      </c>
      <c r="C10" s="5" t="n">
        <v>-17950</v>
      </c>
    </row>
    <row r="11" spans="1:3">
      <c r="A11" s="4" t="s">
        <v>698</v>
      </c>
      <c r="B11" s="7" t="n">
        <v>3571</v>
      </c>
      <c r="C11" s="5" t="n">
        <v>7848</v>
      </c>
    </row>
    <row r="12" spans="1:3">
      <c r="A12" s="4" t="s">
        <v>700</v>
      </c>
    </row>
    <row r="13" spans="1:3">
      <c r="A13" s="3" t="s">
        <v>695</v>
      </c>
    </row>
    <row r="14" spans="1:3">
      <c r="A14" s="4" t="s">
        <v>701</v>
      </c>
      <c r="B14" s="4" t="s">
        <v>399</v>
      </c>
    </row>
    <row r="15" spans="1:3">
      <c r="A15" s="4" t="s">
        <v>702</v>
      </c>
    </row>
    <row r="16" spans="1:3">
      <c r="A16" s="3" t="s">
        <v>695</v>
      </c>
    </row>
    <row r="17" spans="1:3">
      <c r="A17" s="4" t="s">
        <v>701</v>
      </c>
      <c r="B17" s="4" t="s">
        <v>703</v>
      </c>
    </row>
    <row r="18" spans="1:3">
      <c r="A18" s="4" t="s">
        <v>704</v>
      </c>
    </row>
    <row r="19" spans="1:3">
      <c r="A19" s="3" t="s">
        <v>695</v>
      </c>
    </row>
    <row r="20" spans="1:3">
      <c r="A20" s="4" t="s">
        <v>696</v>
      </c>
      <c r="B20" s="7" t="n">
        <v>24700</v>
      </c>
      <c r="C20" s="5" t="n">
        <v>24700</v>
      </c>
    </row>
    <row r="21" spans="1:3">
      <c r="A21" s="4" t="s">
        <v>697</v>
      </c>
      <c r="B21" s="5" t="n">
        <v>-24700</v>
      </c>
      <c r="C21" s="5" t="n">
        <v>-20601</v>
      </c>
    </row>
    <row r="22" spans="1:3">
      <c r="A22" s="4" t="s">
        <v>698</v>
      </c>
      <c r="B22" s="7" t="n">
        <v>0</v>
      </c>
      <c r="C22" s="7" t="n">
        <v>4099</v>
      </c>
    </row>
    <row r="23" spans="1:3">
      <c r="A23" s="4" t="s">
        <v>705</v>
      </c>
    </row>
    <row r="24" spans="1:3">
      <c r="A24" s="3" t="s">
        <v>695</v>
      </c>
    </row>
    <row r="25" spans="1:3">
      <c r="A25" s="4" t="s">
        <v>701</v>
      </c>
      <c r="B25" s="4" t="s">
        <v>706</v>
      </c>
    </row>
    <row r="26" spans="1:3">
      <c r="A26" s="4" t="s">
        <v>707</v>
      </c>
    </row>
    <row r="27" spans="1:3">
      <c r="A27" s="3" t="s">
        <v>695</v>
      </c>
    </row>
    <row r="28" spans="1:3">
      <c r="A28" s="4" t="s">
        <v>701</v>
      </c>
      <c r="B28" s="4" t="s">
        <v>3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5" t="n">
        <v>2018</v>
      </c>
      <c r="B3" s="7" t="n">
        <v>3571</v>
      </c>
    </row>
    <row r="4" spans="1:3">
      <c r="A4" s="4" t="s">
        <v>710</v>
      </c>
      <c r="B4" s="5" t="n">
        <v>0</v>
      </c>
    </row>
    <row r="5" spans="1:3">
      <c r="A5" s="4" t="s">
        <v>698</v>
      </c>
      <c r="B5" s="7" t="n">
        <v>3571</v>
      </c>
      <c r="C5" s="7" t="n">
        <v>119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0</v>
      </c>
    </row>
    <row r="3" spans="1:4">
      <c r="A3" s="3" t="s">
        <v>712</v>
      </c>
    </row>
    <row r="4" spans="1:4">
      <c r="A4" s="4" t="s">
        <v>89</v>
      </c>
      <c r="B4" s="7" t="n">
        <v>105186</v>
      </c>
      <c r="C4" s="7" t="n">
        <v>63543</v>
      </c>
      <c r="D4" s="7" t="n">
        <v>13824</v>
      </c>
    </row>
    <row r="5" spans="1:4">
      <c r="A5" s="4" t="s">
        <v>84</v>
      </c>
    </row>
    <row r="6" spans="1:4">
      <c r="A6" s="3" t="s">
        <v>712</v>
      </c>
    </row>
    <row r="7" spans="1:4">
      <c r="A7" s="4" t="s">
        <v>89</v>
      </c>
      <c r="B7" s="5" t="n">
        <v>0</v>
      </c>
      <c r="C7" s="5" t="n">
        <v>10292</v>
      </c>
      <c r="D7" s="5" t="n">
        <v>0</v>
      </c>
    </row>
    <row r="8" spans="1:4">
      <c r="A8" s="4" t="s">
        <v>89</v>
      </c>
    </row>
    <row r="9" spans="1:4">
      <c r="A9" s="3" t="s">
        <v>712</v>
      </c>
    </row>
    <row r="10" spans="1:4">
      <c r="A10" s="4" t="s">
        <v>89</v>
      </c>
      <c r="B10" s="5" t="n">
        <v>105186</v>
      </c>
      <c r="C10" s="5" t="n">
        <v>53251</v>
      </c>
      <c r="D10" s="5" t="n">
        <v>10438</v>
      </c>
    </row>
    <row r="11" spans="1:4">
      <c r="A11" s="4" t="s">
        <v>713</v>
      </c>
    </row>
    <row r="12" spans="1:4">
      <c r="A12" s="3" t="s">
        <v>712</v>
      </c>
    </row>
    <row r="13" spans="1:4">
      <c r="A13" s="4" t="s">
        <v>89</v>
      </c>
      <c r="B13" s="7" t="n">
        <v>0</v>
      </c>
      <c r="C13" s="7" t="n">
        <v>0</v>
      </c>
      <c r="D13" s="7" t="n">
        <v>33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4</v>
      </c>
      <c r="B1" s="2" t="s">
        <v>715</v>
      </c>
      <c r="C1" s="2" t="s">
        <v>1</v>
      </c>
    </row>
    <row r="2" spans="1:5">
      <c r="B2" s="2" t="s">
        <v>716</v>
      </c>
      <c r="C2" s="2" t="s">
        <v>2</v>
      </c>
      <c r="D2" s="2" t="s">
        <v>32</v>
      </c>
      <c r="E2" s="2" t="s">
        <v>80</v>
      </c>
    </row>
    <row r="3" spans="1:5">
      <c r="A3" s="3" t="s">
        <v>207</v>
      </c>
    </row>
    <row r="4" spans="1:5">
      <c r="A4" s="4" t="s">
        <v>717</v>
      </c>
      <c r="C4" s="7" t="n">
        <v>41035</v>
      </c>
      <c r="D4" s="7" t="n">
        <v>43926</v>
      </c>
      <c r="E4" s="7" t="n">
        <v>5181</v>
      </c>
    </row>
    <row r="5" spans="1:5">
      <c r="A5" s="4" t="s">
        <v>718</v>
      </c>
      <c r="C5" s="5" t="n">
        <v>6587</v>
      </c>
      <c r="D5" s="5" t="n">
        <v>1407</v>
      </c>
      <c r="E5" s="5" t="n">
        <v>1924</v>
      </c>
    </row>
    <row r="6" spans="1:5">
      <c r="A6" s="4" t="s">
        <v>719</v>
      </c>
      <c r="C6" s="5" t="n">
        <v>0</v>
      </c>
      <c r="D6" s="5" t="n">
        <v>1644</v>
      </c>
      <c r="E6" s="5" t="n">
        <v>3230</v>
      </c>
    </row>
    <row r="7" spans="1:5">
      <c r="A7" s="4" t="s">
        <v>720</v>
      </c>
      <c r="C7" s="5" t="n">
        <v>5452</v>
      </c>
      <c r="D7" s="5" t="n">
        <v>534</v>
      </c>
      <c r="E7" s="5" t="n">
        <v>86</v>
      </c>
    </row>
    <row r="8" spans="1:5">
      <c r="A8" s="4" t="s">
        <v>721</v>
      </c>
      <c r="C8" s="5" t="n">
        <v>53074</v>
      </c>
      <c r="D8" s="5" t="n">
        <v>47511</v>
      </c>
      <c r="E8" s="5" t="n">
        <v>10421</v>
      </c>
    </row>
    <row r="9" spans="1:5">
      <c r="A9" s="3" t="s">
        <v>712</v>
      </c>
    </row>
    <row r="10" spans="1:5">
      <c r="A10" s="4" t="s">
        <v>722</v>
      </c>
      <c r="C10" s="5" t="n">
        <v>469</v>
      </c>
    </row>
    <row r="11" spans="1:5">
      <c r="A11" s="3" t="s">
        <v>723</v>
      </c>
    </row>
    <row r="12" spans="1:5">
      <c r="A12" s="4" t="s">
        <v>724</v>
      </c>
      <c r="C12" s="5" t="n">
        <v>45000</v>
      </c>
      <c r="D12" s="5" t="n">
        <v>0</v>
      </c>
      <c r="E12" s="5" t="n">
        <v>0</v>
      </c>
    </row>
    <row r="13" spans="1:5">
      <c r="A13" s="4" t="s">
        <v>450</v>
      </c>
      <c r="C13" s="5" t="n">
        <v>0</v>
      </c>
      <c r="D13" s="5" t="n">
        <v>8046</v>
      </c>
      <c r="E13" s="5" t="n">
        <v>0</v>
      </c>
    </row>
    <row r="14" spans="1:5">
      <c r="A14" s="4" t="s">
        <v>725</v>
      </c>
      <c r="C14" s="5" t="n">
        <v>629</v>
      </c>
      <c r="D14" s="5" t="n">
        <v>1250</v>
      </c>
      <c r="E14" s="5" t="n">
        <v>0</v>
      </c>
    </row>
    <row r="15" spans="1:5">
      <c r="A15" s="4" t="s">
        <v>726</v>
      </c>
      <c r="B15" s="7" t="n">
        <v>1400</v>
      </c>
      <c r="C15" s="5" t="n">
        <v>6952</v>
      </c>
      <c r="D15" s="5" t="n">
        <v>6736</v>
      </c>
      <c r="E15" s="5" t="n">
        <v>17</v>
      </c>
    </row>
    <row r="16" spans="1:5">
      <c r="A16" s="4" t="s">
        <v>727</v>
      </c>
      <c r="C16" s="5" t="n">
        <v>0</v>
      </c>
      <c r="D16" s="5" t="n">
        <v>0</v>
      </c>
      <c r="E16" s="5" t="n">
        <v>3386</v>
      </c>
    </row>
    <row r="17" spans="1:5">
      <c r="A17" s="4" t="s">
        <v>89</v>
      </c>
      <c r="C17" s="5" t="n">
        <v>105186</v>
      </c>
      <c r="D17" s="5" t="n">
        <v>63543</v>
      </c>
      <c r="E17" s="5" t="n">
        <v>13824</v>
      </c>
    </row>
    <row r="18" spans="1:5">
      <c r="A18" s="4" t="s">
        <v>728</v>
      </c>
    </row>
    <row r="19" spans="1:5">
      <c r="A19" s="3" t="s">
        <v>712</v>
      </c>
    </row>
    <row r="20" spans="1:5">
      <c r="A20" s="4" t="s">
        <v>722</v>
      </c>
      <c r="C20" s="5" t="n">
        <v>-86</v>
      </c>
      <c r="D20" s="5" t="n">
        <v>0</v>
      </c>
      <c r="E20" s="5" t="n">
        <v>0</v>
      </c>
    </row>
    <row r="21" spans="1:5">
      <c r="A21" s="4" t="s">
        <v>720</v>
      </c>
    </row>
    <row r="22" spans="1:5">
      <c r="A22" s="3" t="s">
        <v>712</v>
      </c>
    </row>
    <row r="23" spans="1:5">
      <c r="A23" s="4" t="s">
        <v>722</v>
      </c>
      <c r="C23" s="7" t="n">
        <v>-383</v>
      </c>
      <c r="D23" s="7" t="n">
        <v>0</v>
      </c>
      <c r="E23" s="7"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0</v>
      </c>
    </row>
    <row r="3" spans="1:4">
      <c r="A3" s="3" t="s">
        <v>150</v>
      </c>
    </row>
    <row r="4" spans="1:4">
      <c r="A4" s="4" t="s">
        <v>111</v>
      </c>
      <c r="B4" s="7" t="n">
        <v>21151</v>
      </c>
      <c r="C4" s="7" t="n">
        <v>-811400</v>
      </c>
      <c r="D4" s="7" t="n">
        <v>435346</v>
      </c>
    </row>
    <row r="5" spans="1:4">
      <c r="A5" s="3" t="s">
        <v>151</v>
      </c>
    </row>
    <row r="6" spans="1:4">
      <c r="A6" s="4" t="s">
        <v>152</v>
      </c>
      <c r="B6" s="5" t="n">
        <v>107851</v>
      </c>
      <c r="C6" s="5" t="n">
        <v>100176</v>
      </c>
      <c r="D6" s="5" t="n">
        <v>106248</v>
      </c>
    </row>
    <row r="7" spans="1:4">
      <c r="A7" s="4" t="s">
        <v>133</v>
      </c>
      <c r="B7" s="5" t="n">
        <v>113970</v>
      </c>
      <c r="C7" s="5" t="n">
        <v>133779</v>
      </c>
      <c r="D7" s="5" t="n">
        <v>137246</v>
      </c>
    </row>
    <row r="8" spans="1:4">
      <c r="A8" s="4" t="s">
        <v>90</v>
      </c>
      <c r="B8" s="5" t="n">
        <v>10641</v>
      </c>
      <c r="C8" s="5" t="n">
        <v>12688</v>
      </c>
      <c r="D8" s="5" t="n">
        <v>18337</v>
      </c>
    </row>
    <row r="9" spans="1:4">
      <c r="A9" s="4" t="s">
        <v>89</v>
      </c>
      <c r="B9" s="5" t="n">
        <v>52581</v>
      </c>
      <c r="C9" s="5" t="n">
        <v>16032</v>
      </c>
      <c r="D9" s="5" t="n">
        <v>17</v>
      </c>
    </row>
    <row r="10" spans="1:4">
      <c r="A10" s="4" t="s">
        <v>153</v>
      </c>
      <c r="B10" s="5" t="n">
        <v>0</v>
      </c>
      <c r="C10" s="5" t="n">
        <v>3503</v>
      </c>
      <c r="D10" s="5" t="n">
        <v>-8829</v>
      </c>
    </row>
    <row r="11" spans="1:4">
      <c r="A11" s="4" t="s">
        <v>154</v>
      </c>
      <c r="B11" s="5" t="n">
        <v>3319</v>
      </c>
      <c r="C11" s="5" t="n">
        <v>8112</v>
      </c>
      <c r="D11" s="5" t="n">
        <v>-3582</v>
      </c>
    </row>
    <row r="12" spans="1:4">
      <c r="A12" s="4" t="s">
        <v>155</v>
      </c>
      <c r="B12" s="5" t="n">
        <v>-3312</v>
      </c>
      <c r="C12" s="5" t="n">
        <v>2196</v>
      </c>
      <c r="D12" s="5" t="n">
        <v>1765</v>
      </c>
    </row>
    <row r="13" spans="1:4">
      <c r="A13" s="4" t="s">
        <v>156</v>
      </c>
      <c r="B13" s="5" t="n">
        <v>-37</v>
      </c>
      <c r="C13" s="5" t="n">
        <v>-26</v>
      </c>
      <c r="D13" s="5" t="n">
        <v>-145</v>
      </c>
    </row>
    <row r="14" spans="1:4">
      <c r="A14" s="4" t="s">
        <v>157</v>
      </c>
      <c r="B14" s="5" t="n">
        <v>44637</v>
      </c>
      <c r="C14" s="5" t="n">
        <v>6096</v>
      </c>
      <c r="D14" s="5" t="n">
        <v>-12913</v>
      </c>
    </row>
    <row r="15" spans="1:4">
      <c r="A15" s="3" t="s">
        <v>158</v>
      </c>
    </row>
    <row r="16" spans="1:4">
      <c r="A16" s="4" t="s">
        <v>159</v>
      </c>
      <c r="B16" s="5" t="n">
        <v>-12084</v>
      </c>
      <c r="C16" s="5" t="n">
        <v>97655</v>
      </c>
      <c r="D16" s="5" t="n">
        <v>34165</v>
      </c>
    </row>
    <row r="17" spans="1:4">
      <c r="A17" s="4" t="s">
        <v>37</v>
      </c>
      <c r="B17" s="5" t="n">
        <v>29325</v>
      </c>
      <c r="C17" s="5" t="n">
        <v>90586</v>
      </c>
      <c r="D17" s="5" t="n">
        <v>39454</v>
      </c>
    </row>
    <row r="18" spans="1:4">
      <c r="A18" s="4" t="s">
        <v>160</v>
      </c>
      <c r="B18" s="5" t="n">
        <v>1825</v>
      </c>
      <c r="C18" s="5" t="n">
        <v>-23209</v>
      </c>
      <c r="D18" s="5" t="n">
        <v>5788</v>
      </c>
    </row>
    <row r="19" spans="1:4">
      <c r="A19" s="4" t="s">
        <v>48</v>
      </c>
      <c r="B19" s="5" t="n">
        <v>-28153</v>
      </c>
      <c r="C19" s="5" t="n">
        <v>-105898</v>
      </c>
      <c r="D19" s="5" t="n">
        <v>-43871</v>
      </c>
    </row>
    <row r="20" spans="1:4">
      <c r="A20" s="4" t="s">
        <v>161</v>
      </c>
      <c r="B20" s="5" t="n">
        <v>3763</v>
      </c>
      <c r="C20" s="5" t="n">
        <v>-15202</v>
      </c>
      <c r="D20" s="5" t="n">
        <v>-30024</v>
      </c>
    </row>
    <row r="21" spans="1:4">
      <c r="A21" s="4" t="s">
        <v>50</v>
      </c>
      <c r="B21" s="5" t="n">
        <v>-736000</v>
      </c>
      <c r="C21" s="5" t="n">
        <v>736000</v>
      </c>
      <c r="D21" s="5" t="n">
        <v>0</v>
      </c>
    </row>
    <row r="22" spans="1:4">
      <c r="A22" s="4" t="s">
        <v>51</v>
      </c>
      <c r="B22" s="5" t="n">
        <v>18016</v>
      </c>
      <c r="C22" s="5" t="n">
        <v>-33338</v>
      </c>
      <c r="D22" s="5" t="n">
        <v>43561</v>
      </c>
    </row>
    <row r="23" spans="1:4">
      <c r="A23" s="4" t="s">
        <v>52</v>
      </c>
      <c r="B23" s="5" t="n">
        <v>14072</v>
      </c>
      <c r="C23" s="5" t="n">
        <v>-12398</v>
      </c>
      <c r="D23" s="5" t="n">
        <v>6373</v>
      </c>
    </row>
    <row r="24" spans="1:4">
      <c r="A24" s="4" t="s">
        <v>162</v>
      </c>
      <c r="B24" s="5" t="n">
        <v>-358435</v>
      </c>
      <c r="C24" s="5" t="n">
        <v>205352</v>
      </c>
      <c r="D24" s="5" t="n">
        <v>728936</v>
      </c>
    </row>
    <row r="25" spans="1:4">
      <c r="A25" s="3" t="s">
        <v>163</v>
      </c>
    </row>
    <row r="26" spans="1:4">
      <c r="A26" s="4" t="s">
        <v>164</v>
      </c>
      <c r="B26" s="5" t="n">
        <v>-489856</v>
      </c>
      <c r="C26" s="5" t="n">
        <v>-1056045</v>
      </c>
      <c r="D26" s="5" t="n">
        <v>-1128319</v>
      </c>
    </row>
    <row r="27" spans="1:4">
      <c r="A27" s="4" t="s">
        <v>165</v>
      </c>
      <c r="B27" s="5" t="n">
        <v>616697</v>
      </c>
      <c r="C27" s="5" t="n">
        <v>991657</v>
      </c>
      <c r="D27" s="5" t="n">
        <v>534908</v>
      </c>
    </row>
    <row r="28" spans="1:4">
      <c r="A28" s="4" t="s">
        <v>166</v>
      </c>
      <c r="B28" s="5" t="n">
        <v>239557</v>
      </c>
      <c r="C28" s="5" t="n">
        <v>311843</v>
      </c>
      <c r="D28" s="5" t="n">
        <v>291402</v>
      </c>
    </row>
    <row r="29" spans="1:4">
      <c r="A29" s="4" t="s">
        <v>167</v>
      </c>
      <c r="B29" s="5" t="n">
        <v>16</v>
      </c>
      <c r="C29" s="5" t="n">
        <v>-41</v>
      </c>
      <c r="D29" s="5" t="n">
        <v>-701</v>
      </c>
    </row>
    <row r="30" spans="1:4">
      <c r="A30" s="4" t="s">
        <v>168</v>
      </c>
      <c r="B30" s="5" t="n">
        <v>-275000</v>
      </c>
      <c r="C30" s="5" t="n">
        <v>0</v>
      </c>
      <c r="D30" s="5" t="n">
        <v>0</v>
      </c>
    </row>
    <row r="31" spans="1:4">
      <c r="A31" s="4" t="s">
        <v>169</v>
      </c>
      <c r="B31" s="5" t="n">
        <v>125000</v>
      </c>
      <c r="C31" s="5" t="n">
        <v>0</v>
      </c>
      <c r="D31" s="5" t="n">
        <v>0</v>
      </c>
    </row>
    <row r="32" spans="1:4">
      <c r="A32" s="4" t="s">
        <v>170</v>
      </c>
      <c r="B32" s="5" t="n">
        <v>0</v>
      </c>
      <c r="C32" s="5" t="n">
        <v>0</v>
      </c>
      <c r="D32" s="5" t="n">
        <v>13220</v>
      </c>
    </row>
    <row r="33" spans="1:4">
      <c r="A33" s="4" t="s">
        <v>171</v>
      </c>
      <c r="B33" s="5" t="n">
        <v>-10309</v>
      </c>
      <c r="C33" s="5" t="n">
        <v>-8236</v>
      </c>
      <c r="D33" s="5" t="n">
        <v>-16424</v>
      </c>
    </row>
    <row r="34" spans="1:4">
      <c r="A34" s="4" t="s">
        <v>172</v>
      </c>
      <c r="B34" s="5" t="n">
        <v>-44510</v>
      </c>
      <c r="C34" s="5" t="n">
        <v>-37255</v>
      </c>
      <c r="D34" s="5" t="n">
        <v>-63030</v>
      </c>
    </row>
    <row r="35" spans="1:4">
      <c r="A35" s="4" t="s">
        <v>173</v>
      </c>
      <c r="B35" s="5" t="n">
        <v>0</v>
      </c>
      <c r="C35" s="5" t="n">
        <v>-10240</v>
      </c>
      <c r="D35" s="5" t="n">
        <v>0</v>
      </c>
    </row>
    <row r="36" spans="1:4">
      <c r="A36" s="4" t="s">
        <v>174</v>
      </c>
      <c r="B36" s="5" t="n">
        <v>0</v>
      </c>
      <c r="C36" s="5" t="n">
        <v>10007</v>
      </c>
      <c r="D36" s="5" t="n">
        <v>0</v>
      </c>
    </row>
    <row r="37" spans="1:4">
      <c r="A37" s="4" t="s">
        <v>175</v>
      </c>
      <c r="B37" s="5" t="n">
        <v>161595</v>
      </c>
      <c r="C37" s="5" t="n">
        <v>201690</v>
      </c>
      <c r="D37" s="5" t="n">
        <v>-368944</v>
      </c>
    </row>
    <row r="38" spans="1:4">
      <c r="A38" s="3" t="s">
        <v>176</v>
      </c>
    </row>
    <row r="39" spans="1:4">
      <c r="A39" s="4" t="s">
        <v>136</v>
      </c>
      <c r="B39" s="5" t="n">
        <v>-181564</v>
      </c>
      <c r="C39" s="5" t="n">
        <v>-260875</v>
      </c>
      <c r="D39" s="5" t="n">
        <v>-64962</v>
      </c>
    </row>
    <row r="40" spans="1:4">
      <c r="A40" s="4" t="s">
        <v>177</v>
      </c>
      <c r="B40" s="5" t="n">
        <v>74219</v>
      </c>
      <c r="C40" s="5" t="n">
        <v>80717</v>
      </c>
      <c r="D40" s="5" t="n">
        <v>112357</v>
      </c>
    </row>
    <row r="41" spans="1:4">
      <c r="A41" s="4" t="s">
        <v>178</v>
      </c>
      <c r="B41" s="5" t="n">
        <v>-16683</v>
      </c>
      <c r="C41" s="5" t="n">
        <v>-24358</v>
      </c>
      <c r="D41" s="5" t="n">
        <v>-26494</v>
      </c>
    </row>
    <row r="42" spans="1:4">
      <c r="A42" s="4" t="s">
        <v>179</v>
      </c>
      <c r="B42" s="5" t="n">
        <v>-122292</v>
      </c>
      <c r="C42" s="5" t="n">
        <v>-122821</v>
      </c>
      <c r="D42" s="5" t="n">
        <v>-122801</v>
      </c>
    </row>
    <row r="43" spans="1:4">
      <c r="A43" s="4" t="s">
        <v>180</v>
      </c>
      <c r="B43" s="5" t="n">
        <v>-20965</v>
      </c>
      <c r="C43" s="5" t="n">
        <v>-12528</v>
      </c>
      <c r="D43" s="5" t="n">
        <v>-13010</v>
      </c>
    </row>
    <row r="44" spans="1:4">
      <c r="A44" s="4" t="s">
        <v>156</v>
      </c>
      <c r="B44" s="5" t="n">
        <v>37</v>
      </c>
      <c r="C44" s="5" t="n">
        <v>26</v>
      </c>
      <c r="D44" s="5" t="n">
        <v>145</v>
      </c>
    </row>
    <row r="45" spans="1:4">
      <c r="A45" s="4" t="s">
        <v>181</v>
      </c>
      <c r="B45" s="5" t="n">
        <v>-267248</v>
      </c>
      <c r="C45" s="5" t="n">
        <v>-339839</v>
      </c>
      <c r="D45" s="5" t="n">
        <v>-114765</v>
      </c>
    </row>
    <row r="46" spans="1:4">
      <c r="A46" s="4" t="s">
        <v>182</v>
      </c>
      <c r="B46" s="5" t="n">
        <v>-464088</v>
      </c>
      <c r="C46" s="5" t="n">
        <v>67203</v>
      </c>
      <c r="D46" s="5" t="n">
        <v>245227</v>
      </c>
    </row>
    <row r="47" spans="1:4">
      <c r="A47" s="4" t="s">
        <v>183</v>
      </c>
      <c r="B47" s="5" t="n">
        <v>1278180</v>
      </c>
      <c r="C47" s="5" t="n">
        <v>1210977</v>
      </c>
      <c r="D47" s="5" t="n">
        <v>965750</v>
      </c>
    </row>
    <row r="48" spans="1:4">
      <c r="A48" s="4" t="s">
        <v>184</v>
      </c>
      <c r="B48" s="7" t="n">
        <v>814092</v>
      </c>
      <c r="C48" s="7" t="n">
        <v>1278180</v>
      </c>
      <c r="D48" s="7" t="n">
        <v>12109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 customWidth="1" max="7" min="7" width="21"/>
    <col customWidth="1" max="8" min="8" width="21"/>
  </cols>
  <sheetData>
    <row r="1" spans="1:8">
      <c r="A1" s="1" t="s">
        <v>729</v>
      </c>
      <c r="B1" s="2" t="s">
        <v>432</v>
      </c>
      <c r="D1" s="2" t="s">
        <v>715</v>
      </c>
      <c r="E1" s="2" t="s">
        <v>1</v>
      </c>
    </row>
    <row r="2" spans="1:8">
      <c r="B2" s="2" t="s">
        <v>433</v>
      </c>
      <c r="C2" s="2" t="s">
        <v>730</v>
      </c>
      <c r="D2" s="2" t="s">
        <v>731</v>
      </c>
      <c r="E2" s="2" t="s">
        <v>732</v>
      </c>
      <c r="F2" s="2" t="s">
        <v>733</v>
      </c>
      <c r="G2" s="2" t="s">
        <v>436</v>
      </c>
      <c r="H2" s="2" t="s">
        <v>734</v>
      </c>
    </row>
    <row r="3" spans="1:8">
      <c r="A3" s="3" t="s">
        <v>712</v>
      </c>
    </row>
    <row r="4" spans="1:8">
      <c r="A4" s="4" t="s">
        <v>89</v>
      </c>
      <c r="E4" s="7" t="n">
        <v>105186000</v>
      </c>
      <c r="F4" s="7" t="n">
        <v>63543000</v>
      </c>
      <c r="G4" s="7" t="n">
        <v>13824000</v>
      </c>
    </row>
    <row r="5" spans="1:8">
      <c r="A5" s="4" t="s">
        <v>735</v>
      </c>
      <c r="B5" s="5" t="n">
        <v>900</v>
      </c>
    </row>
    <row r="6" spans="1:8">
      <c r="A6" s="4" t="s">
        <v>721</v>
      </c>
      <c r="E6" s="5" t="n">
        <v>53074000</v>
      </c>
      <c r="F6" s="5" t="n">
        <v>47511000</v>
      </c>
      <c r="G6" s="5" t="n">
        <v>10421000</v>
      </c>
    </row>
    <row r="7" spans="1:8">
      <c r="A7" s="4" t="s">
        <v>722</v>
      </c>
      <c r="E7" s="7" t="n">
        <v>-469000</v>
      </c>
    </row>
    <row r="8" spans="1:8">
      <c r="A8" s="4" t="s">
        <v>736</v>
      </c>
      <c r="E8" s="5" t="n">
        <v>500</v>
      </c>
    </row>
    <row r="9" spans="1:8">
      <c r="A9" s="4" t="s">
        <v>737</v>
      </c>
      <c r="D9" s="7" t="n">
        <v>1400000</v>
      </c>
      <c r="E9" s="7" t="n">
        <v>6952000</v>
      </c>
      <c r="F9" s="5" t="n">
        <v>6736000</v>
      </c>
      <c r="G9" s="5" t="n">
        <v>17000</v>
      </c>
    </row>
    <row r="10" spans="1:8">
      <c r="A10" s="4" t="s">
        <v>174</v>
      </c>
      <c r="C10" s="7" t="n">
        <v>9300000</v>
      </c>
      <c r="E10" s="5" t="n">
        <v>0</v>
      </c>
      <c r="F10" s="5" t="n">
        <v>10007000</v>
      </c>
      <c r="G10" s="5" t="n">
        <v>0</v>
      </c>
    </row>
    <row r="11" spans="1:8">
      <c r="A11" s="4" t="s">
        <v>738</v>
      </c>
      <c r="C11" s="7" t="n">
        <v>0</v>
      </c>
    </row>
    <row r="12" spans="1:8">
      <c r="A12" s="4" t="s">
        <v>719</v>
      </c>
      <c r="E12" s="5" t="n">
        <v>0</v>
      </c>
      <c r="F12" s="5" t="n">
        <v>1644000</v>
      </c>
      <c r="G12" s="5" t="n">
        <v>3230000</v>
      </c>
    </row>
    <row r="13" spans="1:8">
      <c r="A13" s="4" t="s">
        <v>728</v>
      </c>
    </row>
    <row r="14" spans="1:8">
      <c r="A14" s="3" t="s">
        <v>712</v>
      </c>
    </row>
    <row r="15" spans="1:8">
      <c r="A15" s="4" t="s">
        <v>722</v>
      </c>
      <c r="E15" s="5" t="n">
        <v>86000</v>
      </c>
      <c r="F15" s="5" t="n">
        <v>0</v>
      </c>
      <c r="G15" s="5" t="n">
        <v>0</v>
      </c>
    </row>
    <row r="16" spans="1:8">
      <c r="A16" s="4" t="s">
        <v>720</v>
      </c>
    </row>
    <row r="17" spans="1:8">
      <c r="A17" s="3" t="s">
        <v>712</v>
      </c>
    </row>
    <row r="18" spans="1:8">
      <c r="A18" s="4" t="s">
        <v>722</v>
      </c>
      <c r="E18" s="5" t="n">
        <v>383000</v>
      </c>
      <c r="F18" s="5" t="n">
        <v>0</v>
      </c>
      <c r="G18" s="7" t="n">
        <v>0</v>
      </c>
    </row>
    <row r="19" spans="1:8">
      <c r="A19" s="4" t="s">
        <v>739</v>
      </c>
    </row>
    <row r="20" spans="1:8">
      <c r="A20" s="3" t="s">
        <v>712</v>
      </c>
    </row>
    <row r="21" spans="1:8">
      <c r="A21" s="4" t="s">
        <v>735</v>
      </c>
      <c r="B21" s="5" t="n">
        <v>900</v>
      </c>
    </row>
    <row r="22" spans="1:8">
      <c r="A22" s="4" t="s">
        <v>721</v>
      </c>
      <c r="E22" s="5" t="n">
        <v>98700000</v>
      </c>
    </row>
    <row r="23" spans="1:8">
      <c r="A23" s="4" t="s">
        <v>740</v>
      </c>
    </row>
    <row r="24" spans="1:8">
      <c r="A24" s="3" t="s">
        <v>712</v>
      </c>
    </row>
    <row r="25" spans="1:8">
      <c r="A25" s="4" t="s">
        <v>741</v>
      </c>
      <c r="B25" s="7" t="n">
        <v>90000000</v>
      </c>
    </row>
    <row r="26" spans="1:8">
      <c r="A26" s="4" t="s">
        <v>742</v>
      </c>
      <c r="B26" s="5" t="n">
        <v>35000000</v>
      </c>
    </row>
    <row r="27" spans="1:8">
      <c r="A27" s="4" t="s">
        <v>743</v>
      </c>
      <c r="E27" s="5" t="n">
        <v>10000000</v>
      </c>
    </row>
    <row r="28" spans="1:8">
      <c r="A28" s="4" t="s">
        <v>744</v>
      </c>
    </row>
    <row r="29" spans="1:8">
      <c r="A29" s="3" t="s">
        <v>712</v>
      </c>
    </row>
    <row r="30" spans="1:8">
      <c r="A30" s="4" t="s">
        <v>741</v>
      </c>
      <c r="B30" s="5" t="n">
        <v>110000000</v>
      </c>
    </row>
    <row r="31" spans="1:8">
      <c r="A31" s="4" t="s">
        <v>742</v>
      </c>
      <c r="B31" s="7" t="n">
        <v>50000000</v>
      </c>
    </row>
    <row r="32" spans="1:8">
      <c r="A32" s="4" t="s">
        <v>743</v>
      </c>
      <c r="E32" s="5" t="n">
        <v>15000000</v>
      </c>
    </row>
    <row r="33" spans="1:8">
      <c r="A33" s="4" t="s">
        <v>745</v>
      </c>
    </row>
    <row r="34" spans="1:8">
      <c r="A34" s="3" t="s">
        <v>712</v>
      </c>
    </row>
    <row r="35" spans="1:8">
      <c r="A35" s="4" t="s">
        <v>721</v>
      </c>
      <c r="E35" s="5" t="n">
        <v>41020000</v>
      </c>
      <c r="F35" s="5" t="n">
        <v>0</v>
      </c>
    </row>
    <row r="36" spans="1:8">
      <c r="A36" s="4" t="s">
        <v>722</v>
      </c>
      <c r="E36" s="5" t="n">
        <v>0</v>
      </c>
    </row>
    <row r="37" spans="1:8">
      <c r="A37" s="4" t="s">
        <v>746</v>
      </c>
    </row>
    <row r="38" spans="1:8">
      <c r="A38" s="3" t="s">
        <v>712</v>
      </c>
    </row>
    <row r="39" spans="1:8">
      <c r="A39" s="4" t="s">
        <v>721</v>
      </c>
      <c r="E39" s="5" t="n">
        <v>5452000</v>
      </c>
      <c r="F39" s="5" t="n">
        <v>0</v>
      </c>
    </row>
    <row r="40" spans="1:8">
      <c r="A40" s="4" t="s">
        <v>722</v>
      </c>
      <c r="E40" s="5" t="n">
        <v>0</v>
      </c>
    </row>
    <row r="41" spans="1:8">
      <c r="A41" s="4" t="s">
        <v>747</v>
      </c>
    </row>
    <row r="42" spans="1:8">
      <c r="A42" s="3" t="s">
        <v>712</v>
      </c>
    </row>
    <row r="43" spans="1:8">
      <c r="A43" s="4" t="s">
        <v>721</v>
      </c>
      <c r="E43" s="5" t="n">
        <v>1872000</v>
      </c>
      <c r="F43" s="5" t="n">
        <v>0</v>
      </c>
    </row>
    <row r="44" spans="1:8">
      <c r="A44" s="4" t="s">
        <v>722</v>
      </c>
      <c r="E44" s="5" t="n">
        <v>0</v>
      </c>
    </row>
    <row r="45" spans="1:8">
      <c r="A45" s="4" t="s">
        <v>748</v>
      </c>
    </row>
    <row r="46" spans="1:8">
      <c r="A46" s="3" t="s">
        <v>712</v>
      </c>
    </row>
    <row r="47" spans="1:8">
      <c r="A47" s="4" t="s">
        <v>721</v>
      </c>
      <c r="E47" s="5" t="n">
        <v>45000000</v>
      </c>
    </row>
    <row r="48" spans="1:8">
      <c r="A48" s="4" t="s">
        <v>749</v>
      </c>
    </row>
    <row r="49" spans="1:8">
      <c r="A49" s="3" t="s">
        <v>712</v>
      </c>
    </row>
    <row r="50" spans="1:8">
      <c r="A50" s="4" t="s">
        <v>721</v>
      </c>
      <c r="E50" s="5" t="n">
        <v>5400000</v>
      </c>
    </row>
    <row r="51" spans="1:8">
      <c r="A51" s="4" t="s">
        <v>750</v>
      </c>
    </row>
    <row r="52" spans="1:8">
      <c r="A52" s="3" t="s">
        <v>712</v>
      </c>
    </row>
    <row r="53" spans="1:8">
      <c r="A53" s="4" t="s">
        <v>721</v>
      </c>
      <c r="E53" s="5" t="n">
        <v>1900000</v>
      </c>
      <c r="F53" s="7" t="n">
        <v>44400000</v>
      </c>
    </row>
    <row r="54" spans="1:8">
      <c r="A54" s="4" t="s">
        <v>751</v>
      </c>
      <c r="E54" s="7" t="n">
        <v>46400000</v>
      </c>
    </row>
    <row r="55" spans="1:8">
      <c r="A55" s="4" t="s">
        <v>752</v>
      </c>
      <c r="E55" s="5" t="n">
        <v>140</v>
      </c>
    </row>
    <row r="56" spans="1:8">
      <c r="A56" s="4" t="s">
        <v>753</v>
      </c>
      <c r="E56" s="5" t="n">
        <v>128</v>
      </c>
    </row>
    <row r="57" spans="1:8">
      <c r="A57" s="4" t="s">
        <v>754</v>
      </c>
    </row>
    <row r="58" spans="1:8">
      <c r="A58" s="3" t="s">
        <v>712</v>
      </c>
    </row>
    <row r="59" spans="1:8">
      <c r="A59" s="4" t="s">
        <v>741</v>
      </c>
      <c r="H59" s="7" t="n">
        <v>100000000</v>
      </c>
    </row>
    <row r="60" spans="1:8">
      <c r="A60" s="4" t="s">
        <v>755</v>
      </c>
    </row>
    <row r="61" spans="1:8">
      <c r="A61" s="3" t="s">
        <v>712</v>
      </c>
    </row>
    <row r="62" spans="1:8">
      <c r="A62" s="4" t="s">
        <v>741</v>
      </c>
      <c r="H62" s="7" t="n">
        <v>130000000</v>
      </c>
    </row>
    <row r="63" spans="1:8">
      <c r="A63" s="4" t="s">
        <v>756</v>
      </c>
    </row>
    <row r="64" spans="1:8">
      <c r="A64" s="3" t="s">
        <v>712</v>
      </c>
    </row>
    <row r="65" spans="1:8">
      <c r="A65" s="4" t="s">
        <v>751</v>
      </c>
      <c r="E65" s="7" t="n">
        <v>28100000</v>
      </c>
    </row>
    <row r="66" spans="1:8">
      <c r="A66" s="4" t="s">
        <v>736</v>
      </c>
      <c r="F66" s="5" t="n">
        <v>825</v>
      </c>
    </row>
    <row r="67" spans="1:8">
      <c r="A67" s="4" t="s">
        <v>757</v>
      </c>
    </row>
    <row r="68" spans="1:8">
      <c r="A68" s="3" t="s">
        <v>712</v>
      </c>
    </row>
    <row r="69" spans="1:8">
      <c r="A69" s="4" t="s">
        <v>721</v>
      </c>
      <c r="E69" s="5" t="n">
        <v>4600000</v>
      </c>
      <c r="F69" s="7" t="n">
        <v>1400000</v>
      </c>
    </row>
    <row r="70" spans="1:8">
      <c r="A70" s="4" t="s">
        <v>751</v>
      </c>
      <c r="E70" s="5" t="n">
        <v>200000</v>
      </c>
    </row>
    <row r="71" spans="1:8">
      <c r="A71" s="4" t="s">
        <v>758</v>
      </c>
    </row>
    <row r="72" spans="1:8">
      <c r="A72" s="3" t="s">
        <v>712</v>
      </c>
    </row>
    <row r="73" spans="1:8">
      <c r="A73" s="4" t="s">
        <v>722</v>
      </c>
      <c r="E73" s="5" t="n">
        <v>300000</v>
      </c>
    </row>
    <row r="74" spans="1:8">
      <c r="A74" s="4" t="s">
        <v>751</v>
      </c>
      <c r="E74" s="5" t="n">
        <v>1300000</v>
      </c>
    </row>
    <row r="75" spans="1:8">
      <c r="A75" s="4" t="s">
        <v>759</v>
      </c>
    </row>
    <row r="76" spans="1:8">
      <c r="A76" s="3" t="s">
        <v>712</v>
      </c>
    </row>
    <row r="77" spans="1:8">
      <c r="A77" s="4" t="s">
        <v>751</v>
      </c>
      <c r="E77" s="5" t="n">
        <v>8800000</v>
      </c>
    </row>
    <row r="78" spans="1:8">
      <c r="A78" s="4" t="s">
        <v>760</v>
      </c>
    </row>
    <row r="79" spans="1:8">
      <c r="A79" s="3" t="s">
        <v>712</v>
      </c>
    </row>
    <row r="80" spans="1:8">
      <c r="A80" s="4" t="s">
        <v>721</v>
      </c>
      <c r="E80" s="5" t="n">
        <v>2200000</v>
      </c>
    </row>
    <row r="81" spans="1:8">
      <c r="A81" s="4" t="s">
        <v>761</v>
      </c>
    </row>
    <row r="82" spans="1:8">
      <c r="A82" s="3" t="s">
        <v>712</v>
      </c>
    </row>
    <row r="83" spans="1:8">
      <c r="A83" s="4" t="s">
        <v>751</v>
      </c>
      <c r="E83" s="7" t="n">
        <v>8000000</v>
      </c>
    </row>
    <row r="84" spans="1:8">
      <c r="A84" s="4" t="s">
        <v>762</v>
      </c>
    </row>
    <row r="85" spans="1:8">
      <c r="A85" s="3" t="s">
        <v>712</v>
      </c>
    </row>
    <row r="86" spans="1:8">
      <c r="A86" s="4" t="s">
        <v>763</v>
      </c>
      <c r="F86" s="5" t="n">
        <v>358</v>
      </c>
    </row>
    <row r="87" spans="1:8">
      <c r="A87" s="4" t="s">
        <v>721</v>
      </c>
      <c r="F87" s="7" t="n">
        <v>16300000</v>
      </c>
    </row>
    <row r="88" spans="1:8">
      <c r="A88" s="4" t="s">
        <v>764</v>
      </c>
    </row>
    <row r="89" spans="1:8">
      <c r="A89" s="3" t="s">
        <v>712</v>
      </c>
    </row>
    <row r="90" spans="1:8">
      <c r="A90" s="4" t="s">
        <v>721</v>
      </c>
      <c r="F90" s="5" t="n">
        <v>15100000</v>
      </c>
    </row>
    <row r="91" spans="1:8">
      <c r="A91" s="4" t="s">
        <v>765</v>
      </c>
    </row>
    <row r="92" spans="1:8">
      <c r="A92" s="3" t="s">
        <v>712</v>
      </c>
    </row>
    <row r="93" spans="1:8">
      <c r="A93" s="4" t="s">
        <v>721</v>
      </c>
      <c r="F93" s="7" t="n">
        <v>1200000</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0</v>
      </c>
    </row>
    <row r="3" spans="1:4">
      <c r="A3" s="3" t="s">
        <v>767</v>
      </c>
    </row>
    <row r="4" spans="1:4">
      <c r="A4" s="4" t="s">
        <v>549</v>
      </c>
      <c r="B4" s="7" t="n">
        <v>3842</v>
      </c>
      <c r="C4" s="7" t="n">
        <v>4569</v>
      </c>
    </row>
    <row r="5" spans="1:4">
      <c r="A5" s="4" t="s">
        <v>768</v>
      </c>
      <c r="B5" s="5" t="n">
        <v>53074</v>
      </c>
      <c r="C5" s="5" t="n">
        <v>47511</v>
      </c>
      <c r="D5" s="7" t="n">
        <v>10421</v>
      </c>
    </row>
    <row r="6" spans="1:4">
      <c r="A6" s="4" t="s">
        <v>769</v>
      </c>
      <c r="B6" s="5" t="n">
        <v>-32459</v>
      </c>
      <c r="C6" s="5" t="n">
        <v>-48072</v>
      </c>
    </row>
    <row r="7" spans="1:4">
      <c r="A7" s="4" t="s">
        <v>722</v>
      </c>
      <c r="B7" s="5" t="n">
        <v>-469</v>
      </c>
    </row>
    <row r="8" spans="1:4">
      <c r="A8" s="4" t="s">
        <v>770</v>
      </c>
      <c r="B8" s="5" t="n">
        <v>111</v>
      </c>
      <c r="C8" s="5" t="n">
        <v>-136</v>
      </c>
    </row>
    <row r="9" spans="1:4">
      <c r="A9" s="4" t="s">
        <v>552</v>
      </c>
      <c r="B9" s="5" t="n">
        <v>24099</v>
      </c>
      <c r="C9" s="5" t="n">
        <v>3842</v>
      </c>
      <c r="D9" s="5" t="n">
        <v>4569</v>
      </c>
    </row>
    <row r="10" spans="1:4">
      <c r="A10" s="4" t="s">
        <v>771</v>
      </c>
      <c r="B10" s="5" t="n">
        <v>-949</v>
      </c>
    </row>
    <row r="11" spans="1:4">
      <c r="A11" s="4" t="s">
        <v>772</v>
      </c>
      <c r="B11" s="5" t="n">
        <v>23150</v>
      </c>
      <c r="C11" s="5" t="n">
        <v>3842</v>
      </c>
    </row>
    <row r="12" spans="1:4">
      <c r="A12" s="4" t="s">
        <v>717</v>
      </c>
    </row>
    <row r="13" spans="1:4">
      <c r="A13" s="3" t="s">
        <v>767</v>
      </c>
    </row>
    <row r="14" spans="1:4">
      <c r="A14" s="4" t="s">
        <v>722</v>
      </c>
      <c r="B14" s="5" t="n">
        <v>86</v>
      </c>
      <c r="C14" s="5" t="n">
        <v>0</v>
      </c>
      <c r="D14" s="5" t="n">
        <v>0</v>
      </c>
    </row>
    <row r="15" spans="1:4">
      <c r="A15" s="4" t="s">
        <v>720</v>
      </c>
    </row>
    <row r="16" spans="1:4">
      <c r="A16" s="3" t="s">
        <v>767</v>
      </c>
    </row>
    <row r="17" spans="1:4">
      <c r="A17" s="4" t="s">
        <v>722</v>
      </c>
      <c r="B17" s="5" t="n">
        <v>383</v>
      </c>
      <c r="C17" s="5" t="n">
        <v>0</v>
      </c>
      <c r="D17" s="5" t="n">
        <v>0</v>
      </c>
    </row>
    <row r="18" spans="1:4">
      <c r="A18" s="4" t="s">
        <v>739</v>
      </c>
    </row>
    <row r="19" spans="1:4">
      <c r="A19" s="3" t="s">
        <v>767</v>
      </c>
    </row>
    <row r="20" spans="1:4">
      <c r="A20" s="4" t="s">
        <v>768</v>
      </c>
      <c r="B20" s="5" t="n">
        <v>98700</v>
      </c>
    </row>
    <row r="21" spans="1:4">
      <c r="A21" s="4" t="s">
        <v>773</v>
      </c>
    </row>
    <row r="22" spans="1:4">
      <c r="A22" s="3" t="s">
        <v>767</v>
      </c>
    </row>
    <row r="23" spans="1:4">
      <c r="A23" s="4" t="s">
        <v>549</v>
      </c>
      <c r="B23" s="5" t="n">
        <v>0</v>
      </c>
      <c r="C23" s="5" t="n">
        <v>0</v>
      </c>
    </row>
    <row r="24" spans="1:4">
      <c r="A24" s="4" t="s">
        <v>768</v>
      </c>
      <c r="B24" s="5" t="n">
        <v>41020</v>
      </c>
      <c r="C24" s="5" t="n">
        <v>0</v>
      </c>
    </row>
    <row r="25" spans="1:4">
      <c r="A25" s="4" t="s">
        <v>769</v>
      </c>
      <c r="B25" s="5" t="n">
        <v>-24065</v>
      </c>
      <c r="C25" s="5" t="n">
        <v>0</v>
      </c>
    </row>
    <row r="26" spans="1:4">
      <c r="A26" s="4" t="s">
        <v>722</v>
      </c>
      <c r="B26" s="5" t="n">
        <v>0</v>
      </c>
    </row>
    <row r="27" spans="1:4">
      <c r="A27" s="4" t="s">
        <v>770</v>
      </c>
      <c r="B27" s="5" t="n">
        <v>45</v>
      </c>
      <c r="C27" s="5" t="n">
        <v>0</v>
      </c>
    </row>
    <row r="28" spans="1:4">
      <c r="A28" s="4" t="s">
        <v>552</v>
      </c>
      <c r="B28" s="5" t="n">
        <v>17000</v>
      </c>
      <c r="C28" s="5" t="n">
        <v>0</v>
      </c>
      <c r="D28" s="5" t="n">
        <v>0</v>
      </c>
    </row>
    <row r="29" spans="1:4">
      <c r="A29" s="4" t="s">
        <v>771</v>
      </c>
      <c r="B29" s="5" t="n">
        <v>0</v>
      </c>
    </row>
    <row r="30" spans="1:4">
      <c r="A30" s="4" t="s">
        <v>772</v>
      </c>
      <c r="B30" s="5" t="n">
        <v>17000</v>
      </c>
    </row>
    <row r="31" spans="1:4">
      <c r="A31" s="4" t="s">
        <v>747</v>
      </c>
    </row>
    <row r="32" spans="1:4">
      <c r="A32" s="3" t="s">
        <v>767</v>
      </c>
    </row>
    <row r="33" spans="1:4">
      <c r="A33" s="4" t="s">
        <v>549</v>
      </c>
      <c r="B33" s="5" t="n">
        <v>0</v>
      </c>
      <c r="C33" s="5" t="n">
        <v>0</v>
      </c>
    </row>
    <row r="34" spans="1:4">
      <c r="A34" s="4" t="s">
        <v>768</v>
      </c>
      <c r="B34" s="5" t="n">
        <v>1872</v>
      </c>
      <c r="C34" s="5" t="n">
        <v>0</v>
      </c>
    </row>
    <row r="35" spans="1:4">
      <c r="A35" s="4" t="s">
        <v>769</v>
      </c>
      <c r="B35" s="5" t="n">
        <v>-110</v>
      </c>
      <c r="C35" s="5" t="n">
        <v>0</v>
      </c>
    </row>
    <row r="36" spans="1:4">
      <c r="A36" s="4" t="s">
        <v>722</v>
      </c>
      <c r="B36" s="5" t="n">
        <v>0</v>
      </c>
    </row>
    <row r="37" spans="1:4">
      <c r="A37" s="4" t="s">
        <v>770</v>
      </c>
      <c r="B37" s="5" t="n">
        <v>1</v>
      </c>
      <c r="C37" s="5" t="n">
        <v>0</v>
      </c>
    </row>
    <row r="38" spans="1:4">
      <c r="A38" s="4" t="s">
        <v>552</v>
      </c>
      <c r="B38" s="5" t="n">
        <v>1763</v>
      </c>
      <c r="C38" s="5" t="n">
        <v>0</v>
      </c>
      <c r="D38" s="5" t="n">
        <v>0</v>
      </c>
    </row>
    <row r="39" spans="1:4">
      <c r="A39" s="4" t="s">
        <v>771</v>
      </c>
      <c r="B39" s="5" t="n">
        <v>-949</v>
      </c>
    </row>
    <row r="40" spans="1:4">
      <c r="A40" s="4" t="s">
        <v>772</v>
      </c>
      <c r="B40" s="5" t="n">
        <v>814</v>
      </c>
    </row>
    <row r="41" spans="1:4">
      <c r="A41" s="4" t="s">
        <v>746</v>
      </c>
    </row>
    <row r="42" spans="1:4">
      <c r="A42" s="3" t="s">
        <v>767</v>
      </c>
    </row>
    <row r="43" spans="1:4">
      <c r="A43" s="4" t="s">
        <v>549</v>
      </c>
      <c r="B43" s="5" t="n">
        <v>0</v>
      </c>
      <c r="C43" s="5" t="n">
        <v>0</v>
      </c>
    </row>
    <row r="44" spans="1:4">
      <c r="A44" s="4" t="s">
        <v>768</v>
      </c>
      <c r="B44" s="5" t="n">
        <v>5452</v>
      </c>
      <c r="C44" s="5" t="n">
        <v>0</v>
      </c>
    </row>
    <row r="45" spans="1:4">
      <c r="A45" s="4" t="s">
        <v>769</v>
      </c>
      <c r="B45" s="5" t="n">
        <v>-829</v>
      </c>
      <c r="C45" s="5" t="n">
        <v>0</v>
      </c>
    </row>
    <row r="46" spans="1:4">
      <c r="A46" s="4" t="s">
        <v>722</v>
      </c>
      <c r="B46" s="5" t="n">
        <v>0</v>
      </c>
    </row>
    <row r="47" spans="1:4">
      <c r="A47" s="4" t="s">
        <v>770</v>
      </c>
      <c r="B47" s="5" t="n">
        <v>2</v>
      </c>
      <c r="C47" s="5" t="n">
        <v>0</v>
      </c>
    </row>
    <row r="48" spans="1:4">
      <c r="A48" s="4" t="s">
        <v>552</v>
      </c>
      <c r="B48" s="5" t="n">
        <v>4625</v>
      </c>
      <c r="C48" s="5" t="n">
        <v>0</v>
      </c>
      <c r="D48" s="5" t="n">
        <v>0</v>
      </c>
    </row>
    <row r="49" spans="1:4">
      <c r="A49" s="4" t="s">
        <v>771</v>
      </c>
      <c r="B49" s="5" t="n">
        <v>0</v>
      </c>
    </row>
    <row r="50" spans="1:4">
      <c r="A50" s="4" t="s">
        <v>772</v>
      </c>
      <c r="B50" s="5" t="n">
        <v>4625</v>
      </c>
    </row>
    <row r="51" spans="1:4">
      <c r="A51" s="4" t="s">
        <v>774</v>
      </c>
    </row>
    <row r="52" spans="1:4">
      <c r="A52" s="3" t="s">
        <v>767</v>
      </c>
    </row>
    <row r="53" spans="1:4">
      <c r="A53" s="4" t="s">
        <v>549</v>
      </c>
      <c r="B53" s="5" t="n">
        <v>1155</v>
      </c>
      <c r="C53" s="5" t="n">
        <v>0</v>
      </c>
    </row>
    <row r="54" spans="1:4">
      <c r="A54" s="4" t="s">
        <v>768</v>
      </c>
      <c r="B54" s="5" t="n">
        <v>15</v>
      </c>
      <c r="C54" s="5" t="n">
        <v>43926</v>
      </c>
    </row>
    <row r="55" spans="1:4">
      <c r="A55" s="4" t="s">
        <v>769</v>
      </c>
      <c r="B55" s="5" t="n">
        <v>-1082</v>
      </c>
      <c r="C55" s="5" t="n">
        <v>-42741</v>
      </c>
    </row>
    <row r="56" spans="1:4">
      <c r="A56" s="4" t="s">
        <v>722</v>
      </c>
      <c r="B56" s="5" t="n">
        <v>-86</v>
      </c>
    </row>
    <row r="57" spans="1:4">
      <c r="A57" s="4" t="s">
        <v>770</v>
      </c>
      <c r="B57" s="5" t="n">
        <v>-2</v>
      </c>
      <c r="C57" s="5" t="n">
        <v>-30</v>
      </c>
    </row>
    <row r="58" spans="1:4">
      <c r="A58" s="4" t="s">
        <v>552</v>
      </c>
      <c r="B58" s="5" t="n">
        <v>0</v>
      </c>
      <c r="C58" s="5" t="n">
        <v>1155</v>
      </c>
      <c r="D58" s="5" t="n">
        <v>0</v>
      </c>
    </row>
    <row r="59" spans="1:4">
      <c r="A59" s="4" t="s">
        <v>771</v>
      </c>
      <c r="B59" s="5" t="n">
        <v>0</v>
      </c>
    </row>
    <row r="60" spans="1:4">
      <c r="A60" s="4" t="s">
        <v>772</v>
      </c>
      <c r="B60" s="5" t="n">
        <v>0</v>
      </c>
    </row>
    <row r="61" spans="1:4">
      <c r="A61" s="4" t="s">
        <v>775</v>
      </c>
    </row>
    <row r="62" spans="1:4">
      <c r="A62" s="3" t="s">
        <v>767</v>
      </c>
    </row>
    <row r="63" spans="1:4">
      <c r="A63" s="4" t="s">
        <v>549</v>
      </c>
      <c r="B63" s="5" t="n">
        <v>1043</v>
      </c>
      <c r="C63" s="5" t="n">
        <v>1339</v>
      </c>
    </row>
    <row r="64" spans="1:4">
      <c r="A64" s="4" t="s">
        <v>768</v>
      </c>
      <c r="B64" s="5" t="n">
        <v>4715</v>
      </c>
      <c r="C64" s="5" t="n">
        <v>1407</v>
      </c>
    </row>
    <row r="65" spans="1:4">
      <c r="A65" s="4" t="s">
        <v>769</v>
      </c>
      <c r="B65" s="5" t="n">
        <v>-5112</v>
      </c>
      <c r="C65" s="5" t="n">
        <v>-1567</v>
      </c>
    </row>
    <row r="66" spans="1:4">
      <c r="A66" s="4" t="s">
        <v>722</v>
      </c>
      <c r="B66" s="5" t="n">
        <v>0</v>
      </c>
    </row>
    <row r="67" spans="1:4">
      <c r="A67" s="4" t="s">
        <v>770</v>
      </c>
      <c r="B67" s="5" t="n">
        <v>65</v>
      </c>
      <c r="C67" s="5" t="n">
        <v>-106</v>
      </c>
    </row>
    <row r="68" spans="1:4">
      <c r="A68" s="4" t="s">
        <v>552</v>
      </c>
      <c r="B68" s="5" t="n">
        <v>711</v>
      </c>
      <c r="C68" s="5" t="n">
        <v>1043</v>
      </c>
      <c r="D68" s="5" t="n">
        <v>1339</v>
      </c>
    </row>
    <row r="69" spans="1:4">
      <c r="A69" s="4" t="s">
        <v>771</v>
      </c>
      <c r="B69" s="5" t="n">
        <v>0</v>
      </c>
    </row>
    <row r="70" spans="1:4">
      <c r="A70" s="4" t="s">
        <v>772</v>
      </c>
      <c r="B70" s="5" t="n">
        <v>711</v>
      </c>
    </row>
    <row r="71" spans="1:4">
      <c r="A71" s="4" t="s">
        <v>776</v>
      </c>
    </row>
    <row r="72" spans="1:4">
      <c r="A72" s="3" t="s">
        <v>767</v>
      </c>
    </row>
    <row r="73" spans="1:4">
      <c r="A73" s="4" t="s">
        <v>549</v>
      </c>
      <c r="B73" s="5" t="n">
        <v>1644</v>
      </c>
      <c r="C73" s="5" t="n">
        <v>3230</v>
      </c>
    </row>
    <row r="74" spans="1:4">
      <c r="A74" s="4" t="s">
        <v>768</v>
      </c>
      <c r="B74" s="5" t="n">
        <v>0</v>
      </c>
      <c r="C74" s="5" t="n">
        <v>2178</v>
      </c>
    </row>
    <row r="75" spans="1:4">
      <c r="A75" s="4" t="s">
        <v>769</v>
      </c>
      <c r="B75" s="5" t="n">
        <v>-1261</v>
      </c>
      <c r="C75" s="5" t="n">
        <v>-3764</v>
      </c>
    </row>
    <row r="76" spans="1:4">
      <c r="A76" s="4" t="s">
        <v>722</v>
      </c>
      <c r="B76" s="5" t="n">
        <v>-383</v>
      </c>
    </row>
    <row r="77" spans="1:4">
      <c r="A77" s="4" t="s">
        <v>770</v>
      </c>
      <c r="B77" s="5" t="n">
        <v>0</v>
      </c>
      <c r="C77" s="5" t="n">
        <v>0</v>
      </c>
    </row>
    <row r="78" spans="1:4">
      <c r="A78" s="4" t="s">
        <v>552</v>
      </c>
      <c r="B78" s="5" t="n">
        <v>0</v>
      </c>
      <c r="C78" s="7" t="n">
        <v>1644</v>
      </c>
      <c r="D78" s="7" t="n">
        <v>3230</v>
      </c>
    </row>
    <row r="79" spans="1:4">
      <c r="A79" s="4" t="s">
        <v>771</v>
      </c>
      <c r="B79" s="5" t="n">
        <v>0</v>
      </c>
    </row>
    <row r="80" spans="1:4">
      <c r="A80" s="4" t="s">
        <v>772</v>
      </c>
      <c r="B80"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0</v>
      </c>
    </row>
    <row r="3" spans="1:4">
      <c r="A3" s="3" t="s">
        <v>210</v>
      </c>
    </row>
    <row r="4" spans="1:4">
      <c r="A4" s="4" t="s">
        <v>778</v>
      </c>
      <c r="B4" s="7" t="n">
        <v>30889</v>
      </c>
      <c r="C4" s="7" t="n">
        <v>32433</v>
      </c>
      <c r="D4" s="7" t="n">
        <v>30607</v>
      </c>
    </row>
    <row r="5" spans="1:4">
      <c r="A5" s="4" t="s">
        <v>779</v>
      </c>
      <c r="B5" s="5" t="n">
        <v>86127</v>
      </c>
      <c r="C5" s="5" t="n">
        <v>-790253</v>
      </c>
      <c r="D5" s="5" t="n">
        <v>449103</v>
      </c>
    </row>
    <row r="6" spans="1:4">
      <c r="A6" s="4" t="s">
        <v>780</v>
      </c>
      <c r="B6" s="7" t="n">
        <v>117016</v>
      </c>
      <c r="C6" s="7" t="n">
        <v>-757820</v>
      </c>
      <c r="D6" s="7" t="n">
        <v>4797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0</v>
      </c>
    </row>
    <row r="3" spans="1:4">
      <c r="A3" s="3" t="s">
        <v>782</v>
      </c>
    </row>
    <row r="4" spans="1:4">
      <c r="A4" s="4" t="s">
        <v>783</v>
      </c>
      <c r="B4" s="7" t="n">
        <v>8289</v>
      </c>
      <c r="C4" s="7" t="n">
        <v>10482</v>
      </c>
      <c r="D4" s="7" t="n">
        <v>8826</v>
      </c>
    </row>
    <row r="5" spans="1:4">
      <c r="A5" s="4" t="s">
        <v>784</v>
      </c>
      <c r="B5" s="5" t="n">
        <v>180</v>
      </c>
      <c r="C5" s="5" t="n">
        <v>83</v>
      </c>
      <c r="D5" s="5" t="n">
        <v>-161</v>
      </c>
    </row>
    <row r="6" spans="1:4">
      <c r="A6" s="4" t="s">
        <v>785</v>
      </c>
      <c r="B6" s="5" t="n">
        <v>19916</v>
      </c>
      <c r="C6" s="5" t="n">
        <v>-5326</v>
      </c>
      <c r="D6" s="5" t="n">
        <v>171</v>
      </c>
    </row>
    <row r="7" spans="1:4">
      <c r="A7" s="4" t="s">
        <v>786</v>
      </c>
      <c r="B7" s="5" t="n">
        <v>28385</v>
      </c>
      <c r="C7" s="5" t="n">
        <v>5239</v>
      </c>
      <c r="D7" s="5" t="n">
        <v>8836</v>
      </c>
    </row>
    <row r="8" spans="1:4">
      <c r="A8" s="3" t="s">
        <v>787</v>
      </c>
    </row>
    <row r="9" spans="1:4">
      <c r="A9" s="4" t="s">
        <v>783</v>
      </c>
      <c r="B9" s="5" t="n">
        <v>-5062</v>
      </c>
      <c r="C9" s="5" t="n">
        <v>-4355</v>
      </c>
      <c r="D9" s="5" t="n">
        <v>-1775</v>
      </c>
    </row>
    <row r="10" spans="1:4">
      <c r="A10" s="4" t="s">
        <v>784</v>
      </c>
      <c r="B10" s="5" t="n">
        <v>-12</v>
      </c>
      <c r="C10" s="5" t="n">
        <v>580</v>
      </c>
      <c r="D10" s="5" t="n">
        <v>16</v>
      </c>
    </row>
    <row r="11" spans="1:4">
      <c r="A11" s="4" t="s">
        <v>785</v>
      </c>
      <c r="B11" s="5" t="n">
        <v>49711</v>
      </c>
      <c r="C11" s="5" t="n">
        <v>9871</v>
      </c>
      <c r="D11" s="5" t="n">
        <v>-11154</v>
      </c>
    </row>
    <row r="12" spans="1:4">
      <c r="A12" s="4" t="s">
        <v>788</v>
      </c>
      <c r="B12" s="5" t="n">
        <v>44637</v>
      </c>
      <c r="C12" s="5" t="n">
        <v>6096</v>
      </c>
      <c r="D12" s="5" t="n">
        <v>-12913</v>
      </c>
    </row>
    <row r="13" spans="1:4">
      <c r="A13" s="4" t="s">
        <v>789</v>
      </c>
      <c r="B13" s="7" t="n">
        <v>73022</v>
      </c>
      <c r="C13" s="7" t="n">
        <v>11335</v>
      </c>
      <c r="D13" s="7" t="n">
        <v>-40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0</v>
      </c>
      <c r="B1" s="2" t="s">
        <v>2</v>
      </c>
      <c r="C1" s="2" t="s">
        <v>32</v>
      </c>
    </row>
    <row r="2" spans="1:3">
      <c r="A2" s="3" t="s">
        <v>791</v>
      </c>
    </row>
    <row r="3" spans="1:3">
      <c r="A3" s="4" t="s">
        <v>792</v>
      </c>
      <c r="B3" s="7" t="n">
        <v>450503</v>
      </c>
      <c r="C3" s="7" t="n">
        <v>414662</v>
      </c>
    </row>
    <row r="4" spans="1:3">
      <c r="A4" s="4" t="s">
        <v>793</v>
      </c>
      <c r="B4" s="5" t="n">
        <v>35887</v>
      </c>
      <c r="C4" s="5" t="n">
        <v>35200</v>
      </c>
    </row>
    <row r="5" spans="1:3">
      <c r="A5" s="4" t="s">
        <v>133</v>
      </c>
      <c r="B5" s="5" t="n">
        <v>3733</v>
      </c>
      <c r="C5" s="5" t="n">
        <v>4476</v>
      </c>
    </row>
    <row r="6" spans="1:3">
      <c r="A6" s="4" t="s">
        <v>794</v>
      </c>
      <c r="B6" s="5" t="n">
        <v>5361</v>
      </c>
      <c r="C6" s="5" t="n">
        <v>11055</v>
      </c>
    </row>
    <row r="7" spans="1:3">
      <c r="A7" s="4" t="s">
        <v>795</v>
      </c>
      <c r="B7" s="5" t="n">
        <v>495484</v>
      </c>
      <c r="C7" s="5" t="n">
        <v>465393</v>
      </c>
    </row>
    <row r="8" spans="1:3">
      <c r="A8" s="4" t="s">
        <v>796</v>
      </c>
      <c r="B8" s="5" t="n">
        <v>-456541</v>
      </c>
      <c r="C8" s="5" t="n">
        <v>-424914</v>
      </c>
    </row>
    <row r="9" spans="1:3">
      <c r="A9" s="4" t="s">
        <v>797</v>
      </c>
      <c r="B9" s="5" t="n">
        <v>38943</v>
      </c>
      <c r="C9" s="5" t="n">
        <v>40479</v>
      </c>
    </row>
    <row r="10" spans="1:3">
      <c r="A10" s="4" t="s">
        <v>798</v>
      </c>
      <c r="B10" s="5" t="n">
        <v>-51112</v>
      </c>
      <c r="C10" s="5" t="n">
        <v>-7073</v>
      </c>
    </row>
    <row r="11" spans="1:3">
      <c r="A11" s="4" t="s">
        <v>799</v>
      </c>
      <c r="B11" s="7" t="n">
        <v>-12169</v>
      </c>
    </row>
    <row r="12" spans="1:3">
      <c r="A12" s="4" t="s">
        <v>800</v>
      </c>
      <c r="C12" s="7" t="n">
        <v>334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37"/>
    <col customWidth="1" max="6" min="6" width="31"/>
    <col customWidth="1" max="7" min="7" width="31"/>
    <col customWidth="1" max="8" min="8" width="14"/>
  </cols>
  <sheetData>
    <row r="1" spans="1:8">
      <c r="A1" s="1" t="s">
        <v>801</v>
      </c>
      <c r="B1" s="2" t="s">
        <v>432</v>
      </c>
      <c r="D1" s="2" t="s">
        <v>684</v>
      </c>
      <c r="E1" s="2" t="s">
        <v>1</v>
      </c>
    </row>
    <row r="2" spans="1:8">
      <c r="B2" s="2" t="s">
        <v>802</v>
      </c>
      <c r="C2" s="2" t="s">
        <v>803</v>
      </c>
      <c r="D2" s="2" t="s">
        <v>804</v>
      </c>
      <c r="E2" s="2" t="s">
        <v>805</v>
      </c>
      <c r="F2" s="2" t="s">
        <v>806</v>
      </c>
      <c r="G2" s="2" t="s">
        <v>807</v>
      </c>
      <c r="H2" s="2" t="s">
        <v>808</v>
      </c>
    </row>
    <row r="3" spans="1:8">
      <c r="A3" s="3" t="s">
        <v>809</v>
      </c>
    </row>
    <row r="4" spans="1:8">
      <c r="A4" s="4" t="s">
        <v>810</v>
      </c>
      <c r="D4" s="7" t="n">
        <v>7500000</v>
      </c>
      <c r="E4" s="7" t="n">
        <v>7500000</v>
      </c>
      <c r="F4" s="7" t="n">
        <v>6300000</v>
      </c>
    </row>
    <row r="5" spans="1:8">
      <c r="A5" s="4" t="s">
        <v>796</v>
      </c>
      <c r="D5" s="5" t="n">
        <v>456541000</v>
      </c>
      <c r="E5" s="5" t="n">
        <v>456541000</v>
      </c>
      <c r="F5" s="7" t="n">
        <v>424914000</v>
      </c>
    </row>
    <row r="6" spans="1:8">
      <c r="A6" s="4" t="s">
        <v>811</v>
      </c>
      <c r="E6" s="7" t="n">
        <v>31600000</v>
      </c>
    </row>
    <row r="7" spans="1:8">
      <c r="A7" s="4" t="s">
        <v>812</v>
      </c>
      <c r="E7" s="4" t="s">
        <v>813</v>
      </c>
      <c r="F7" s="4" t="s">
        <v>813</v>
      </c>
      <c r="G7" s="4" t="s">
        <v>813</v>
      </c>
    </row>
    <row r="8" spans="1:8">
      <c r="A8" s="4" t="s">
        <v>814</v>
      </c>
      <c r="D8" s="5" t="n">
        <v>23400000</v>
      </c>
      <c r="E8" s="7" t="n">
        <v>23400000</v>
      </c>
    </row>
    <row r="9" spans="1:8">
      <c r="A9" s="4" t="s">
        <v>815</v>
      </c>
      <c r="E9" s="5" t="n">
        <v>7500000</v>
      </c>
      <c r="F9" s="7" t="n">
        <v>6300000</v>
      </c>
    </row>
    <row r="10" spans="1:8">
      <c r="A10" s="4" t="s">
        <v>816</v>
      </c>
      <c r="D10" s="5" t="n">
        <v>21600000</v>
      </c>
      <c r="E10" s="5" t="n">
        <v>21600000</v>
      </c>
      <c r="F10" s="5" t="n">
        <v>26400000</v>
      </c>
      <c r="G10" s="7" t="n">
        <v>27700000</v>
      </c>
    </row>
    <row r="11" spans="1:8">
      <c r="A11" s="4" t="s">
        <v>817</v>
      </c>
      <c r="E11" s="5" t="n">
        <v>2700000</v>
      </c>
      <c r="F11" s="7" t="n">
        <v>4600000</v>
      </c>
      <c r="G11" s="7" t="n">
        <v>3800000</v>
      </c>
    </row>
    <row r="12" spans="1:8">
      <c r="A12" s="4" t="s">
        <v>818</v>
      </c>
      <c r="D12" s="5" t="n">
        <v>9500000</v>
      </c>
      <c r="E12" s="5" t="n">
        <v>9500000</v>
      </c>
    </row>
    <row r="13" spans="1:8">
      <c r="A13" s="4" t="s">
        <v>819</v>
      </c>
      <c r="D13" s="5" t="n">
        <v>66900000</v>
      </c>
    </row>
    <row r="14" spans="1:8">
      <c r="A14" s="4" t="s">
        <v>820</v>
      </c>
      <c r="D14" s="5" t="n">
        <v>50100000</v>
      </c>
    </row>
    <row r="15" spans="1:8">
      <c r="A15" s="4" t="s">
        <v>821</v>
      </c>
      <c r="D15" s="5" t="n">
        <v>1700000000</v>
      </c>
      <c r="E15" s="5" t="n">
        <v>1700000000</v>
      </c>
    </row>
    <row r="16" spans="1:8">
      <c r="A16" s="4" t="s">
        <v>822</v>
      </c>
      <c r="D16" s="7" t="n">
        <v>620000000</v>
      </c>
      <c r="E16" s="7" t="n">
        <v>620000000</v>
      </c>
    </row>
    <row r="17" spans="1:8">
      <c r="A17" s="4" t="s">
        <v>823</v>
      </c>
    </row>
    <row r="18" spans="1:8">
      <c r="A18" s="3" t="s">
        <v>809</v>
      </c>
    </row>
    <row r="19" spans="1:8">
      <c r="A19" s="4" t="s">
        <v>824</v>
      </c>
      <c r="D19" s="5" t="n">
        <v>2</v>
      </c>
      <c r="E19" s="5" t="n">
        <v>2</v>
      </c>
    </row>
    <row r="20" spans="1:8">
      <c r="A20" s="4" t="s">
        <v>825</v>
      </c>
    </row>
    <row r="21" spans="1:8">
      <c r="A21" s="3" t="s">
        <v>809</v>
      </c>
    </row>
    <row r="22" spans="1:8">
      <c r="A22" s="4" t="s">
        <v>821</v>
      </c>
      <c r="D22" s="7" t="n">
        <v>970000000</v>
      </c>
      <c r="E22" s="7" t="n">
        <v>970000000</v>
      </c>
    </row>
    <row r="23" spans="1:8">
      <c r="A23" s="4" t="s">
        <v>826</v>
      </c>
      <c r="E23" s="7" t="n">
        <v>190000000</v>
      </c>
    </row>
    <row r="24" spans="1:8">
      <c r="A24" s="4" t="s">
        <v>827</v>
      </c>
    </row>
    <row r="25" spans="1:8">
      <c r="A25" s="3" t="s">
        <v>809</v>
      </c>
    </row>
    <row r="26" spans="1:8">
      <c r="A26" s="4" t="s">
        <v>828</v>
      </c>
      <c r="D26" s="4" t="s">
        <v>829</v>
      </c>
      <c r="E26" s="4" t="s">
        <v>829</v>
      </c>
      <c r="F26" s="4" t="s">
        <v>829</v>
      </c>
      <c r="G26" s="4" t="s">
        <v>829</v>
      </c>
    </row>
    <row r="27" spans="1:8">
      <c r="A27" s="4" t="s">
        <v>830</v>
      </c>
    </row>
    <row r="28" spans="1:8">
      <c r="A28" s="3" t="s">
        <v>809</v>
      </c>
    </row>
    <row r="29" spans="1:8">
      <c r="A29" s="4" t="s">
        <v>831</v>
      </c>
      <c r="B29" s="4" t="s">
        <v>405</v>
      </c>
      <c r="C29" s="4" t="s">
        <v>832</v>
      </c>
    </row>
    <row r="30" spans="1:8">
      <c r="A30" s="4" t="s">
        <v>833</v>
      </c>
      <c r="E30" s="7" t="n">
        <v>900000</v>
      </c>
      <c r="F30" s="7" t="n">
        <v>5300000</v>
      </c>
      <c r="G30" s="7" t="n">
        <v>100000</v>
      </c>
    </row>
    <row r="31" spans="1:8">
      <c r="A31" s="4" t="s">
        <v>834</v>
      </c>
      <c r="E31" s="9" t="n">
        <v>0.01</v>
      </c>
      <c r="F31" s="9" t="n">
        <v>0.01</v>
      </c>
      <c r="G31" s="9" t="n">
        <v>0.01</v>
      </c>
    </row>
    <row r="32" spans="1:8">
      <c r="A32" s="4" t="s">
        <v>835</v>
      </c>
    </row>
    <row r="33" spans="1:8">
      <c r="A33" s="3" t="s">
        <v>809</v>
      </c>
    </row>
    <row r="34" spans="1:8">
      <c r="A34" s="4" t="s">
        <v>831</v>
      </c>
      <c r="H34" s="4" t="s">
        <v>832</v>
      </c>
    </row>
    <row r="35" spans="1:8">
      <c r="A35" s="4" t="s">
        <v>833</v>
      </c>
      <c r="E35" s="7" t="n">
        <v>0</v>
      </c>
      <c r="F35" s="7" t="n">
        <v>3700000</v>
      </c>
      <c r="G35" s="7" t="n">
        <v>4500000</v>
      </c>
    </row>
    <row r="36" spans="1:8">
      <c r="A36" s="4" t="s">
        <v>834</v>
      </c>
      <c r="F36" s="9" t="n">
        <v>0.01</v>
      </c>
      <c r="G36" s="9" t="n">
        <v>0.01</v>
      </c>
    </row>
    <row r="37" spans="1:8">
      <c r="A37" s="4" t="s">
        <v>785</v>
      </c>
    </row>
    <row r="38" spans="1:8">
      <c r="A38" s="3" t="s">
        <v>809</v>
      </c>
    </row>
    <row r="39" spans="1:8">
      <c r="A39" s="4" t="s">
        <v>836</v>
      </c>
      <c r="D39" s="7" t="n">
        <v>82700000</v>
      </c>
      <c r="E39" s="5" t="n">
        <v>82700000</v>
      </c>
    </row>
    <row r="40" spans="1:8">
      <c r="A40" s="4" t="s">
        <v>837</v>
      </c>
      <c r="D40" s="5" t="n">
        <v>16800000</v>
      </c>
    </row>
    <row r="41" spans="1:8">
      <c r="A41" s="4" t="s">
        <v>783</v>
      </c>
    </row>
    <row r="42" spans="1:8">
      <c r="A42" s="3" t="s">
        <v>809</v>
      </c>
    </row>
    <row r="43" spans="1:8">
      <c r="A43" s="4" t="s">
        <v>836</v>
      </c>
      <c r="D43" s="5" t="n">
        <v>1400000</v>
      </c>
      <c r="E43" s="5" t="n">
        <v>1400000</v>
      </c>
    </row>
    <row r="44" spans="1:8">
      <c r="A44" s="4" t="s">
        <v>838</v>
      </c>
    </row>
    <row r="45" spans="1:8">
      <c r="A45" s="3" t="s">
        <v>809</v>
      </c>
    </row>
    <row r="46" spans="1:8">
      <c r="A46" s="4" t="s">
        <v>839</v>
      </c>
      <c r="D46" s="5" t="n">
        <v>268500000</v>
      </c>
      <c r="E46" s="5" t="n">
        <v>268500000</v>
      </c>
    </row>
    <row r="47" spans="1:8">
      <c r="A47" s="4" t="s">
        <v>840</v>
      </c>
      <c r="D47" s="5" t="n">
        <v>63000000</v>
      </c>
      <c r="E47" s="5" t="n">
        <v>63000000</v>
      </c>
    </row>
    <row r="48" spans="1:8">
      <c r="A48" s="4" t="s">
        <v>841</v>
      </c>
    </row>
    <row r="49" spans="1:8">
      <c r="A49" s="3" t="s">
        <v>809</v>
      </c>
    </row>
    <row r="50" spans="1:8">
      <c r="A50" s="4" t="s">
        <v>836</v>
      </c>
      <c r="D50" s="5" t="n">
        <v>6300000</v>
      </c>
      <c r="E50" s="5" t="n">
        <v>6300000</v>
      </c>
    </row>
    <row r="51" spans="1:8">
      <c r="A51" s="4" t="s">
        <v>842</v>
      </c>
    </row>
    <row r="52" spans="1:8">
      <c r="A52" s="3" t="s">
        <v>809</v>
      </c>
    </row>
    <row r="53" spans="1:8">
      <c r="A53" s="4" t="s">
        <v>839</v>
      </c>
      <c r="D53" s="5" t="n">
        <v>279400000</v>
      </c>
      <c r="E53" s="5" t="n">
        <v>279400000</v>
      </c>
    </row>
    <row r="54" spans="1:8">
      <c r="A54" s="4" t="s">
        <v>840</v>
      </c>
      <c r="D54" s="5" t="n">
        <v>60000000</v>
      </c>
      <c r="E54" s="5" t="n">
        <v>60000000</v>
      </c>
    </row>
    <row r="55" spans="1:8">
      <c r="A55" s="4" t="s">
        <v>843</v>
      </c>
    </row>
    <row r="56" spans="1:8">
      <c r="A56" s="3" t="s">
        <v>809</v>
      </c>
    </row>
    <row r="57" spans="1:8">
      <c r="A57" s="4" t="s">
        <v>839</v>
      </c>
      <c r="D57" s="7" t="n">
        <v>24300000</v>
      </c>
      <c r="E57" s="7" t="n">
        <v>24300000</v>
      </c>
    </row>
  </sheetData>
  <mergeCells count="3">
    <mergeCell ref="A1:A2"/>
    <mergeCell ref="B1:C1"/>
    <mergeCell ref="E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80</v>
      </c>
    </row>
    <row r="3" spans="1:4">
      <c r="A3" s="3" t="s">
        <v>210</v>
      </c>
    </row>
    <row r="4" spans="1:4">
      <c r="A4" s="4" t="s">
        <v>845</v>
      </c>
      <c r="B4" s="4" t="s">
        <v>813</v>
      </c>
      <c r="C4" s="4" t="s">
        <v>813</v>
      </c>
      <c r="D4" s="4" t="s">
        <v>813</v>
      </c>
    </row>
    <row r="5" spans="1:4">
      <c r="A5" s="4" t="s">
        <v>846</v>
      </c>
      <c r="B5" s="4" t="s">
        <v>847</v>
      </c>
      <c r="C5" s="4" t="s">
        <v>848</v>
      </c>
      <c r="D5" s="4" t="s">
        <v>849</v>
      </c>
    </row>
    <row r="6" spans="1:4">
      <c r="A6" s="4" t="s">
        <v>850</v>
      </c>
      <c r="B6" s="4" t="s">
        <v>851</v>
      </c>
      <c r="C6" s="4" t="s">
        <v>852</v>
      </c>
      <c r="D6" s="4" t="s">
        <v>853</v>
      </c>
    </row>
    <row r="7" spans="1:4">
      <c r="A7" s="4" t="s">
        <v>854</v>
      </c>
      <c r="B7" s="4" t="s">
        <v>855</v>
      </c>
      <c r="C7" s="4" t="s">
        <v>856</v>
      </c>
      <c r="D7" s="4" t="s">
        <v>857</v>
      </c>
    </row>
    <row r="8" spans="1:4">
      <c r="A8" s="4" t="s">
        <v>858</v>
      </c>
      <c r="B8" s="4" t="s">
        <v>859</v>
      </c>
      <c r="C8" s="4" t="s">
        <v>829</v>
      </c>
      <c r="D8" s="4" t="s">
        <v>829</v>
      </c>
    </row>
    <row r="9" spans="1:4">
      <c r="A9" s="4" t="s">
        <v>860</v>
      </c>
      <c r="B9" s="4" t="s">
        <v>861</v>
      </c>
      <c r="C9" s="4" t="s">
        <v>829</v>
      </c>
      <c r="D9" s="4" t="s">
        <v>829</v>
      </c>
    </row>
    <row r="10" spans="1:4">
      <c r="A10" s="4" t="s">
        <v>451</v>
      </c>
      <c r="B10" s="4" t="s">
        <v>862</v>
      </c>
      <c r="C10" s="4" t="s">
        <v>863</v>
      </c>
      <c r="D10" s="4" t="s">
        <v>864</v>
      </c>
    </row>
    <row r="11" spans="1:4">
      <c r="A11" s="4" t="s">
        <v>865</v>
      </c>
      <c r="B11" s="4" t="s">
        <v>866</v>
      </c>
      <c r="C11" s="4" t="s">
        <v>867</v>
      </c>
      <c r="D11" s="4" t="s">
        <v>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0</v>
      </c>
    </row>
    <row r="3" spans="1:4">
      <c r="A3" s="3" t="s">
        <v>870</v>
      </c>
    </row>
    <row r="4" spans="1:4">
      <c r="A4" s="4" t="s">
        <v>871</v>
      </c>
      <c r="B4" s="7" t="n">
        <v>29139</v>
      </c>
      <c r="C4" s="7" t="n">
        <v>45197</v>
      </c>
      <c r="D4" s="7" t="n">
        <v>51682</v>
      </c>
    </row>
    <row r="5" spans="1:4">
      <c r="A5" s="4" t="s">
        <v>872</v>
      </c>
      <c r="B5" s="5" t="n">
        <v>2080</v>
      </c>
      <c r="C5" s="5" t="n">
        <v>304</v>
      </c>
      <c r="D5" s="5" t="n">
        <v>976</v>
      </c>
    </row>
    <row r="6" spans="1:4">
      <c r="A6" s="4" t="s">
        <v>873</v>
      </c>
      <c r="B6" s="5" t="n">
        <v>0</v>
      </c>
      <c r="C6" s="5" t="n">
        <v>-4334</v>
      </c>
      <c r="D6" s="5" t="n">
        <v>-386</v>
      </c>
    </row>
    <row r="7" spans="1:4">
      <c r="A7" s="4" t="s">
        <v>874</v>
      </c>
      <c r="B7" s="5" t="n">
        <v>2363</v>
      </c>
      <c r="C7" s="5" t="n">
        <v>4237</v>
      </c>
      <c r="D7" s="5" t="n">
        <v>5356</v>
      </c>
    </row>
    <row r="8" spans="1:4">
      <c r="A8" s="4" t="s">
        <v>875</v>
      </c>
      <c r="B8" s="5" t="n">
        <v>0</v>
      </c>
      <c r="C8" s="5" t="n">
        <v>-704</v>
      </c>
      <c r="D8" s="5" t="n">
        <v>0</v>
      </c>
    </row>
    <row r="9" spans="1:4">
      <c r="A9" s="4" t="s">
        <v>876</v>
      </c>
      <c r="B9" s="5" t="n">
        <v>-6576</v>
      </c>
      <c r="C9" s="5" t="n">
        <v>-9739</v>
      </c>
      <c r="D9" s="5" t="n">
        <v>-10691</v>
      </c>
    </row>
    <row r="10" spans="1:4">
      <c r="A10" s="4" t="s">
        <v>877</v>
      </c>
      <c r="B10" s="5" t="n">
        <v>-3213</v>
      </c>
      <c r="C10" s="5" t="n">
        <v>-5822</v>
      </c>
      <c r="D10" s="5" t="n">
        <v>-1740</v>
      </c>
    </row>
    <row r="11" spans="1:4">
      <c r="A11" s="4" t="s">
        <v>878</v>
      </c>
      <c r="B11" s="7" t="n">
        <v>23793</v>
      </c>
      <c r="C11" s="7" t="n">
        <v>29139</v>
      </c>
      <c r="D11" s="7" t="n">
        <v>451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879</v>
      </c>
      <c r="B1" s="2" t="s">
        <v>1</v>
      </c>
    </row>
    <row r="2" spans="1:2">
      <c r="B2" s="2" t="s">
        <v>2</v>
      </c>
    </row>
    <row r="3" spans="1:2">
      <c r="A3" s="3" t="s">
        <v>213</v>
      </c>
    </row>
    <row r="4" spans="1:2">
      <c r="A4" s="4" t="s">
        <v>428</v>
      </c>
      <c r="B4" s="4" t="s">
        <v>415</v>
      </c>
    </row>
    <row r="5" spans="1:2">
      <c r="A5" s="4" t="s">
        <v>880</v>
      </c>
      <c r="B5" s="4" t="s">
        <v>43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0</v>
      </c>
    </row>
    <row r="3" spans="1:4">
      <c r="A3" s="3" t="s">
        <v>213</v>
      </c>
    </row>
    <row r="4" spans="1:4">
      <c r="A4" s="4" t="s">
        <v>882</v>
      </c>
      <c r="B4" s="11" t="n">
        <v>23.7</v>
      </c>
      <c r="C4" s="11" t="n">
        <v>23.8</v>
      </c>
      <c r="D4" s="11" t="n">
        <v>2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685</v>
      </c>
    </row>
    <row r="2" spans="1:2">
      <c r="A2" s="3" t="s">
        <v>884</v>
      </c>
    </row>
    <row r="3" spans="1:2">
      <c r="A3" s="5" t="n">
        <v>2018</v>
      </c>
      <c r="B3" s="7" t="n">
        <v>37167</v>
      </c>
    </row>
    <row r="4" spans="1:2">
      <c r="A4" s="5" t="n">
        <v>2019</v>
      </c>
      <c r="B4" s="5" t="n">
        <v>27004</v>
      </c>
    </row>
    <row r="5" spans="1:2">
      <c r="A5" s="5" t="n">
        <v>2020</v>
      </c>
      <c r="B5" s="5" t="n">
        <v>16708</v>
      </c>
    </row>
    <row r="6" spans="1:2">
      <c r="A6" s="5" t="n">
        <v>2021</v>
      </c>
      <c r="B6" s="5" t="n">
        <v>3767</v>
      </c>
    </row>
    <row r="7" spans="1:2">
      <c r="A7" s="5" t="n">
        <v>2022</v>
      </c>
      <c r="B7" s="5" t="n">
        <v>610</v>
      </c>
    </row>
    <row r="8" spans="1:2">
      <c r="A8" s="4" t="s">
        <v>885</v>
      </c>
      <c r="B8" s="5" t="n">
        <v>2147</v>
      </c>
    </row>
    <row r="9" spans="1:2">
      <c r="A9" s="4" t="s">
        <v>886</v>
      </c>
      <c r="B9" s="7" t="n">
        <v>874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709</v>
      </c>
    </row>
    <row r="3" spans="1:3">
      <c r="A3" s="4" t="s">
        <v>888</v>
      </c>
      <c r="B3" s="7" t="n">
        <v>-21905</v>
      </c>
      <c r="C3" s="7" t="n">
        <v>-17985</v>
      </c>
    </row>
    <row r="4" spans="1:3">
      <c r="A4" s="4" t="s">
        <v>889</v>
      </c>
      <c r="B4" s="5" t="n">
        <v>14949</v>
      </c>
      <c r="C4" s="7" t="n">
        <v>12461</v>
      </c>
    </row>
    <row r="5" spans="1:3">
      <c r="A5" s="4" t="s">
        <v>890</v>
      </c>
    </row>
    <row r="6" spans="1:3">
      <c r="A6" s="3" t="s">
        <v>709</v>
      </c>
    </row>
    <row r="7" spans="1:3">
      <c r="A7" s="5" t="n">
        <v>2018</v>
      </c>
      <c r="B7" s="5" t="n">
        <v>23180</v>
      </c>
    </row>
    <row r="8" spans="1:3">
      <c r="A8" s="5" t="n">
        <v>2019</v>
      </c>
      <c r="B8" s="5" t="n">
        <v>7025</v>
      </c>
    </row>
    <row r="9" spans="1:3">
      <c r="A9" s="4" t="s">
        <v>891</v>
      </c>
      <c r="B9" s="5" t="n">
        <v>7025</v>
      </c>
    </row>
    <row r="10" spans="1:3">
      <c r="A10" s="4" t="s">
        <v>886</v>
      </c>
      <c r="B10" s="5" t="n">
        <v>37230</v>
      </c>
    </row>
    <row r="11" spans="1:3">
      <c r="A11" s="4" t="s">
        <v>892</v>
      </c>
      <c r="B11" s="5" t="n">
        <v>-170</v>
      </c>
    </row>
    <row r="12" spans="1:3">
      <c r="A12" s="4" t="s">
        <v>893</v>
      </c>
      <c r="B12" s="5" t="n">
        <v>37060</v>
      </c>
    </row>
    <row r="13" spans="1:3">
      <c r="A13" s="4" t="s">
        <v>888</v>
      </c>
      <c r="B13" s="5" t="n">
        <v>-22111</v>
      </c>
    </row>
    <row r="14" spans="1:3">
      <c r="A14" s="4" t="s">
        <v>889</v>
      </c>
      <c r="B14" s="7" t="n">
        <v>149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94</v>
      </c>
      <c r="B1" s="2" t="s">
        <v>685</v>
      </c>
    </row>
    <row r="2" spans="1:2">
      <c r="A2" s="3" t="s">
        <v>213</v>
      </c>
    </row>
    <row r="3" spans="1:2">
      <c r="A3" s="4" t="s">
        <v>895</v>
      </c>
      <c r="B3" s="11" t="n">
        <v>20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21"/>
    <col customWidth="1" max="5" min="5" width="20"/>
    <col customWidth="1" max="6" min="6" width="21"/>
    <col customWidth="1" max="7" min="7" width="21"/>
  </cols>
  <sheetData>
    <row r="1" spans="1:7">
      <c r="A1" s="1" t="s">
        <v>896</v>
      </c>
      <c r="B1" s="2" t="s">
        <v>897</v>
      </c>
      <c r="C1" s="2" t="s">
        <v>898</v>
      </c>
      <c r="D1" s="2" t="s">
        <v>899</v>
      </c>
      <c r="E1" s="2" t="s">
        <v>900</v>
      </c>
      <c r="F1" s="2" t="s">
        <v>901</v>
      </c>
      <c r="G1" s="2" t="s">
        <v>685</v>
      </c>
    </row>
    <row r="2" spans="1:7">
      <c r="A2" s="4" t="s">
        <v>902</v>
      </c>
    </row>
    <row r="3" spans="1:7">
      <c r="A3" s="3" t="s">
        <v>903</v>
      </c>
    </row>
    <row r="4" spans="1:7">
      <c r="A4" s="4" t="s">
        <v>904</v>
      </c>
      <c r="E4" s="5" t="n">
        <v>2</v>
      </c>
    </row>
    <row r="5" spans="1:7">
      <c r="A5" s="4" t="s">
        <v>905</v>
      </c>
      <c r="B5" s="4" t="s">
        <v>906</v>
      </c>
    </row>
    <row r="6" spans="1:7">
      <c r="A6" s="4" t="s">
        <v>907</v>
      </c>
    </row>
    <row r="7" spans="1:7">
      <c r="A7" s="3" t="s">
        <v>903</v>
      </c>
    </row>
    <row r="8" spans="1:7">
      <c r="A8" s="4" t="s">
        <v>908</v>
      </c>
      <c r="D8" s="5" t="n">
        <v>8</v>
      </c>
    </row>
    <row r="9" spans="1:7">
      <c r="A9" s="4" t="s">
        <v>909</v>
      </c>
    </row>
    <row r="10" spans="1:7">
      <c r="A10" s="3" t="s">
        <v>903</v>
      </c>
    </row>
    <row r="11" spans="1:7">
      <c r="A11" s="4" t="s">
        <v>910</v>
      </c>
      <c r="F11" s="7" t="n">
        <v>1170</v>
      </c>
      <c r="G11" s="7" t="n">
        <v>1540</v>
      </c>
    </row>
    <row r="12" spans="1:7">
      <c r="A12" s="4" t="s">
        <v>911</v>
      </c>
      <c r="G12" s="11" t="n">
        <v>6.2</v>
      </c>
    </row>
    <row r="13" spans="1:7">
      <c r="A13" s="4" t="s">
        <v>912</v>
      </c>
    </row>
    <row r="14" spans="1:7">
      <c r="A14" s="3" t="s">
        <v>903</v>
      </c>
    </row>
    <row r="15" spans="1:7">
      <c r="A15" s="4" t="s">
        <v>911</v>
      </c>
      <c r="C15" s="7" t="n">
        <v>750</v>
      </c>
    </row>
    <row r="16" spans="1:7">
      <c r="A16" s="4" t="s">
        <v>913</v>
      </c>
    </row>
    <row r="17" spans="1:7">
      <c r="A17" s="3" t="s">
        <v>903</v>
      </c>
    </row>
    <row r="18" spans="1:7">
      <c r="A18" s="4" t="s">
        <v>914</v>
      </c>
      <c r="C18" s="5" t="n">
        <v>439</v>
      </c>
    </row>
    <row r="19" spans="1:7">
      <c r="A19" s="4" t="s">
        <v>915</v>
      </c>
    </row>
    <row r="20" spans="1:7">
      <c r="A20" s="3" t="s">
        <v>903</v>
      </c>
    </row>
    <row r="21" spans="1:7">
      <c r="A21" s="4" t="s">
        <v>914</v>
      </c>
      <c r="C21" s="7" t="n">
        <v>3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s>
  <sheetData>
    <row r="1" spans="1:5">
      <c r="A1" s="1" t="s">
        <v>916</v>
      </c>
      <c r="B1" s="2" t="s">
        <v>2</v>
      </c>
      <c r="C1" s="2" t="s">
        <v>917</v>
      </c>
      <c r="D1" s="2" t="s">
        <v>918</v>
      </c>
      <c r="E1" s="2" t="s">
        <v>919</v>
      </c>
    </row>
    <row r="2" spans="1:5">
      <c r="A2" s="4" t="s">
        <v>920</v>
      </c>
    </row>
    <row r="3" spans="1:5">
      <c r="A3" s="3" t="s">
        <v>903</v>
      </c>
    </row>
    <row r="4" spans="1:5">
      <c r="A4" s="4" t="s">
        <v>921</v>
      </c>
      <c r="B4" s="11" t="n">
        <v>126.7</v>
      </c>
    </row>
    <row r="5" spans="1:5">
      <c r="A5" s="4" t="s">
        <v>922</v>
      </c>
    </row>
    <row r="6" spans="1:5">
      <c r="A6" s="3" t="s">
        <v>903</v>
      </c>
    </row>
    <row r="7" spans="1:5">
      <c r="A7" s="4" t="s">
        <v>914</v>
      </c>
      <c r="D7" s="7" t="n">
        <v>216</v>
      </c>
      <c r="E7" s="7" t="n">
        <v>1540</v>
      </c>
    </row>
    <row r="8" spans="1:5">
      <c r="A8" s="4" t="s">
        <v>923</v>
      </c>
    </row>
    <row r="9" spans="1:5">
      <c r="A9" s="3" t="s">
        <v>903</v>
      </c>
    </row>
    <row r="10" spans="1:5">
      <c r="A10" s="4" t="s">
        <v>914</v>
      </c>
      <c r="D10" s="7" t="n">
        <v>95</v>
      </c>
    </row>
    <row r="11" spans="1:5">
      <c r="A11" s="4" t="s">
        <v>913</v>
      </c>
    </row>
    <row r="12" spans="1:5">
      <c r="A12" s="3" t="s">
        <v>903</v>
      </c>
    </row>
    <row r="13" spans="1:5">
      <c r="A13" s="4" t="s">
        <v>914</v>
      </c>
      <c r="C13" s="7" t="n">
        <v>439</v>
      </c>
    </row>
    <row r="14" spans="1:5">
      <c r="A14" s="4" t="s">
        <v>915</v>
      </c>
    </row>
    <row r="15" spans="1:5">
      <c r="A15" s="3" t="s">
        <v>903</v>
      </c>
    </row>
    <row r="16" spans="1:5">
      <c r="A16" s="4" t="s">
        <v>914</v>
      </c>
      <c r="C16" s="7" t="n">
        <v>3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4</v>
      </c>
      <c r="B1" s="2" t="s">
        <v>1</v>
      </c>
    </row>
    <row r="2" spans="1:4">
      <c r="B2" s="2" t="s">
        <v>2</v>
      </c>
      <c r="C2" s="2" t="s">
        <v>32</v>
      </c>
      <c r="D2" s="2" t="s">
        <v>80</v>
      </c>
    </row>
    <row r="3" spans="1:4">
      <c r="A3" s="4" t="s">
        <v>925</v>
      </c>
    </row>
    <row r="4" spans="1:4">
      <c r="A4" s="3" t="s">
        <v>926</v>
      </c>
    </row>
    <row r="5" spans="1:4">
      <c r="A5" s="4" t="s">
        <v>927</v>
      </c>
      <c r="B5" s="7" t="n">
        <v>100000</v>
      </c>
      <c r="C5" s="7" t="n">
        <v>1500000</v>
      </c>
      <c r="D5" s="7" t="n">
        <v>100000</v>
      </c>
    </row>
    <row r="6" spans="1:4">
      <c r="A6" s="4" t="s">
        <v>928</v>
      </c>
    </row>
    <row r="7" spans="1:4">
      <c r="A7" s="3" t="s">
        <v>926</v>
      </c>
    </row>
    <row r="8" spans="1:4">
      <c r="A8" s="4" t="s">
        <v>929</v>
      </c>
      <c r="B8" s="5" t="n">
        <v>3000</v>
      </c>
    </row>
    <row r="9" spans="1:4">
      <c r="A9" s="4" t="s">
        <v>930</v>
      </c>
      <c r="B9" s="7" t="n">
        <v>4500000</v>
      </c>
      <c r="C9" s="5" t="n">
        <v>4900000</v>
      </c>
      <c r="D9" s="5" t="n">
        <v>5100000</v>
      </c>
    </row>
    <row r="10" spans="1:4">
      <c r="A10" s="4" t="s">
        <v>931</v>
      </c>
    </row>
    <row r="11" spans="1:4">
      <c r="A11" s="3" t="s">
        <v>926</v>
      </c>
    </row>
    <row r="12" spans="1:4">
      <c r="A12" s="4" t="s">
        <v>932</v>
      </c>
      <c r="B12" s="4" t="s">
        <v>933</v>
      </c>
    </row>
    <row r="13" spans="1:4">
      <c r="A13" s="4" t="s">
        <v>934</v>
      </c>
    </row>
    <row r="14" spans="1:4">
      <c r="A14" s="3" t="s">
        <v>926</v>
      </c>
    </row>
    <row r="15" spans="1:4">
      <c r="A15" s="4" t="s">
        <v>932</v>
      </c>
      <c r="B15" s="4" t="s">
        <v>935</v>
      </c>
    </row>
    <row r="16" spans="1:4">
      <c r="A16" s="4" t="s">
        <v>936</v>
      </c>
    </row>
    <row r="17" spans="1:4">
      <c r="A17" s="3" t="s">
        <v>926</v>
      </c>
    </row>
    <row r="18" spans="1:4">
      <c r="A18" s="4" t="s">
        <v>932</v>
      </c>
      <c r="B18" s="4" t="s">
        <v>937</v>
      </c>
    </row>
    <row r="19" spans="1:4">
      <c r="A19" s="4" t="s">
        <v>938</v>
      </c>
      <c r="B19" s="4" t="s">
        <v>939</v>
      </c>
    </row>
    <row r="20" spans="1:4">
      <c r="A20" s="4" t="s">
        <v>940</v>
      </c>
    </row>
    <row r="21" spans="1:4">
      <c r="A21" s="3" t="s">
        <v>926</v>
      </c>
    </row>
    <row r="22" spans="1:4">
      <c r="A22" s="4" t="s">
        <v>932</v>
      </c>
      <c r="B22" s="4" t="s">
        <v>941</v>
      </c>
    </row>
    <row r="23" spans="1:4">
      <c r="A23" s="4" t="s">
        <v>938</v>
      </c>
      <c r="B23" s="4" t="s">
        <v>935</v>
      </c>
    </row>
    <row r="24" spans="1:4">
      <c r="A24" s="4" t="s">
        <v>942</v>
      </c>
    </row>
    <row r="25" spans="1:4">
      <c r="A25" s="3" t="s">
        <v>926</v>
      </c>
    </row>
    <row r="26" spans="1:4">
      <c r="A26" s="4" t="s">
        <v>930</v>
      </c>
      <c r="B26" s="7" t="n">
        <v>11800000</v>
      </c>
      <c r="C26" s="7" t="n">
        <v>14500000</v>
      </c>
      <c r="D26" s="7" t="n">
        <v>185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3</v>
      </c>
      <c r="B1" s="2" t="s">
        <v>2</v>
      </c>
      <c r="C1" s="2" t="s">
        <v>32</v>
      </c>
    </row>
    <row r="2" spans="1:3">
      <c r="A2" s="3" t="s">
        <v>219</v>
      </c>
    </row>
    <row r="3" spans="1:3">
      <c r="A3" s="4" t="s">
        <v>76</v>
      </c>
      <c r="B3" s="5" t="n">
        <v>992000000</v>
      </c>
      <c r="C3" s="5" t="n">
        <v>992000000</v>
      </c>
    </row>
    <row r="4" spans="1:3">
      <c r="A4" s="4" t="s">
        <v>75</v>
      </c>
      <c r="B4" s="8" t="n">
        <v>0.002</v>
      </c>
      <c r="C4" s="8" t="n">
        <v>0.002</v>
      </c>
    </row>
    <row r="5" spans="1:3">
      <c r="A5" s="4" t="s">
        <v>72</v>
      </c>
      <c r="B5" s="5" t="n">
        <v>8000000</v>
      </c>
      <c r="C5" s="5" t="n">
        <v>8000000</v>
      </c>
    </row>
    <row r="6" spans="1:3">
      <c r="A6" s="4" t="s">
        <v>71</v>
      </c>
      <c r="B6" s="8" t="n">
        <v>0.002</v>
      </c>
      <c r="C6" s="8" t="n">
        <v>0.002</v>
      </c>
    </row>
    <row r="7" spans="1:3">
      <c r="A7" s="4" t="s">
        <v>74</v>
      </c>
      <c r="B7" s="5" t="n">
        <v>0</v>
      </c>
      <c r="C7"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0"/>
    <col customWidth="1" max="5" min="5" width="14"/>
  </cols>
  <sheetData>
    <row r="1" spans="1:5">
      <c r="A1" s="1" t="s">
        <v>944</v>
      </c>
      <c r="B1" s="2" t="s">
        <v>432</v>
      </c>
      <c r="C1" s="2" t="s">
        <v>945</v>
      </c>
      <c r="D1" s="2" t="s">
        <v>1</v>
      </c>
    </row>
    <row r="2" spans="1:5">
      <c r="B2" s="2" t="s">
        <v>802</v>
      </c>
      <c r="C2" s="2" t="s">
        <v>946</v>
      </c>
      <c r="D2" s="2" t="s">
        <v>947</v>
      </c>
      <c r="E2" s="2" t="s">
        <v>80</v>
      </c>
    </row>
    <row r="3" spans="1:5">
      <c r="A3" s="4" t="s">
        <v>948</v>
      </c>
    </row>
    <row r="4" spans="1:5">
      <c r="A4" s="3" t="s">
        <v>421</v>
      </c>
    </row>
    <row r="5" spans="1:5">
      <c r="A5" s="4" t="s">
        <v>949</v>
      </c>
      <c r="C5" s="5" t="n">
        <v>4</v>
      </c>
    </row>
    <row r="6" spans="1:5">
      <c r="A6" s="4" t="s">
        <v>950</v>
      </c>
    </row>
    <row r="7" spans="1:5">
      <c r="A7" s="3" t="s">
        <v>421</v>
      </c>
    </row>
    <row r="8" spans="1:5">
      <c r="A8" s="4" t="s">
        <v>951</v>
      </c>
      <c r="D8" s="4" t="s">
        <v>939</v>
      </c>
    </row>
    <row r="9" spans="1:5">
      <c r="A9" s="4" t="s">
        <v>952</v>
      </c>
    </row>
    <row r="10" spans="1:5">
      <c r="A10" s="3" t="s">
        <v>421</v>
      </c>
    </row>
    <row r="11" spans="1:5">
      <c r="A11" s="4" t="s">
        <v>953</v>
      </c>
      <c r="D11" s="6" t="n">
        <v>383.4</v>
      </c>
    </row>
    <row r="12" spans="1:5">
      <c r="A12" s="4" t="s">
        <v>954</v>
      </c>
      <c r="D12" s="4" t="s">
        <v>832</v>
      </c>
    </row>
    <row r="13" spans="1:5">
      <c r="A13" s="4" t="s">
        <v>955</v>
      </c>
      <c r="D13" s="6" t="n">
        <v>98.59999999999999</v>
      </c>
    </row>
    <row r="14" spans="1:5">
      <c r="A14" s="4" t="s">
        <v>956</v>
      </c>
    </row>
    <row r="15" spans="1:5">
      <c r="A15" s="3" t="s">
        <v>421</v>
      </c>
    </row>
    <row r="16" spans="1:5">
      <c r="A16" s="4" t="s">
        <v>954</v>
      </c>
      <c r="D16" s="4" t="s">
        <v>706</v>
      </c>
    </row>
    <row r="17" spans="1:5">
      <c r="A17" s="4" t="s">
        <v>957</v>
      </c>
      <c r="D17" s="4" t="s">
        <v>389</v>
      </c>
    </row>
    <row r="18" spans="1:5">
      <c r="A18" s="4" t="s">
        <v>958</v>
      </c>
    </row>
    <row r="19" spans="1:5">
      <c r="A19" s="3" t="s">
        <v>421</v>
      </c>
    </row>
    <row r="20" spans="1:5">
      <c r="A20" s="4" t="s">
        <v>959</v>
      </c>
      <c r="D20" s="4" t="s">
        <v>960</v>
      </c>
    </row>
    <row r="21" spans="1:5">
      <c r="A21" s="4" t="s">
        <v>961</v>
      </c>
      <c r="D21" s="4" t="s">
        <v>426</v>
      </c>
    </row>
    <row r="22" spans="1:5">
      <c r="A22" s="4" t="s">
        <v>962</v>
      </c>
    </row>
    <row r="23" spans="1:5">
      <c r="A23" s="3" t="s">
        <v>421</v>
      </c>
    </row>
    <row r="24" spans="1:5">
      <c r="A24" s="4" t="s">
        <v>961</v>
      </c>
      <c r="D24" s="4" t="s">
        <v>706</v>
      </c>
    </row>
    <row r="25" spans="1:5">
      <c r="A25" s="4" t="s">
        <v>963</v>
      </c>
    </row>
    <row r="26" spans="1:5">
      <c r="A26" s="3" t="s">
        <v>421</v>
      </c>
    </row>
    <row r="27" spans="1:5">
      <c r="A27" s="4" t="s">
        <v>961</v>
      </c>
      <c r="B27" s="4" t="s">
        <v>426</v>
      </c>
    </row>
    <row r="28" spans="1:5">
      <c r="A28" s="4" t="s">
        <v>964</v>
      </c>
    </row>
    <row r="29" spans="1:5">
      <c r="A29" s="3" t="s">
        <v>421</v>
      </c>
    </row>
    <row r="30" spans="1:5">
      <c r="A30" s="4" t="s">
        <v>965</v>
      </c>
      <c r="B30" s="4" t="s">
        <v>935</v>
      </c>
    </row>
    <row r="31" spans="1:5">
      <c r="A31" s="4" t="s">
        <v>966</v>
      </c>
    </row>
    <row r="32" spans="1:5">
      <c r="A32" s="3" t="s">
        <v>421</v>
      </c>
    </row>
    <row r="33" spans="1:5">
      <c r="A33" s="4" t="s">
        <v>965</v>
      </c>
      <c r="B33" s="4" t="s">
        <v>935</v>
      </c>
    </row>
    <row r="34" spans="1:5">
      <c r="A34" s="4" t="s">
        <v>967</v>
      </c>
    </row>
    <row r="35" spans="1:5">
      <c r="A35" s="3" t="s">
        <v>421</v>
      </c>
    </row>
    <row r="36" spans="1:5">
      <c r="A36" s="4" t="s">
        <v>965</v>
      </c>
      <c r="E36" s="4" t="s">
        <v>935</v>
      </c>
    </row>
    <row r="37" spans="1:5">
      <c r="A37" s="4" t="s">
        <v>968</v>
      </c>
    </row>
    <row r="38" spans="1:5">
      <c r="A38" s="3" t="s">
        <v>421</v>
      </c>
    </row>
    <row r="39" spans="1:5">
      <c r="A39" s="4" t="s">
        <v>965</v>
      </c>
      <c r="E39" s="4" t="s">
        <v>935</v>
      </c>
    </row>
    <row r="40" spans="1:5">
      <c r="A40" s="4" t="s">
        <v>969</v>
      </c>
    </row>
    <row r="41" spans="1:5">
      <c r="A41" s="3" t="s">
        <v>421</v>
      </c>
    </row>
    <row r="42" spans="1:5">
      <c r="A42" s="4" t="s">
        <v>965</v>
      </c>
      <c r="E42" s="4" t="s">
        <v>935</v>
      </c>
    </row>
    <row r="43" spans="1:5">
      <c r="A43" s="4" t="s">
        <v>970</v>
      </c>
    </row>
    <row r="44" spans="1:5">
      <c r="A44" s="3" t="s">
        <v>421</v>
      </c>
    </row>
    <row r="45" spans="1:5">
      <c r="A45" s="4" t="s">
        <v>965</v>
      </c>
      <c r="E45" s="4" t="s">
        <v>935</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71</v>
      </c>
      <c r="B1" s="2" t="s">
        <v>1</v>
      </c>
    </row>
    <row r="2" spans="1:2">
      <c r="B2" s="2" t="s">
        <v>972</v>
      </c>
    </row>
    <row r="3" spans="1:2">
      <c r="A3" s="3" t="s">
        <v>421</v>
      </c>
    </row>
    <row r="4" spans="1:2">
      <c r="A4" s="4" t="s">
        <v>973</v>
      </c>
      <c r="B4" s="7" t="n">
        <v>220</v>
      </c>
    </row>
    <row r="5" spans="1:2">
      <c r="A5" s="4" t="s">
        <v>965</v>
      </c>
      <c r="B5" s="4" t="s">
        <v>939</v>
      </c>
    </row>
    <row r="6" spans="1:2">
      <c r="A6" s="4" t="s">
        <v>961</v>
      </c>
      <c r="B6" s="4" t="s">
        <v>430</v>
      </c>
    </row>
    <row r="7" spans="1:2">
      <c r="A7" s="4" t="s">
        <v>414</v>
      </c>
    </row>
    <row r="8" spans="1:2">
      <c r="A8" s="3" t="s">
        <v>421</v>
      </c>
    </row>
    <row r="9" spans="1:2">
      <c r="A9" s="4" t="s">
        <v>974</v>
      </c>
      <c r="B9" s="5" t="n">
        <v>2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32</v>
      </c>
      <c r="D2" s="2" t="s">
        <v>80</v>
      </c>
      <c r="E2" s="2" t="s">
        <v>976</v>
      </c>
    </row>
    <row r="3" spans="1:5">
      <c r="A3" s="3" t="s">
        <v>421</v>
      </c>
    </row>
    <row r="4" spans="1:5">
      <c r="A4" s="4" t="s">
        <v>977</v>
      </c>
      <c r="B4" s="4" t="s">
        <v>978</v>
      </c>
    </row>
    <row r="5" spans="1:5">
      <c r="A5" s="4" t="s">
        <v>979</v>
      </c>
      <c r="B5" s="4" t="s">
        <v>980</v>
      </c>
    </row>
    <row r="6" spans="1:5">
      <c r="A6" s="4" t="s">
        <v>425</v>
      </c>
      <c r="B6" s="4" t="s">
        <v>980</v>
      </c>
    </row>
    <row r="7" spans="1:5">
      <c r="A7" s="4" t="s">
        <v>981</v>
      </c>
      <c r="B7" s="4" t="s">
        <v>982</v>
      </c>
    </row>
    <row r="8" spans="1:5">
      <c r="A8" s="4" t="s">
        <v>983</v>
      </c>
      <c r="E8" s="4" t="s">
        <v>984</v>
      </c>
    </row>
    <row r="9" spans="1:5">
      <c r="A9" s="4" t="s">
        <v>985</v>
      </c>
      <c r="B9" s="6" t="n">
        <v>2.3</v>
      </c>
      <c r="C9" s="6" t="n">
        <v>5.9</v>
      </c>
      <c r="D9" s="6" t="n">
        <v>9.699999999999999</v>
      </c>
    </row>
    <row r="10" spans="1:5">
      <c r="A10" s="4" t="s">
        <v>986</v>
      </c>
      <c r="B10" s="9" t="n">
        <v>7.33</v>
      </c>
      <c r="C10" s="7" t="n">
        <v>10</v>
      </c>
      <c r="D10" s="9" t="n">
        <v>7.67</v>
      </c>
    </row>
    <row r="11" spans="1:5">
      <c r="A11" s="4" t="s">
        <v>987</v>
      </c>
      <c r="B11" s="11" t="n">
        <v>16.2</v>
      </c>
    </row>
    <row r="12" spans="1:5">
      <c r="A12" s="4" t="s">
        <v>955</v>
      </c>
      <c r="B12" s="6" t="n">
        <v>29.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3:06:14Z</dcterms:created>
  <dcterms:modified xmlns:dcterms="http://purl.org/dc/terms/" xmlns:xsi="http://www.w3.org/2001/XMLSchema-instance" xsi:type="dcterms:W3CDTF">2017-03-28T13:06:14Z</dcterms:modified>
</cp:coreProperties>
</file>